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SERIES TRUST II</t>
        </is>
      </c>
    </row>
    <row r="7">
      <c r="A7" s="4" t="inlineStr">
        <is>
          <t>Entity Central Index Key</t>
        </is>
      </c>
      <c r="B7" s="4" t="inlineStr">
        <is>
          <t>0000074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SERIES TRUST II</t>
        </is>
      </c>
    </row>
    <row r="7">
      <c r="A7" s="4" t="inlineStr">
        <is>
          <t>Entity Central Index Key</t>
        </is>
      </c>
      <c r="B7" s="4" t="inlineStr">
        <is>
          <t>0000074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1348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ton Vance Income Fund of Boston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EVIB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annual shareholder report contains important information about the Eaton Vance Income Fund of Boston for the period of November 1, 2023 to October 31, 2024. 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open-end-mutual-fund-documents.php</t>
        </is>
      </c>
    </row>
    <row r="18">
      <c r="A18" s="4" t="inlineStr">
        <is>
          <t>Additional Information Phone Number</t>
        </is>
      </c>
      <c r="B18" s="4" t="inlineStr">
        <is>
          <t>1-800-262-1122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2.8px; margin: 0px; overflow: visible; text-align: left;"&gt;www.eatonvance.com/open-end-mutual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s of a $10,000 investment Costs paid as a percentage of a $10,000 investment
Class A $105 0.98%</t>
        </is>
      </c>
    </row>
    <row r="21">
      <c r="A21" s="4" t="inlineStr">
        <is>
          <t>Expenses Paid, Amount</t>
        </is>
      </c>
      <c r="B21" s="5" t="n">
        <v>105</v>
      </c>
    </row>
    <row r="22">
      <c r="A22" s="4" t="inlineStr">
        <is>
          <t>Expense Ratio, Percent</t>
        </is>
      </c>
      <c r="B22" s="6" t="n">
        <v>0.0098</v>
      </c>
    </row>
    <row r="23">
      <c r="A23" s="4" t="inlineStr">
        <is>
          <t>Factors Affecting Performance [Text Block]</t>
        </is>
      </c>
      <c r="B23" s="4" t="inlineStr">
        <is>
          <t>How did the Fund perform last year and what affected its performance? Key contributors to (↑) and detractors from (↓) performance, relative to the ICE BofA U.S. High Yield Index (the Index): ↓ The Fund’s security selections by sector ― especially in the health care, gaming, and retail sectors ― detracted from Index-relative returns during the period ↓ Fund allocations by credit quality ― particularly a broad underweight exposure to distressed CCC-rated and lower-rated securities ― detracted from returns ↓ Security selections by credit quality ― especially selections in B-rated and CCC-rated securities ― detracted from Index-relative returns during the period ↓ Security selections by duration segment ― particularly selections in securities with durations of less than 5 years ― hampered returns relative to the Index ↑ An overweight exposure to the health care sector and an underweight allocation to the energy sector contributed to Index-relative returns during the period ↑ The Fund’s selections in lower-rated fixed-income investments contributed to performance relative to the Index during the period ↑ The Fund’s underweight exposure to BB-rated securities contributed to performance relative to the Index during the period ↑ The Fund’s overweight exposure to securities with durations between 5-10 years contributed to performance relative to the Index during the period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 GUARANTEE OF FUTURE RESULTS.</t>
        </is>
      </c>
    </row>
    <row r="25">
      <c r="A25" s="4" t="inlineStr">
        <is>
          <t>Line Graph [Table Text Block]</t>
        </is>
      </c>
      <c r="B25" s="4" t="inlineStr">
        <is>
          <t>Class A with Maximum Sales Charge Bloomberg U.S. Universal Index ICE BofA U.S. High Yield Constrained Index ICE BofA U.S. High Yield Index
10/14 $10,000 $10,000 $10,000 $10,000
11/14 $9,625 $10,054 $9,929 $9,929
12/14 $9,513 $10,036 $9,783 $9,782
1/15 $9,594 $10,227 $9,850 $9,850
2/15 $9,785 $10,167 $10,085 $10,085
3/15 $9,753 $10,209 $10,032 $10,031
4/15 $9,850 $10,197 $10,152 $10,151
5/15 $9,900 $10,180 $10,182 $10,181
6/15 $9,799 $10,066 $10,027 $10,026
7/15 $9,799 $10,125 $9,966 $9,964
8/15 $9,665 $10,095 $9,789 $9,789
9/15 $9,427 $10,134 $9,538 $9,535
10/15 $9,665 $10,167 $9,797 $9,795
11/15 $9,491 $10,130 $9,579 $9,575
12/15 $9,318 $10,079 $9,332 $9,328
1/16 $9,230 $10,190 $9,184 $9,180
2/16 $9,329 $10,263 $9,227 $9,223
3/16 $9,624 $10,388 $9,635 $9,631
4/16 $9,830 $10,459 $10,020 $10,016
5/16 $9,881 $10,467 $10,092 $10,088
6/16 $9,931 $10,652 $10,202 $10,197
7/16 $10,125 $10,739 $10,459 $10,455
8/16 $10,281 $10,751 $10,692 $10,688
9/16 $10,348 $10,753 $10,761 $10,757
10/16 $10,343 $10,682 $10,795 $10,790
11/16 $10,319 $10,442 $10,752 $10,748
12/16 $10,497 $10,473 $10,964 $10,959
1/17 $10,603 $10,510 $11,111 $11,106
2/17 $10,721 $10,591 $11,284 $11,280
3/17 $10,716 $10,588 $11,260 $11,256
4/17 $10,839 $10,675 $11,388 $11,384
5/17 $10,907 $10,758 $11,489 $11,485
6/17 $10,919 $10,749 $11,501 $11,497
7/17 $11,026 $10,802 $11,634 $11,630
8/17 $11,020 $10,895 $11,631 $11,627
9/17 $11,108 $10,857 $11,736 $11,732
10/17 $11,121 $10,870 $11,781 $11,777
11/17 $11,095 $10,854 $11,750 $11,745
12/17 $11,127 $10,901 $11,784 $11,779
1/18 $11,179 $10,797 $11,860 $11,855
2/18 $11,091 $10,694 $11,749 $11,744
3/18 $11,026 $10,748 $11,677 $11,672
4/18 $11,077 $10,676 $11,754 $11,750
5/18 $11,071 $10,735 $11,753 $11,748
6/18 $11,083 $10,719 $11,793 $11,788
7/18 $11,197 $10,741 $11,925 $11,920
8/18 $11,251 $10,794 $12,011 $12,006
9/18 $11,303 $10,748 $12,081 $12,076
10/18 $11,136 $10,658 $11,883 $11,878
11/18 $11,046 $10,706 $11,775 $11,771
12/18 $10,816 $10,874 $11,517 $11,513
1/19 $11,281 $11,024 $12,046 $12,041
2/19 $11,434 $11,036 $12,249 $12,245
3/19 $11,531 $11,235 $12,370 $12,365
4/19 $11,669 $11,251 $12,543 $12,538
5/19 $11,579 $11,423 $12,383 $12,378
6/19 $11,801 $11,585 $12,687 $12,682
7/19 $11,858 $11,619 $12,752 $12,747
8/19 $11,915 $11,882 $12,802 $12,797
9/19 $11,971 $11,830 $12,842 $12,837
10/19 $11,985 $11,869 $12,872 $12,867
11/19 $12,041 $11,866 $12,907 $12,902
12/19 $12,251 $11,884 $13,177 $13,172
1/20 $12,222 $12,097 $13,177 $13,172
2/20 $12,038 $12,278 $12,973 $12,968
3/20 $10,762 $12,039 $11,446 $11,443
4/20 $11,193 $12,280 $11,882 $11,878
5/20 $11,629 $12,394 $12,421 $12,421
6/20 $11,665 $12,498 $12,539 $12,542
7/20 $12,172 $12,717 $13,134 $13,142
8/20 $12,255 $12,644 $13,265 $13,271
9/20 $12,133 $12,621 $13,127 $13,133
10/20 $12,172 $12,576 $13,187 $13,194
11/20 $12,642 $12,740 $13,715 $13,722
12/20 $12,841 $12,784 $13,977 $13,984
1/21 $12,857 $12,704 $14,031 $14,037
2/21 $12,913 $12,540 $14,079 $14,086
3/21 $12,944 $12,394 $14,104 $14,110
4/21 $13,067 $12,498 $14,259 $14,265
5/21 $13,121 $12,546 $14,300 $14,306
6/21 $13,315 $12,637 $14,495 $14,502
7/21 $13,347 $12,764 $14,545 $14,553
8/21 $13,402 $12,756 $14,626 $14,633
9/21 $13,409 $12,647 $14,632 $14,638
10/21 $13,417 $12,636 $14,604 $14,612
11/21 $13,303 $12,652 $14,453 $14,462
12/21 $13,552 $12,643 $14,725 $14,734
1/22 $13,197 $12,366 $14,321 $14,329
2/22 $13,248 $12,197 $14,193 $14,200
3/22 $13,135 $11,870 $14,063 $14,069
4/22 $12,749 $11,427 $13,552 $13,557
5/22 $12,757 $11,490 $13,584 $13,591
6/22 $11,972 $11,261 $12,659 $12,666
7/22 $12,651 $11,544 $13,421 $13,429
8/22 $12,385 $11,244 $13,100 $13,107
9/22 $11,941 $10,759 $12,574 $12,580
10/22 $12,226 $10,641 $12,932 $12,938
11/22 $12,536 $11,038 $13,172 $13,180
12/22 $12,443 $11,001 $13,074 $13,081
1/23 $12,937 $11,342 $13,585 $13,593
2/23 $12,735 $11,063 $13,411 $13,417
3/23 $12,924 $11,323 $13,560 $13,568
4/23 $13,007 $11,392 $13,692 $13,699
5/23 $12,862 $11,274 $13,561 $13,569
6/23 $13,056 $11,256 $13,782 $13,789
7/23 $13,223 $11,267 $13,979 $13,986
8/23 $13,261 $11,200 $14,020 $14,026
9/23 $13,115 $10,932 $13,856 $13,863
10/23 $12,941 $10,768 $13,683 $13,691
11/23 $13,462 $11,253 $14,307 $14,314
12/23 $13,907 $11,680 $14,835 $14,842
1/24 $13,944 $11,652 $14,838 $14,844
2/24 $13,956 $11,512 $14,882 $14,888
3/24 $14,135 $11,625 $15,059 $15,066
4/24 $14,011 $11,353 $14,909 $14,915
5/24 $14,191 $11,542 $15,078 $15,084
6/24 $14,319 $11,647 $15,223 $15,230
7/24 $14,529 $11,911 $15,522 $15,529
8/24 $14,741 $12,087 $15,769 $15,776
9/24 $14,869 $12,253 $16,027 $16,034
10/24 $14,808 $11,974 $15,939 $15,945</t>
        </is>
      </c>
    </row>
    <row r="26">
      <c r="A26" s="4" t="inlineStr">
        <is>
          <t>Average Annual Return [Table Text Block]</t>
        </is>
      </c>
      <c r="B26" s="4" t="inlineStr">
        <is>
          <t>Fund 1 Year 5 Years 10 Years
Class A 14.38% 4.31% 4.34%
Class A with 3.25% Maximum Sales Charge 10.71% 3.61% 4.00%
Bloomberg U.S. Universal Index Footnote Reference 11.20% 0.18% 1.82%
ICE BofA U.S. High Yield Index 16.47% 4.38% 4.77%
ICE BofA U.S. High Yield Constrained Index 16.49% 4.36% 4.77%</t>
        </is>
      </c>
    </row>
    <row r="27">
      <c r="A27" s="4" t="inlineStr">
        <is>
          <t>AssetsNet</t>
        </is>
      </c>
      <c r="B27" s="5" t="n">
        <v>5663132601</v>
      </c>
    </row>
    <row r="28">
      <c r="A28" s="4" t="inlineStr">
        <is>
          <t>Holdings Count | Holding</t>
        </is>
      </c>
      <c r="B28" s="7" t="n">
        <v>432</v>
      </c>
    </row>
    <row r="29">
      <c r="A29" s="4" t="inlineStr">
        <is>
          <t>Advisory Fees Paid, Amount</t>
        </is>
      </c>
      <c r="B29" s="5" t="n">
        <v>30275138</v>
      </c>
    </row>
    <row r="30">
      <c r="A30" s="4" t="inlineStr">
        <is>
          <t>InvestmentCompanyPortfolioTurnover</t>
        </is>
      </c>
      <c r="B30" s="8" t="n">
        <v>0.45</v>
      </c>
    </row>
    <row r="31">
      <c r="A31" s="4" t="inlineStr">
        <is>
          <t>Additional Fund Statistics [Text Block]</t>
        </is>
      </c>
      <c r="B31" s="4" t="inlineStr">
        <is>
          <t>Key Fund Statistics
Total Net Assets $5,663,132,601
# of Portfolio Holdings 432
Portfolio Turnover Rate 45%
Total Advisory Fees Paid $30,275,138</t>
        </is>
      </c>
    </row>
    <row r="32">
      <c r="A32" s="4" t="inlineStr">
        <is>
          <t>Holdings [Text Block]</t>
        </is>
      </c>
      <c r="B32" s="4" t="inlineStr">
        <is>
          <t>Asset Allocation (% of total investments)
Value Value
Other Footnote Reference 1.9%
Short-Term Investments 3.6%
Senior Floating-Rate Loans 7.9%
Corporate Bonds 86.6%
Footnote Description
Footnote † Investment types less than 1% each Credit Quality (% of total investments) Footnote Reference
Value Value
Not Rated 3.3%
CCC or Lower 12.4%
B 37.3%
BB 44.3%
BBB 2.7%
Footnote Description
Footnote a Excludes Short-Term Investments. Ratings are based on Moody’s Investors Service, Inc. (“Moody’s”), S&amp;P Global Ratings (“S&amp;P”) or Fitch Ratings (“Fitch”). This breakdown assigns a numeric equivalent to the ratings from the aforementioned agencies and the mean is rounded to the nearest integer and converted to an equivalent S&amp;P rating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33">
      <c r="A33" s="4" t="inlineStr">
        <is>
          <t>Material Fund Change [Text Block]</t>
        </is>
      </c>
    </row>
    <row r="34">
      <c r="A34" s="4" t="inlineStr">
        <is>
          <t>Updated Prospectus Phone Number</t>
        </is>
      </c>
      <c r="B34" s="4" t="inlineStr">
        <is>
          <t>1-800-262-1122</t>
        </is>
      </c>
    </row>
    <row r="35">
      <c r="A35" s="4" t="inlineStr">
        <is>
          <t>C000013486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Eaton Vance Income Fund of Boston</t>
        </is>
      </c>
    </row>
    <row r="38">
      <c r="A38" s="4" t="inlineStr">
        <is>
          <t>Class Name</t>
        </is>
      </c>
      <c r="B38" s="4" t="inlineStr">
        <is>
          <t xml:space="preserve">Class C </t>
        </is>
      </c>
    </row>
    <row r="39">
      <c r="A39" s="4" t="inlineStr">
        <is>
          <t>Trading Symbol</t>
        </is>
      </c>
      <c r="B39" s="4" t="inlineStr">
        <is>
          <t>ECIBX</t>
        </is>
      </c>
    </row>
    <row r="40">
      <c r="A40" s="4" t="inlineStr">
        <is>
          <t>Annual or Semi-Annual Statement [Text Block]</t>
        </is>
      </c>
      <c r="B40" s="4" t="inlineStr">
        <is>
          <t xml:space="preserve">This annual shareholder report contains important information about the Eaton Vance Income Fund of Boston for the period of November 1, 2023 to October 31, 2024. 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www.eatonvance.com/open-end-mutual-fund-documents.php</t>
        </is>
      </c>
    </row>
    <row r="43">
      <c r="A43" s="4" t="inlineStr">
        <is>
          <t>Additional Information Phone Number</t>
        </is>
      </c>
      <c r="B43" s="4" t="inlineStr">
        <is>
          <t>1-800-262-1122</t>
        </is>
      </c>
    </row>
    <row r="44">
      <c r="A44" s="4" t="inlineStr">
        <is>
          <t>Additional Information Website</t>
        </is>
      </c>
      <c r="B44" s="4" t="inlineStr">
        <is>
          <t>&amp;lt;span style="box-sizing: border-box; color: rgb(0, 0, 0); display: inline; flex-wrap: nowrap; font-size: 10.6667px; font-weight: 400; grid-area: auto; line-height: 12.8px; margin: 0px; overflow: visible; text-align: left;"&gt;www.eatonvance.com/open-end-mutual-fund-documents.php&amp;lt;/span&gt;</t>
        </is>
      </c>
    </row>
    <row r="45">
      <c r="A45" s="4" t="inlineStr">
        <is>
          <t>Expenses [Text Block]</t>
        </is>
      </c>
      <c r="B45" s="4" t="inlineStr">
        <is>
          <t>What were the Fund costs for the last year? (based on a hypothetical $10,000 investment)
Class Name Costs of a $10,000 investment Costs paid as a percentage of a $10,000 investment
Class C $184 1.73%</t>
        </is>
      </c>
    </row>
    <row r="46">
      <c r="A46" s="4" t="inlineStr">
        <is>
          <t>Expenses Paid, Amount</t>
        </is>
      </c>
      <c r="B46" s="5" t="n">
        <v>184</v>
      </c>
    </row>
    <row r="47">
      <c r="A47" s="4" t="inlineStr">
        <is>
          <t>Expense Ratio, Percent</t>
        </is>
      </c>
      <c r="B47" s="6" t="n">
        <v>0.0173</v>
      </c>
    </row>
    <row r="48">
      <c r="A48" s="4" t="inlineStr">
        <is>
          <t>Factors Affecting Performance [Text Block]</t>
        </is>
      </c>
      <c r="B48" s="4" t="inlineStr">
        <is>
          <t>How did the Fund perform last year and what affected its performance? Key contributors to (↑) and detractors from (↓) performance, relative to the ICE BofA U.S. High Yield Index (the Index): ↓ The Fund’s security selections by sector ― especially in the health care, gaming, and retail sectors ― detracted from Index-relative returns during the period ↓ Fund allocations by credit quality ― particularly a broad underweight exposure to distressed CCC-rated and lower-rated securities ― detracted from returns ↓ Security selections by credit quality ― especially selections in B-rated and CCC-rated securities ― detracted from Index-relative returns during the period ↓ Security selections by duration segment ― particularly selections in securities with durations of less than 5 years ― hampered returns relative to the Index ↑ An overweight exposure to the health care sector and an underweight allocation to the energy sector contributed to Index-relative returns during the period ↑ The Fund’s selections in lower-rated fixed-income investments contributed to performance relative to the Index during the period ↑ The Fund’s underweight exposure to BB-rated securities contributed to performance relative to the Index during the period ↑ The Fund’s overweight exposure to securities with durations between 5-10 years contributed to performance relative to the Index during the period</t>
        </is>
      </c>
    </row>
    <row r="49">
      <c r="A49" s="4" t="inlineStr">
        <is>
          <t>Performance Past Does Not Indicate Future [Text]</t>
        </is>
      </c>
      <c r="B49" s="4" t="inlineStr">
        <is>
          <t>THE FUND'S PAST PERFORMANCE IS NO GUARANTEE OF FUTURE RESULTS.</t>
        </is>
      </c>
    </row>
    <row r="50">
      <c r="A50" s="4" t="inlineStr">
        <is>
          <t>Line Graph [Table Text Block]</t>
        </is>
      </c>
      <c r="B50" s="4" t="inlineStr">
        <is>
          <t>Class C Bloomberg U.S. Universal Index ICE BofA U.S. High Yield Constrained Index ICE BofA U.S. High Yield Index
10/14 $10,000 $10,000 $10,000 $10,000
11/14 $9,943 $10,054 $9,929 $9,929
12/14 $9,820 $10,036 $9,783 $9,782
1/15 $9,898 $10,227 $9,850 $9,850
2/15 $10,072 $10,167 $10,085 $10,085
3/15 $10,049 $10,209 $10,032 $10,031
4/15 $10,143 $10,197 $10,152 $10,151
5/15 $10,188 $10,180 $10,182 $10,181
6/15 $10,077 $10,066 $10,027 $10,026
7/15 $10,071 $10,125 $9,966 $9,964
8/15 $9,927 $10,095 $9,789 $9,789
9/15 $9,659 $10,134 $9,538 $9,535
10/15 $9,896 $10,167 $9,797 $9,795
11/15 $9,712 $10,130 $9,579 $9,575
12/15 $9,529 $10,079 $9,332 $9,328
1/16 $9,450 $10,190 $9,184 $9,180
2/16 $9,545 $10,263 $9,227 $9,223
3/16 $9,839 $10,388 $9,635 $9,631
4/16 $10,044 $10,459 $10,020 $10,016
5/16 $10,090 $10,467 $10,092 $10,088
6/16 $10,116 $10,652 $10,202 $10,197
7/16 $10,307 $10,739 $10,459 $10,455
8/16 $10,478 $10,751 $10,692 $10,688
9/16 $10,539 $10,753 $10,761 $10,757
10/16 $10,528 $10,682 $10,795 $10,790
11/16 $10,497 $10,442 $10,752 $10,748
12/16 $10,671 $10,473 $10,964 $10,959
1/17 $10,772 $10,510 $11,111 $11,106
2/17 $10,886 $10,591 $11,284 $11,280
3/17 $10,874 $10,588 $11,260 $11,256
4/17 $10,972 $10,675 $11,388 $11,384
5/17 $11,054 $10,758 $11,489 $11,485
6/17 $11,059 $10,749 $11,501 $11,497
7/17 $11,160 $10,802 $11,634 $11,630
8/17 $11,148 $10,895 $11,631 $11,627
9/17 $11,210 $10,857 $11,736 $11,732
10/17 $11,236 $10,870 $11,781 $11,777
11/17 $11,202 $10,854 $11,750 $11,745
12/17 $11,228 $10,901 $11,784 $11,779
1/18 $11,273 $10,797 $11,860 $11,855
2/18 $11,158 $10,694 $11,749 $11,744
3/18 $11,106 $10,748 $11,677 $11,672
4/18 $11,150 $10,676 $11,754 $11,750
5/18 $11,117 $10,735 $11,753 $11,748
6/18 $11,122 $10,719 $11,793 $11,788
7/18 $11,229 $10,741 $11,925 $11,920
8/18 $11,295 $10,794 $12,011 $12,006
9/18 $11,341 $10,748 $12,081 $12,076
10/18 $11,166 $10,658 $11,883 $11,878
11/18 $11,069 $10,706 $11,775 $11,771
12/18 $10,831 $10,874 $11,517 $11,513
1/19 $11,289 $11,024 $12,046 $12,041
2/19 $11,435 $11,036 $12,249 $12,245
3/19 $11,524 $11,235 $12,370 $12,365
4/19 $11,654 $11,251 $12,543 $12,538
5/19 $11,536 $11,423 $12,383 $12,378
6/19 $11,771 $11,585 $12,687 $12,682
7/19 $11,820 $11,619 $12,752 $12,747
8/19 $11,869 $11,882 $12,802 $12,797
9/19 $11,917 $11,830 $12,842 $12,837
10/19 $11,924 $11,869 $12,872 $12,867
11/19 $11,972 $11,866 $12,907 $12,902
12/19 $12,172 $11,884 $13,177 $13,172
1/20 $12,136 $12,097 $13,177 $13,172
2/20 $11,945 $12,278 $12,973 $12,968
3/20 $10,673 $12,039 $11,446 $11,443
4/20 $11,093 $12,280 $11,882 $11,878
5/20 $11,516 $12,394 $12,421 $12,421
6/20 $11,544 $12,498 $12,539 $12,542
7/20 $12,036 $12,717 $13,134 $13,142
8/20 $12,110 $12,644 $13,265 $13,271
9/20 $11,982 $12,621 $13,127 $13,133
10/20 $12,012 $12,576 $13,187 $13,194
11/20 $12,467 $12,740 $13,715 $13,722
12/20 $12,655 $12,784 $13,977 $13,984
1/21 $12,685 $12,704 $14,031 $14,037
2/21 $12,733 $12,540 $14,079 $14,086
3/21 $12,733 $12,394 $14,104 $14,110
4/21 $12,868 $12,498 $14,259 $14,265
5/21 $12,891 $12,546 $14,300 $14,306
6/21 $13,074 $12,637 $14,495 $14,502
7/21 $13,096 $12,764 $14,545 $14,553
8/21 $13,143 $12,756 $14,626 $14,633
9/21 $13,164 $12,647 $14,632 $14,638
10/21 $13,140 $12,636 $14,604 $14,612
11/21 $13,021 $12,652 $14,453 $14,462
12/21 $13,257 $12,643 $14,725 $14,734
1/22 $12,902 $12,366 $14,321 $14,329
2/22 $12,944 $12,197 $14,193 $14,200
3/22 $12,849 $11,870 $14,063 $14,069
4/22 $12,441 $11,427 $13,552 $13,557
5/22 $12,441 $11,490 $13,584 $13,591
6/22 $11,669 $11,261 $12,659 $12,666
7/22 $12,321 $11,544 $13,421 $13,429
8/22 $12,054 $11,244 $13,100 $13,107
9/22 $11,614 $10,759 $12,574 $12,580
10/22 $11,907 $10,641 $12,932 $12,938
11/22 $12,199 $11,038 $13,172 $13,180
12/22 $12,100 $11,001 $13,074 $13,081
1/23 $12,546 $11,342 $13,585 $13,593
2/23 $12,342 $11,063 $13,411 $13,417
3/23 $12,541 $11,323 $13,560 $13,568
4/23 $12,614 $11,392 $13,692 $13,699
5/23 $12,466 $11,274 $13,561 $13,569
6/23 $12,646 $11,256 $13,782 $13,789
7/23 $12,799 $11,267 $13,979 $13,986
8/23 $12,802 $11,200 $14,020 $14,026
9/23 $12,654 $10,932 $13,856 $13,863
10/23 $12,504 $10,768 $13,683 $13,691
11/23 $12,998 $11,253 $14,307 $14,314
12/23 $13,418 $11,680 $14,835 $14,842
1/24 $13,419 $11,652 $14,838 $14,844
2/24 $13,423 $11,512 $14,882 $14,888
3/24 $13,585 $11,625 $15,059 $15,066
4/24 $13,486 $11,353 $14,909 $14,915
5/24 $13,623 $11,542 $15,078 $15,084
6/24 $13,764 $11,647 $15,223 $15,230
7/24 $13,930 $11,911 $15,522 $15,529
8/24 $14,124 $12,087 $15,769 $15,776
9/24 $14,238 $12,253 $16,027 $16,034
10/24 $14,416 $11,974 $15,939 $15,945</t>
        </is>
      </c>
    </row>
    <row r="51">
      <c r="A51" s="4" t="inlineStr">
        <is>
          <t>Average Annual Return [Table Text Block]</t>
        </is>
      </c>
      <c r="B51" s="4" t="inlineStr">
        <is>
          <t>Fund 1 Year 5 Years 10 Years
Class C, with conversion to Class A after 8 years 13.28% 3.50% 3.72%
Class C, with 1% Maximum Deferred Sales Charge and conversion to Class A after 8 years 12.28% 3.50% 3.72%
Bloomberg U.S. Universal Index Footnote Reference 11.20% 0.18% 1.82%
ICE BofA U.S. High Yield Index 16.47% 4.38% 4.77%
ICE BofA U.S. High Yield Constrained Index 16.49% 4.36% 4.77%</t>
        </is>
      </c>
    </row>
    <row r="52">
      <c r="A52" s="4" t="inlineStr">
        <is>
          <t>AssetsNet</t>
        </is>
      </c>
      <c r="B52" s="5" t="n">
        <v>5663132601</v>
      </c>
    </row>
    <row r="53">
      <c r="A53" s="4" t="inlineStr">
        <is>
          <t>Holdings Count | Holding</t>
        </is>
      </c>
      <c r="B53" s="7" t="n">
        <v>432</v>
      </c>
    </row>
    <row r="54">
      <c r="A54" s="4" t="inlineStr">
        <is>
          <t>Advisory Fees Paid, Amount</t>
        </is>
      </c>
      <c r="B54" s="5" t="n">
        <v>30275138</v>
      </c>
    </row>
    <row r="55">
      <c r="A55" s="4" t="inlineStr">
        <is>
          <t>InvestmentCompanyPortfolioTurnover</t>
        </is>
      </c>
      <c r="B55" s="8" t="n">
        <v>0.45</v>
      </c>
    </row>
    <row r="56">
      <c r="A56" s="4" t="inlineStr">
        <is>
          <t>Additional Fund Statistics [Text Block]</t>
        </is>
      </c>
      <c r="B56" s="4" t="inlineStr">
        <is>
          <t>Key Fund Statistics
Total Net Assets $5,663,132,601
# of Portfolio Holdings 432
Portfolio Turnover Rate 45%
Total Advisory Fees Paid $30,275,138</t>
        </is>
      </c>
    </row>
    <row r="57">
      <c r="A57" s="4" t="inlineStr">
        <is>
          <t>Holdings [Text Block]</t>
        </is>
      </c>
      <c r="B57" s="4" t="inlineStr">
        <is>
          <t>Asset Allocation (% of total investments)
Value Value
Other Footnote Reference 1.9%
Short-Term Investments 3.6%
Senior Floating-Rate Loans 7.9%
Corporate Bonds 86.6%
Footnote Description
Footnote † Investment types less than 1% each Credit Quality (% of total investments) Footnote Reference
Value Value
Not Rated 3.3%
CCC or Lower 12.4%
B 37.3%
BB 44.3%
BBB 2.7%
Footnote Description
Footnote a Excludes Short-Term Investments. Ratings are based on Moody’s Investors Service, Inc. (“Moody’s”), S&amp;P Global Ratings (“S&amp;P”) or Fitch Ratings (“Fitch”). This breakdown assigns a numeric equivalent to the ratings from the aforementioned agencies and the mean is rounded to the nearest integer and converted to an equivalent S&amp;P rating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58">
      <c r="A58" s="4" t="inlineStr">
        <is>
          <t>Material Fund Change [Text Block]</t>
        </is>
      </c>
    </row>
    <row r="59">
      <c r="A59" s="4" t="inlineStr">
        <is>
          <t>Updated Prospectus Phone Number</t>
        </is>
      </c>
      <c r="B59" s="4" t="inlineStr">
        <is>
          <t>1-800-262-1122</t>
        </is>
      </c>
    </row>
    <row r="60">
      <c r="A60" s="4" t="inlineStr">
        <is>
          <t>C000013488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Eaton Vance Income Fund of Boston</t>
        </is>
      </c>
    </row>
    <row r="63">
      <c r="A63" s="4" t="inlineStr">
        <is>
          <t>Class Name</t>
        </is>
      </c>
      <c r="B63" s="4" t="inlineStr">
        <is>
          <t xml:space="preserve">Class I </t>
        </is>
      </c>
    </row>
    <row r="64">
      <c r="A64" s="4" t="inlineStr">
        <is>
          <t>Trading Symbol</t>
        </is>
      </c>
      <c r="B64" s="4" t="inlineStr">
        <is>
          <t>EIBIX</t>
        </is>
      </c>
    </row>
    <row r="65">
      <c r="A65" s="4" t="inlineStr">
        <is>
          <t>Annual or Semi-Annual Statement [Text Block]</t>
        </is>
      </c>
      <c r="B65" s="4" t="inlineStr">
        <is>
          <t xml:space="preserve">This annual shareholder report contains important information about the Eaton Vance Income Fund of Boston for the period of November 1, 2023 to October 31, 2024. </t>
        </is>
      </c>
    </row>
    <row r="66">
      <c r="A66" s="4" t="inlineStr">
        <is>
          <t>Shareholder Report Annual or Semi-Annual</t>
        </is>
      </c>
      <c r="B66" s="4" t="inlineStr">
        <is>
          <t>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www.eatonvance.com/open-end-mutual-fund-documents.php</t>
        </is>
      </c>
    </row>
    <row r="68">
      <c r="A68" s="4" t="inlineStr">
        <is>
          <t>Additional Information Phone Number</t>
        </is>
      </c>
      <c r="B68" s="4" t="inlineStr">
        <is>
          <t>1-800-262-1122</t>
        </is>
      </c>
    </row>
    <row r="69">
      <c r="A69" s="4" t="inlineStr">
        <is>
          <t>Additional Information Website</t>
        </is>
      </c>
      <c r="B69" s="4" t="inlineStr">
        <is>
          <t>&amp;lt;span style="box-sizing: border-box; color: rgb(0, 0, 0); display: inline; flex-wrap: nowrap; font-size: 10.6667px; font-weight: 400; grid-area: auto; line-height: 12.8px; margin: 0px; overflow: visible; text-align: left;"&gt;www.eatonvance.com/open-end-mutual-fund-documents.php&amp;lt;/span&gt;</t>
        </is>
      </c>
    </row>
    <row r="70">
      <c r="A70" s="4" t="inlineStr">
        <is>
          <t>Expenses [Text Block]</t>
        </is>
      </c>
      <c r="B70" s="4" t="inlineStr">
        <is>
          <t>What were the Fund costs for the last year? (based on a hypothetical $10,000 investment)
Class Name Costs of a $10,000 investment Costs paid as a percentage of a $10,000 investment
Class I $78 0.73%</t>
        </is>
      </c>
    </row>
    <row r="71">
      <c r="A71" s="4" t="inlineStr">
        <is>
          <t>Expenses Paid, Amount</t>
        </is>
      </c>
      <c r="B71" s="5" t="n">
        <v>78</v>
      </c>
    </row>
    <row r="72">
      <c r="A72" s="4" t="inlineStr">
        <is>
          <t>Expense Ratio, Percent</t>
        </is>
      </c>
      <c r="B72" s="6" t="n">
        <v>0.0073</v>
      </c>
    </row>
    <row r="73">
      <c r="A73" s="4" t="inlineStr">
        <is>
          <t>Factors Affecting Performance [Text Block]</t>
        </is>
      </c>
      <c r="B73" s="4" t="inlineStr">
        <is>
          <t>How did the Fund perform last year and what affected its performance? Key contributors to (↑) and detractors from (↓) performance, relative to the ICE BofA U.S. High Yield Index (the Index): ↓ The Fund’s security selections by sector ― especially in the health care, gaming, and retail sectors ― detracted from Index-relative returns during the period ↓ Fund allocations by credit quality ― particularly a broad underweight exposure to distressed CCC-rated and lower-rated securities ― detracted from returns ↓ Security selections by credit quality ― especially selections in B-rated and CCC-rated securities ― detracted from Index-relative returns during the period ↓ Security selections by duration segment ― particularly selections in securities with durations of less than 5 years ― hampered returns relative to the Index ↑ An overweight exposure to the health care sector and an underweight allocation to the energy sector contributed to Index-relative returns during the period ↑ The Fund’s selections in lower-rated fixed-income investments contributed to performance relative to the Index during the period ↑ The Fund’s underweight exposure to BB-rated securities contributed to performance relative to the Index during the period ↑ The Fund’s overweight exposure to securities with durations between 5-10 years contributed to performance relative to the Index during the period</t>
        </is>
      </c>
    </row>
    <row r="74">
      <c r="A74" s="4" t="inlineStr">
        <is>
          <t>Performance Past Does Not Indicate Future [Text]</t>
        </is>
      </c>
      <c r="B74" s="4" t="inlineStr">
        <is>
          <t>THE FUND'S PAST PERFORMANCE IS NO GUARANTEE OF FUTURE RESULTS.</t>
        </is>
      </c>
    </row>
    <row r="75">
      <c r="A75" s="4" t="inlineStr">
        <is>
          <t>Line Graph [Table Text Block]</t>
        </is>
      </c>
      <c r="B75" s="4" t="inlineStr">
        <is>
          <t>Class I Bloomberg U.S. Universal Index ICE BofA U.S. High Yield Constrained Index ICE BofA U.S. High Yield Index
10/14 $1,000,000 $1,000,000 $1,000,000 $1,000,000
11/14 $995,085 $1,005,397 $992,901 $992,852
12/14 $985,305 $1,003,580 $978,297 $978,214
1/15 $992,258 $1,022,684 $985,015 $984,961
2/15 $1,012,236 $1,016,723 $1,008,512 $1,008,460
3/15 $1,009,086 $1,020,920 $1,003,166 $1,003,103
4/15 $1,021,089 $1,019,735 $1,015,225 $1,015,130
5/15 $1,026,474 $1,017,951 $1,018,213 $1,018,137
6/15 $1,016,208 $1,006,590 $1,002,703 $1,002,607
7/15 $1,014,723 $1,012,452 $996,552 $996,434
8/15 $1,001,047 $1,009,468 $978,915 $978,885
9/15 $976,618 $1,013,420 $953,818 $953,492
10/15 $1,001,501 $1,016,659 $979,742 $979,484
11/15 $983,701 $1,012,952 $957,889 $957,494
12/15 $965,948 $1,007,891 $933,190 $932,796
1/16 $958,811 $1,019,017 $918,428 $918,042
2/16 $967,475 $1,026,256 $922,700 $922,312
3/16 $998,237 $1,038,833 $963,487 $963,082
4/16 $1,019,897 $1,045,911 $1,001,986 $1,001,564
5/16 $1,025,397 $1,046,728 $1,009,215 $1,008,791
6/16 $1,030,750 $1,065,155 $1,020,157 $1,019,725
7/16 $1,051,085 $1,073,933 $1,045,923 $1,045,481
8/16 $1,069,436 $1,075,091 $1,069,220 $1,068,768
9/16 $1,074,644 $1,075,347 $1,076,135 $1,075,683
10/16 $1,074,426 $1,068,213 $1,079,498 $1,079,044
11/16 $1,072,149 $1,044,202 $1,075,241 $1,074,789
12/16 $1,090,868 $1,047,304 $1,096,382 $1,095,929
1/17 $1,102,070 $1,050,999 $1,111,096 $1,110,646
2/17 $1,114,587 $1,059,108 $1,128,417 $1,127,977
3/17 $1,114,232 $1,058,753 $1,126,047 $1,125,610
4/17 $1,127,218 $1,067,538 $1,138,792 $1,138,364
5/17 $1,136,559 $1,075,775 $1,148,921 $1,148,532
6/17 $1,137,972 $1,074,863 $1,150,140 $1,149,744
7/17 $1,147,402 $1,080,216 $1,163,435 $1,163,006
8/17 $1,147,044 $1,089,536 $1,163,121 $1,162,704
9/17 $1,156,388 $1,085,702 $1,173,558 $1,173,150
10/17 $1,159,996 $1,087,005 $1,178,137 $1,177,677
11/17 $1,157,451 $1,085,360 $1,174,994 $1,174,517
12/17 $1,159,088 $1,090,145 $1,178,420 $1,177,940
1/18 $1,164,766 $1,079,655 $1,185,976 $1,185,493
2/18 $1,155,739 $1,069,417 $1,174,918 $1,174,441
3/18 $1,149,258 $1,074,811 $1,167,664 $1,167,190
4/18 $1,154,832 $1,067,639 $1,175,432 $1,174,954
5/18 $1,154,452 $1,073,462 $1,175,265 $1,174,777
6/18 $1,155,949 $1,071,905 $1,179,325 $1,178,833
7/18 $1,168,019 $1,074,148 $1,192,502 $1,192,006
8/18 $1,175,973 $1,079,440 $1,201,138 $1,200,639
9/18 $1,179,585 $1,074,815 $1,208,119 $1,207,616
10/18 $1,164,448 $1,065,824 $1,188,326 $1,187,839
11/18 $1,153,278 $1,070,617 $1,177,539 $1,177,060
12/18 $1,129,482 $1,087,367 $1,151,717 $1,151,261
1/19 $1,178,288 $1,102,360 $1,204,609 $1,204,137
2/19 $1,196,661 $1,103,561 $1,224,949 $1,224,469
3/19 $1,204,901 $1,123,489 $1,236,951 $1,236,467
4/19 $1,219,498 $1,125,062 $1,254,258 $1,253,766
5/19 $1,210,367 $1,142,296 $1,238,314 $1,237,830
6/19 $1,233,877 $1,158,453 $1,268,679 $1,268,182
7/19 $1,240,079 $1,161,901 $1,275,177 $1,274,676
8/19 $1,246,312 $1,188,192 $1,280,151 $1,279,650
9/19 $1,254,597 $1,183,044 $1,284,211 $1,283,707
10/19 $1,256,421 $1,186,867 $1,287,194 $1,286,688
11/19 $1,260,302 $1,186,629 $1,290,709 $1,290,201
12/19 $1,282,467 $1,188,398 $1,317,688 $1,317,172
1/20 $1,279,776 $1,209,727 $1,317,745 $1,317,228
2/20 $1,260,692 $1,227,840 $1,297,320 $1,296,813
3/20 $1,127,324 $1,203,856 $1,144,644 $1,144,323
4/20 $1,175,102 $1,227,971 $1,188,162 $1,187,811
5/20 $1,218,715 $1,239,440 $1,242,061 $1,242,137
6/20 $1,222,736 $1,249,782 $1,253,861 $1,254,244
7/20 $1,276,179 $1,271,736 $1,313,363 $1,314,173
8/20 $1,285,166 $1,264,402 $1,326,491 $1,327,105
9/20 $1,272,681 $1,262,124 $1,312,742 $1,313,270
10/20 $1,277,004 $1,257,613 $1,318,664 $1,319,411
11/20 $1,326,563 $1,274,024 $1,371,522 $1,372,224
12/20 $1,347,744 $1,278,423 $1,397,714 $1,398,397
1/21 $1,349,707 $1,270,388 $1,403,106 $1,403,749
2/21 $1,355,882 $1,253,996 $1,407,942 $1,408,640
3/21 $1,359,425 $1,239,403 $1,410,439 $1,411,038
4/21 $1,375,042 $1,249,825 $1,425,870 $1,426,516
5/21 $1,378,622 $1,254,592 $1,429,986 $1,430,634
6/21 $1,399,313 $1,263,738 $1,449,454 $1,450,180
7/21 $1,402,922 $1,276,427 $1,454,542 $1,455,342
8/21 $1,409,038 $1,275,575 $1,462,569 $1,463,280
9/21 $1,412,480 $1,264,683 $1,463,164 $1,463,770
10/21 $1,411,109 $1,263,649 $1,460,410 $1,461,167
11/21 $1,399,435 $1,265,175 $1,445,270 $1,446,193
12/21 $1,425,939 $1,264,322 $1,472,450 $1,473,401
1/22 $1,388,902 $1,236,603 $1,432,083 $1,432,898
2/22 $1,394,573 $1,219,743 $1,419,259 $1,420,032
3/22 $1,385,467 $1,187,019 $1,406,266 $1,406,893
4/22 $1,342,575 $1,142,746 $1,355,183 $1,355,715
5/22 $1,343,753 $1,149,034 $1,358,425 $1,359,110
6/22 $1,261,397 $1,126,073 $1,265,874 $1,266,600
7/22 $1,333,246 $1,154,385 $1,342,055 $1,342,886
8/22 $1,305,514 $1,124,375 $1,309,991 $1,310,727
9/22 $1,258,937 $1,075,933 $1,257,382 $1,258,012
10/22 $1,292,016 $1,064,128 $1,293,158 $1,293,823
11/22 $1,322,382 $1,103,805 $1,317,209 $1,318,043
12/22 $1,312,872 $1,100,056 $1,307,381 $1,308,116
1/23 $1,365,318 $1,134,180 $1,358,481 $1,359,258
2/23 $1,344,234 $1,106,311 $1,341,056 $1,341,668
3/23 $1,367,240 $1,132,265 $1,355,956 $1,356,771
4/23 $1,376,317 $1,139,182 $1,369,169 $1,369,866
5/23 $1,361,261 $1,127,371 $1,356,128 $1,356,860
6/23 $1,379,331 $1,125,619 $1,378,187 $1,378,946
7/23 $1,397,237 $1,126,738 $1,397,883 $1,398,582
8/23 $1,401,496 $1,119,953 $1,402,042 $1,402,573
9/23 $1,386,397 $1,093,247 $1,385,568 $1,386,261
10/23 $1,368,288 $1,076,807 $1,368,266 $1,369,103
11/23 $1,423,714 $1,125,268 $1,430,728 $1,431,373
12/23 $1,471,071 $1,167,966 $1,483,527 $1,484,159
1/24 $1,475,284 $1,165,171 $1,483,812 $1,484,434
2/24 $1,476,835 $1,151,201 $1,488,205 $1,488,830
3/24 $1,496,030 $1,162,504 $1,505,932 $1,506,565
4/24 $1,483,305 $1,135,338 $1,490,874 $1,491,499
5/24 $1,502,682 $1,154,158 $1,507,792 $1,508,423
6/24 $1,516,486 $1,164,708 $1,522,345 $1,522,984
7/24 $1,539,065 $1,191,145 $1,552,219 $1,552,870
8/24 $1,561,896 $1,208,679 $1,576,910 $1,577,571
9/24 $1,575,784 $1,225,257 $1,602,678 $1,603,351
10/24 $1,569,041 $1,197,428 $1,593,858 $1,594,527</t>
        </is>
      </c>
    </row>
    <row r="76">
      <c r="A76" s="4" t="inlineStr">
        <is>
          <t>Average Annual Return [Table Text Block]</t>
        </is>
      </c>
      <c r="B76" s="4" t="inlineStr">
        <is>
          <t>Fund 1 Year 5 Years 10 Years
Class I 14.67% 4.54% 4.60%
Bloomberg U.S. Universal Index Footnote Reference 11.20% 0.18% 1.82%
ICE BofA U.S. High Yield Index 16.47% 4.38% 4.77%
ICE BofA U.S. High Yield Constrained Index 16.49% 4.36% 4.77%</t>
        </is>
      </c>
    </row>
    <row r="77">
      <c r="A77" s="4" t="inlineStr">
        <is>
          <t>AssetsNet</t>
        </is>
      </c>
      <c r="B77" s="5" t="n">
        <v>5663132601</v>
      </c>
    </row>
    <row r="78">
      <c r="A78" s="4" t="inlineStr">
        <is>
          <t>Holdings Count | Holding</t>
        </is>
      </c>
      <c r="B78" s="7" t="n">
        <v>432</v>
      </c>
    </row>
    <row r="79">
      <c r="A79" s="4" t="inlineStr">
        <is>
          <t>Advisory Fees Paid, Amount</t>
        </is>
      </c>
      <c r="B79" s="5" t="n">
        <v>30275138</v>
      </c>
    </row>
    <row r="80">
      <c r="A80" s="4" t="inlineStr">
        <is>
          <t>InvestmentCompanyPortfolioTurnover</t>
        </is>
      </c>
      <c r="B80" s="8" t="n">
        <v>0.45</v>
      </c>
    </row>
    <row r="81">
      <c r="A81" s="4" t="inlineStr">
        <is>
          <t>Additional Fund Statistics [Text Block]</t>
        </is>
      </c>
      <c r="B81" s="4" t="inlineStr">
        <is>
          <t>Key Fund Statistics
Total Net Assets $5,663,132,601
# of Portfolio Holdings 432
Portfolio Turnover Rate 45%
Total Advisory Fees Paid $30,275,138</t>
        </is>
      </c>
    </row>
    <row r="82">
      <c r="A82" s="4" t="inlineStr">
        <is>
          <t>Holdings [Text Block]</t>
        </is>
      </c>
      <c r="B82" s="4" t="inlineStr">
        <is>
          <t>Asset Allocation (% of total investments)
Value Value
Other Footnote Reference 1.9%
Short-Term Investments 3.6%
Senior Floating-Rate Loans 7.9%
Corporate Bonds 86.6%
Footnote Description
Footnote † Investment types less than 1% each Credit Quality (% of total investments) Footnote Reference
Value Value
Not Rated 3.3%
CCC or Lower 12.4%
B 37.3%
BB 44.3%
BBB 2.7%
Footnote Description
Footnote a Excludes Short-Term Investments. Ratings are based on Moody’s Investors Service, Inc. (“Moody’s”), S&amp;P Global Ratings (“S&amp;P”) or Fitch Ratings (“Fitch”). This breakdown assigns a numeric equivalent to the ratings from the aforementioned agencies and the mean is rounded to the nearest integer and converted to an equivalent S&amp;P rating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83">
      <c r="A83" s="4" t="inlineStr">
        <is>
          <t>Material Fund Change [Text Block]</t>
        </is>
      </c>
    </row>
    <row r="84">
      <c r="A84" s="4" t="inlineStr">
        <is>
          <t>Updated Prospectus Phone Number</t>
        </is>
      </c>
      <c r="B84" s="4" t="inlineStr">
        <is>
          <t>1-800-262-1122</t>
        </is>
      </c>
    </row>
    <row r="85">
      <c r="A85" s="4" t="inlineStr">
        <is>
          <t>C000013487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Eaton Vance Income Fund of Boston</t>
        </is>
      </c>
    </row>
    <row r="88">
      <c r="A88" s="4" t="inlineStr">
        <is>
          <t>Class Name</t>
        </is>
      </c>
      <c r="B88" s="4" t="inlineStr">
        <is>
          <t xml:space="preserve">Class R </t>
        </is>
      </c>
    </row>
    <row r="89">
      <c r="A89" s="4" t="inlineStr">
        <is>
          <t>Trading Symbol</t>
        </is>
      </c>
      <c r="B89" s="4" t="inlineStr">
        <is>
          <t>ERIBX</t>
        </is>
      </c>
    </row>
    <row r="90">
      <c r="A90" s="4" t="inlineStr">
        <is>
          <t>Annual or Semi-Annual Statement [Text Block]</t>
        </is>
      </c>
      <c r="B90" s="4" t="inlineStr">
        <is>
          <t xml:space="preserve">This annual shareholder report contains important information about the Eaton Vance Income Fund of Boston for the period of November 1, 2023 to October 31, 2024. </t>
        </is>
      </c>
    </row>
    <row r="91">
      <c r="A91" s="4" t="inlineStr">
        <is>
          <t>Shareholder Report Annual or Semi-Annual</t>
        </is>
      </c>
      <c r="B91" s="4" t="inlineStr">
        <is>
          <t>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www.eatonvance.com/open-end-mutual-fund-documents.php</t>
        </is>
      </c>
    </row>
    <row r="93">
      <c r="A93" s="4" t="inlineStr">
        <is>
          <t>Additional Information Phone Number</t>
        </is>
      </c>
      <c r="B93" s="4" t="inlineStr">
        <is>
          <t>1-800-262-1122</t>
        </is>
      </c>
    </row>
    <row r="94">
      <c r="A94" s="4" t="inlineStr">
        <is>
          <t>Additional Information Website</t>
        </is>
      </c>
      <c r="B94" s="4" t="inlineStr">
        <is>
          <t>&amp;lt;span style="box-sizing: border-box; color: rgb(0, 0, 0); display: inline; flex-wrap: nowrap; font-size: 10.6667px; font-weight: 400; grid-area: auto; line-height: 12.8px; margin: 0px; overflow: visible; text-align: left;"&gt;www.eatonvance.com/open-end-mutual-fund-documents.php&amp;lt;/span&gt;</t>
        </is>
      </c>
    </row>
    <row r="95">
      <c r="A95" s="4" t="inlineStr">
        <is>
          <t>Expenses [Text Block]</t>
        </is>
      </c>
      <c r="B95" s="4" t="inlineStr">
        <is>
          <t>What were the Fund costs for the last year? (based on a hypothetical $10,000 investment)
Class Name Costs of a $10,000 investment Costs paid as a percentage of a $10,000 investment
Class R $132 1.23%</t>
        </is>
      </c>
    </row>
    <row r="96">
      <c r="A96" s="4" t="inlineStr">
        <is>
          <t>Expenses Paid, Amount</t>
        </is>
      </c>
      <c r="B96" s="5" t="n">
        <v>132</v>
      </c>
    </row>
    <row r="97">
      <c r="A97" s="4" t="inlineStr">
        <is>
          <t>Expense Ratio, Percent</t>
        </is>
      </c>
      <c r="B97" s="6" t="n">
        <v>0.0123</v>
      </c>
    </row>
    <row r="98">
      <c r="A98" s="4" t="inlineStr">
        <is>
          <t>Factors Affecting Performance [Text Block]</t>
        </is>
      </c>
      <c r="B98" s="4" t="inlineStr">
        <is>
          <t>How did the Fund perform last year and what affected its performance? Key contributors to (↑) and detractors from (↓) performance, relative to the ICE BofA U.S. High Yield Index (the Index): ↓ The Fund’s security selections by sector ― especially in the health care, gaming, and retail sectors ― detracted from Index-relative returns during the period ↓ Fund allocations by credit quality ― particularly a broad underweight exposure to distressed CCC-rated and lower-rated securities ― detracted from returns ↓ Security selections by credit quality ― especially selections in B-rated and CCC-rated securities ― detracted from Index-relative returns during the period ↓ Security selections by duration segment ― particularly selections in securities with durations of less than 5 years ― hampered returns relative to the Index ↑ An overweight exposure to the health care sector and an underweight allocation to the energy sector contributed to Index-relative returns during the period ↑ The Fund’s selections in lower-rated fixed-income investments contributed to performance relative to the Index during the period ↑ The Fund’s underweight exposure to BB-rated securities contributed to performance relative to the Index during the period ↑ The Fund’s overweight exposure to securities with durations between 5-10 years contributed to performance relative to the Index during the period</t>
        </is>
      </c>
    </row>
    <row r="99">
      <c r="A99" s="4" t="inlineStr">
        <is>
          <t>Performance Past Does Not Indicate Future [Text]</t>
        </is>
      </c>
      <c r="B99" s="4" t="inlineStr">
        <is>
          <t>THE FUND'S PAST PERFORMANCE IS NO GUARANTEE OF FUTURE RESULTS.</t>
        </is>
      </c>
    </row>
    <row r="100">
      <c r="A100" s="4" t="inlineStr">
        <is>
          <t>Line Graph [Table Text Block]</t>
        </is>
      </c>
      <c r="B100" s="4" t="inlineStr">
        <is>
          <t>Class R Bloomberg U.S. Universal Index ICE BofA U.S. High Yield Constrained Index ICE BofA U.S. High Yield Index
10/14 $10,000 $10,000 $10,000 $10,000
11/14 $9,947 $10,054 $9,929 $9,929
12/14 $9,828 $10,036 $9,783 $9,782
1/15 $9,910 $10,227 $9,850 $9,850
2/15 $10,106 $10,167 $10,085 $10,085
3/15 $10,070 $10,209 $10,032 $10,031
4/15 $10,168 $10,197 $10,152 $10,151
5/15 $10,218 $10,180 $10,182 $10,181
6/15 $10,128 $10,066 $10,027 $10,026
7/15 $10,109 $10,125 $9,966 $9,964
8/15 $9,969 $10,095 $9,789 $9,789
9/15 $9,721 $10,134 $9,538 $9,535
10/15 $9,964 $10,167 $9,797 $9,795
11/15 $9,783 $10,130 $9,579 $9,575
12/15 $9,602 $10,079 $9,332 $9,328
1/16 $9,527 $10,190 $9,184 $9,180
2/16 $9,609 $10,263 $9,227 $9,223
3/16 $9,910 $10,388 $9,635 $9,631
4/16 $10,121 $10,459 $10,020 $10,016
5/16 $10,172 $10,467 $10,092 $10,088
6/16 $10,221 $10,652 $10,202 $10,197
7/16 $10,418 $10,739 $10,459 $10,455
8/16 $10,595 $10,751 $10,692 $10,688
9/16 $10,643 $10,753 $10,761 $10,757
10/16 $10,636 $10,682 $10,795 $10,790
11/16 $10,609 $10,442 $10,752 $10,748
12/16 $10,790 $10,473 $10,964 $10,959
1/17 $10,896 $10,510 $11,111 $11,106
2/17 $11,016 $10,591 $11,284 $11,280
3/17 $11,008 $10,588 $11,260 $11,256
4/17 $11,132 $10,675 $11,388 $11,384
5/17 $11,200 $10,758 $11,489 $11,485
6/17 $11,209 $10,749 $11,501 $11,497
7/17 $11,317 $10,802 $11,634 $11,630
8/17 $11,309 $10,895 $11,631 $11,627
9/17 $11,396 $10,857 $11,736 $11,732
10/17 $11,407 $10,870 $11,781 $11,777
11/17 $11,397 $10,854 $11,750 $11,745
12/17 $11,408 $10,901 $11,784 $11,779
1/18 $11,459 $10,797 $11,860 $11,855
2/18 $11,366 $10,694 $11,749 $11,744
3/18 $11,298 $10,748 $11,677 $11,672
4/18 $11,348 $10,676 $11,754 $11,750
5/18 $11,339 $10,735 $11,753 $11,748
6/18 $11,349 $10,719 $11,793 $11,788
7/18 $11,462 $10,741 $11,925 $11,920
8/18 $11,535 $10,794 $12,011 $12,006
9/18 $11,566 $10,748 $12,081 $12,076
10/18 $11,412 $10,658 $11,883 $11,878
11/18 $11,298 $10,706 $11,775 $11,771
12/18 $11,060 $10,874 $11,517 $11,513
1/19 $11,532 $11,024 $12,046 $12,041
2/19 $11,707 $11,036 $12,249 $12,245
3/19 $11,783 $11,235 $12,370 $12,365
4/19 $11,921 $11,251 $12,543 $12,538
5/19 $11,826 $11,423 $12,383 $12,378
6/19 $12,072 $11,585 $12,687 $12,682
7/19 $12,106 $11,619 $12,752 $12,747
8/19 $12,161 $11,882 $12,802 $12,797
9/19 $12,237 $11,830 $12,842 $12,837
10/19 $12,249 $11,869 $12,872 $12,867
11/19 $12,282 $11,866 $12,907 $12,902
12/19 $12,493 $11,884 $13,177 $13,172
1/20 $12,461 $12,097 $13,177 $13,172
2/20 $12,270 $12,278 $12,973 $12,968
3/20 $10,966 $12,039 $11,446 $11,443
4/20 $11,426 $12,280 $11,882 $11,878
5/20 $11,844 $12,394 $12,421 $12,421
6/20 $11,878 $12,498 $12,539 $12,542
7/20 $12,414 $12,717 $13,134 $13,142
8/20 $12,473 $12,644 $13,265 $13,271
9/20 $12,369 $12,621 $13,127 $13,133
10/20 $12,406 $12,576 $13,187 $13,194
11/20 $12,858 $12,740 $13,715 $13,722
12/20 $13,057 $12,784 $13,977 $13,984
1/21 $13,094 $12,704 $14,031 $14,037
2/21 $13,148 $12,540 $14,079 $14,086
3/21 $13,154 $12,394 $14,104 $14,110
4/21 $13,299 $12,498 $14,259 $14,265
5/21 $13,329 $12,546 $14,300 $14,306
6/21 $13,523 $12,637 $14,495 $14,502
7/21 $13,553 $12,764 $14,545 $14,553
8/21 $13,606 $12,756 $14,626 $14,633
9/21 $13,634 $12,647 $14,632 $14,638
10/21 $13,640 $12,636 $14,604 $14,612
11/21 $13,497 $12,652 $14,453 $14,462
12/21 $13,772 $12,643 $14,725 $14,734
1/22 $13,384 $12,366 $14,321 $14,329
2/22 $13,459 $12,197 $14,193 $14,200
3/22 $13,340 $11,870 $14,063 $14,069
4/22 $12,922 $11,427 $13,552 $13,557
5/22 $12,928 $11,490 $13,584 $13,591
6/22 $12,130 $11,261 $12,659 $12,666
7/22 $12,815 $11,544 $13,421 $13,429
8/22 $12,568 $11,244 $13,100 $13,107
9/22 $12,089 $10,759 $12,574 $12,580
10/22 $12,401 $10,641 $12,932 $12,938
11/22 $12,712 $11,038 $13,172 $13,180
12/22 $12,615 $11,001 $13,074 $13,081
1/23 $13,086 $11,342 $13,585 $13,593
2/23 $12,879 $11,063 $13,411 $13,417
3/23 $13,093 $11,323 $13,560 $13,568
4/23 $13,175 $11,392 $13,692 $13,699
5/23 $13,025 $11,274 $13,561 $13,569
6/23 $13,219 $11,256 $13,782 $13,789
7/23 $13,385 $11,267 $13,979 $13,986
8/23 $13,394 $11,200 $14,020 $14,026
9/23 $13,244 $10,932 $13,856 $13,863
10/23 $13,092 $10,768 $13,683 $13,691
11/23 $13,616 $11,253 $14,307 $14,314
12/23 $14,063 $11,680 $14,835 $14,842
1/24 $14,097 $11,652 $14,838 $14,844
2/24 $14,106 $11,512 $14,882 $14,888
3/24 $14,283 $11,625 $15,059 $15,066
4/24 $14,156 $11,353 $14,909 $14,915
5/24 $14,307 $11,542 $15,078 $15,084
6/24 $14,461 $11,647 $15,223 $15,230
7/24 $14,641 $11,911 $15,522 $15,529
8/24 $14,852 $12,087 $15,769 $15,776
9/24 $14,978 $12,253 $16,027 $16,034
10/24 $14,908 $11,974 $15,939 $15,945</t>
        </is>
      </c>
    </row>
    <row r="101">
      <c r="A101" s="4" t="inlineStr">
        <is>
          <t>Average Annual Return [Table Text Block]</t>
        </is>
      </c>
      <c r="B101" s="4" t="inlineStr">
        <is>
          <t>Fund 1 Year 5 Years 10 Years
Class R 13.86% 4.00% 4.07%
Bloomberg U.S. Universal Index Footnote Reference 11.20% 0.18% 1.82%
ICE BofA U.S. High Yield Index 16.47% 4.38% 4.77%
ICE BofA U.S. High Yield Constrained Index 16.49% 4.36% 4.77%</t>
        </is>
      </c>
    </row>
    <row r="102">
      <c r="A102" s="4" t="inlineStr">
        <is>
          <t>AssetsNet</t>
        </is>
      </c>
      <c r="B102" s="5" t="n">
        <v>5663132601</v>
      </c>
    </row>
    <row r="103">
      <c r="A103" s="4" t="inlineStr">
        <is>
          <t>Holdings Count | Holding</t>
        </is>
      </c>
      <c r="B103" s="7" t="n">
        <v>432</v>
      </c>
    </row>
    <row r="104">
      <c r="A104" s="4" t="inlineStr">
        <is>
          <t>Advisory Fees Paid, Amount</t>
        </is>
      </c>
      <c r="B104" s="5" t="n">
        <v>30275138</v>
      </c>
    </row>
    <row r="105">
      <c r="A105" s="4" t="inlineStr">
        <is>
          <t>InvestmentCompanyPortfolioTurnover</t>
        </is>
      </c>
      <c r="B105" s="8" t="n">
        <v>0.45</v>
      </c>
    </row>
    <row r="106">
      <c r="A106" s="4" t="inlineStr">
        <is>
          <t>Additional Fund Statistics [Text Block]</t>
        </is>
      </c>
      <c r="B106" s="4" t="inlineStr">
        <is>
          <t>Key Fund Statistics
Total Net Assets $5,663,132,601
# of Portfolio Holdings 432
Portfolio Turnover Rate 45%
Total Advisory Fees Paid $30,275,138</t>
        </is>
      </c>
    </row>
    <row r="107">
      <c r="A107" s="4" t="inlineStr">
        <is>
          <t>Holdings [Text Block]</t>
        </is>
      </c>
      <c r="B107" s="4" t="inlineStr">
        <is>
          <t>Asset Allocation (% of total investments)
Value Value
Other Footnote Reference 1.9%
Short-Term Investments 3.6%
Senior Floating-Rate Loans 7.9%
Corporate Bonds 86.6%
Footnote Description
Footnote † Investment types less than 1% each Credit Quality (% of total investments) Footnote Reference
Value Value
Not Rated 3.3%
CCC or Lower 12.4%
B 37.3%
BB 44.3%
BBB 2.7%
Footnote Description
Footnote a Excludes Short-Term Investments. Ratings are based on Moody’s Investors Service, Inc. (“Moody’s”), S&amp;P Global Ratings (“S&amp;P”) or Fitch Ratings (“Fitch”). This breakdown assigns a numeric equivalent to the ratings from the aforementioned agencies and the mean is rounded to the nearest integer and converted to an equivalent S&amp;P rating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08">
      <c r="A108" s="4" t="inlineStr">
        <is>
          <t>Material Fund Change [Text Block]</t>
        </is>
      </c>
    </row>
    <row r="109">
      <c r="A109" s="4" t="inlineStr">
        <is>
          <t>Updated Prospectus Phone Number</t>
        </is>
      </c>
      <c r="B109" s="4" t="inlineStr">
        <is>
          <t>1-800-262-1122</t>
        </is>
      </c>
    </row>
    <row r="110">
      <c r="A110" s="4" t="inlineStr">
        <is>
          <t>C000142452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Eaton Vance Income Fund of Boston</t>
        </is>
      </c>
    </row>
    <row r="113">
      <c r="A113" s="4" t="inlineStr">
        <is>
          <t>Class Name</t>
        </is>
      </c>
      <c r="B113" s="4" t="inlineStr">
        <is>
          <t xml:space="preserve">Class R6 </t>
        </is>
      </c>
    </row>
    <row r="114">
      <c r="A114" s="4" t="inlineStr">
        <is>
          <t>Trading Symbol</t>
        </is>
      </c>
      <c r="B114" s="4" t="inlineStr">
        <is>
          <t>EIBR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annual shareholder report contains important information about the Eaton Vance Income Fund of Boston for the period of November 1, 2023 to October 31, 2024. </t>
        </is>
      </c>
    </row>
    <row r="116">
      <c r="A116" s="4" t="inlineStr">
        <is>
          <t>Shareholder Report Annual or Semi-Annual</t>
        </is>
      </c>
      <c r="B116" s="4" t="inlineStr">
        <is>
          <t>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www.eatonvance.com/open-end-mutual-fund-documents.php</t>
        </is>
      </c>
    </row>
    <row r="118">
      <c r="A118" s="4" t="inlineStr">
        <is>
          <t>Additional Information Phone Number</t>
        </is>
      </c>
      <c r="B118" s="4" t="inlineStr">
        <is>
          <t>1-800-262-1122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0.6667px; font-weight: 400; grid-area: auto; line-height: 12.8px; margin: 0px; overflow: visible; text-align: left;"&gt;www.eatonvance.com/open-end-mutual-fund-documents.php&amp;lt;/span&gt;</t>
        </is>
      </c>
    </row>
    <row r="120">
      <c r="A120" s="4" t="inlineStr">
        <is>
          <t>Expenses [Text Block]</t>
        </is>
      </c>
      <c r="B120" s="4" t="inlineStr">
        <is>
          <t>What were the Fund costs for the last year? (based on a hypothetical $10,000 investment)
Class Name Costs of a $10,000 investment Costs paid as a percentage of a $10,000 investment
Class R6 $69 0.64%</t>
        </is>
      </c>
    </row>
    <row r="121">
      <c r="A121" s="4" t="inlineStr">
        <is>
          <t>Expenses Paid, Amount</t>
        </is>
      </c>
      <c r="B121" s="5" t="n">
        <v>69</v>
      </c>
    </row>
    <row r="122">
      <c r="A122" s="4" t="inlineStr">
        <is>
          <t>Expense Ratio, Percent</t>
        </is>
      </c>
      <c r="B122" s="6" t="n">
        <v>0.0064</v>
      </c>
    </row>
    <row r="123">
      <c r="A123" s="4" t="inlineStr">
        <is>
          <t>Factors Affecting Performance [Text Block]</t>
        </is>
      </c>
      <c r="B123" s="4" t="inlineStr">
        <is>
          <t>How did the Fund perform last year and what affected its performance? Key contributors to (↑) and detractors from (↓) performance, relative to the ICE BofA U.S. High Yield Index (the Index): ↓ The Fund’s security selections by sector ― especially in the health care, gaming, and retail sectors ― detracted from Index-relative returns during the period ↓ Fund allocations by credit quality ― particularly a broad underweight exposure to distressed CCC-rated and lower-rated securities ― detracted from returns ↓ Security selections by credit quality ― especially selections in B-rated and CCC-rated securities ― detracted from Index-relative returns during the period ↓ Security selections by duration segment ― particularly selections in securities with durations of less than 5 years ― hampered returns relative to the Index ↑ An overweight exposure to the health care sector and an underweight allocation to the energy sector contributed to Index-relative returns during the period ↑ The Fund’s selections in lower-rated fixed-income investments contributed to performance relative to the Index during the period ↑ The Fund’s underweight exposure to BB-rated securities contributed to performance relative to the Index during the period ↑ The Fund’s overweight exposure to securities with durations between 5-10 years contributed to performance relative to the Index during the period</t>
        </is>
      </c>
    </row>
    <row r="124">
      <c r="A124" s="4" t="inlineStr">
        <is>
          <t>Performance Past Does Not Indicate Future [Text]</t>
        </is>
      </c>
      <c r="B124" s="4" t="inlineStr">
        <is>
          <t>THE FUND'S PAST PERFORMANCE IS NO GUARANTEE OF FUTURE RESULTS.</t>
        </is>
      </c>
    </row>
    <row r="125">
      <c r="A125" s="4" t="inlineStr">
        <is>
          <t>Line Graph [Table Text Block]</t>
        </is>
      </c>
      <c r="B125" s="4" t="inlineStr">
        <is>
          <t>Class R6 Bloomberg U.S. Universal Index ICE BofA U.S. High Yield Constrained Index ICE BofA U.S. High Yield Index
10/14 $5,000,000 $5,000,000 $5,000,000 $5,000,000
11/14 $4,984,071 $5,026,983 $4,964,506 $4,964,261
12/14 $4,927,176 $5,017,901 $4,891,486 $4,891,071
1/15 $4,962,303 $5,113,418 $4,925,075 $4,924,804
2/15 $5,062,534 $5,083,617 $5,042,562 $5,042,299
3/15 $5,047,143 $5,104,598 $5,015,829 $5,015,515
4/15 $5,107,538 $5,098,676 $5,076,124 $5,075,649
5/15 $5,134,836 $5,089,756 $5,091,064 $5,090,684
6/15 $5,083,845 $5,032,951 $5,013,515 $5,013,033
7/15 $5,076,803 $5,062,258 $4,982,761 $4,982,170
8/15 $5,008,759 $5,047,342 $4,894,575 $4,894,426
9/15 $4,886,884 $5,067,099 $4,769,089 $4,767,458
10/15 $5,011,784 $5,083,296 $4,898,709 $4,897,418
11/15 $4,923,072 $5,064,759 $4,789,447 $4,787,472
12/15 $4,834,594 $5,039,457 $4,665,950 $4,663,980
1/16 $4,799,259 $5,095,087 $4,592,140 $4,590,211
2/16 $4,842,988 $5,131,280 $4,613,499 $4,611,559
3/16 $5,006,424 $5,194,166 $4,817,436 $4,815,408
4/16 $5,115,237 $5,229,555 $5,009,932 $5,007,821
5/16 $5,134,033 $5,233,640 $5,046,075 $5,043,956
6/16 $5,161,207 $5,325,777 $5,100,784 $5,098,626
7/16 $5,263,437 $5,369,663 $5,229,613 $5,227,404
8/16 $5,355,723 $5,375,456 $5,346,098 $5,343,841
9/16 $5,382,205 $5,376,733 $5,380,675 $5,378,413
10/16 $5,381,512 $5,341,063 $5,397,491 $5,395,221
11/16 $5,370,502 $5,221,011 $5,376,203 $5,373,943
12/16 $5,464,665 $5,236,520 $5,481,910 $5,479,647
1/17 $5,521,194 $5,254,995 $5,555,480 $5,553,229
2/17 $5,584,286 $5,295,541 $5,642,086 $5,639,885
3/17 $5,582,925 $5,293,767 $5,630,236 $5,628,052
4/17 $5,648,381 $5,337,691 $5,693,959 $5,691,820
5/17 $5,695,616 $5,378,873 $5,744,605 $5,742,659
6/17 $5,703,127 $5,374,313 $5,750,699 $5,748,721
7/17 $5,750,820 $5,401,082 $5,817,173 $5,815,028
8/17 $5,749,426 $5,447,680 $5,815,607 $5,813,521
9/17 $5,796,664 $5,428,508 $5,867,791 $5,865,750
10/17 $5,815,152 $5,435,026 $5,890,687 $5,888,386
11/17 $5,802,797 $5,426,801 $5,874,971 $5,872,586
12/17 $5,811,404 $5,450,725 $5,892,098 $5,889,701
1/18 $5,840,273 $5,398,274 $5,929,878 $5,927,465
2/18 $5,795,379 $5,347,087 $5,874,591 $5,872,203
3/18 $5,763,300 $5,374,056 $5,838,320 $5,835,951
4/18 $5,791,675 $5,338,197 $5,877,158 $5,874,769
5/18 $5,790,222 $5,367,309 $5,876,326 $5,873,883
6/18 $5,798,149 $5,359,525 $5,896,626 $5,894,167
7/18 $5,859,113 $5,370,741 $5,962,508 $5,960,031
8/18 $5,899,473 $5,397,201 $6,005,691 $6,003,194
9/18 $5,918,026 $5,374,074 $6,040,593 $6,038,078
10/18 $5,842,538 $5,329,118 $5,941,629 $5,939,196
11/18 $5,786,937 $5,353,085 $5,887,696 $5,885,301
12/18 $5,667,988 $5,436,837 $5,758,585 $5,756,303
1/19 $5,913,374 $5,511,800 $6,023,043 $6,020,687
2/19 $6,005,973 $5,517,807 $6,124,744 $6,122,346
3/19 $6,047,800 $5,617,446 $6,184,757 $6,182,335
4/19 $6,121,504 $5,625,309 $6,271,292 $6,268,828
5/19 $6,076,143 $5,711,481 $6,191,571 $6,189,148
6/19 $6,205,636 $5,792,265 $6,343,395 $6,340,912
7/19 $6,226,194 $5,809,507 $6,375,884 $6,373,380
8/19 $6,257,943 $5,940,961 $6,400,756 $6,398,251
9/19 $6,299,997 $5,915,222 $6,421,056 $6,418,535
10/19 $6,309,615 $5,934,333 $6,435,968 $6,433,439
11/19 $6,329,562 $5,933,147 $6,453,546 $6,451,007
12/19 $6,441,384 $5,941,988 $6,588,441 $6,585,862
1/20 $6,428,371 $6,048,634 $6,588,723 $6,586,141
2/20 $6,332,938 $6,139,202 $6,486,599 $6,484,063
3/20 $5,663,471 $6,019,281 $5,723,218 $5,721,614
4/20 $5,903,988 $6,139,856 $5,940,811 $5,939,056
5/20 $6,123,604 $6,197,201 $6,210,305 $6,210,687
6/20 $6,144,289 $6,248,911 $6,269,303 $6,271,222
7/20 $6,413,342 $6,358,678 $6,566,814 $6,570,864
8/20 $6,458,994 $6,322,012 $6,632,456 $6,635,524
9/20 $6,408,616 $6,310,618 $6,563,711 $6,566,352
10/20 $6,430,837 $6,288,063 $6,593,322 $6,597,056
11/20 $6,668,448 $6,370,118 $6,857,611 $6,861,118
12/20 $6,775,446 $6,392,115 $6,988,570 $6,991,982
1/21 $6,798,006 $6,351,938 $7,015,529 $7,018,743
2/21 $6,829,501 $6,269,979 $7,039,710 $7,043,199
3/21 $6,835,597 $6,197,013 $7,052,195 $7,055,191
4/21 $6,914,622 $6,249,123 $7,129,348 $7,132,581
5/21 $6,933,163 $6,272,959 $7,149,931 $7,153,168
6/21 $7,037,726 $6,318,690 $7,247,272 $7,250,902
7/21 $7,056,392 $6,382,137 $7,272,708 $7,276,711
8/21 $7,087,688 $6,377,877 $7,312,844 $7,316,398
9/21 $7,105,520 $6,323,413 $7,315,820 $7,318,852
10/21 $7,099,160 $6,318,245 $7,302,052 $7,305,833
11/21 $7,040,950 $6,325,877 $7,226,351 $7,230,964
12/21 $7,174,843 $6,321,611 $7,362,248 $7,367,003
1/22 $6,989,027 $6,183,015 $7,160,413 $7,164,488
2/22 $7,030,927 $6,098,716 $7,096,295 $7,100,160
3/22 $6,972,728 $5,935,095 $7,031,330 $7,034,464
4/22 $6,757,397 $5,713,731 $6,775,915 $6,778,577
5/22 $6,763,880 $5,745,169 $6,792,124 $6,795,548
6/22 $6,349,873 $5,630,366 $6,329,372 $6,332,998
7/22 $6,712,119 $5,771,925 $6,710,273 $6,714,430
8/22 $6,573,071 $5,621,876 $6,549,956 $6,553,636
9/22 $6,339,107 $5,379,665 $6,286,909 $6,290,060
10/22 $6,506,237 $5,320,638 $6,465,791 $6,469,117
11/22 $6,673,147 $5,519,025 $6,586,043 $6,590,215
12/22 $6,612,318 $5,500,280 $6,536,906 $6,540,580
1/23 $6,877,042 $5,670,901 $6,792,406 $6,796,290
2/23 $6,771,366 $5,531,557 $6,705,279 $6,708,341
3/23 $6,887,837 $5,661,324 $6,779,780 $6,783,854
4/23 $6,934,095 $5,695,908 $6,845,845 $6,849,331
5/23 $6,858,776 $5,636,854 $6,780,641 $6,784,298
6/23 $6,950,343 $5,628,094 $6,890,933 $6,894,729
7/23 $7,041,117 $5,633,689 $6,989,417 $6,992,911
8/23 $7,063,119 $5,599,763 $7,010,211 $7,012,864
9/23 $6,987,548 $5,466,236 $6,927,838 $6,931,303
10/23 $6,896,821 $5,384,034 $6,841,331 $6,845,514
11/23 $7,176,725 $5,626,342 $7,153,641 $7,156,864
12/23 $7,416,009 $5,839,829 $7,417,634 $7,420,795
1/24 $7,437,831 $5,825,853 $7,419,059 $7,422,172
2/24 $7,446,188 $5,756,004 $7,441,024 $7,444,150
3/24 $7,543,548 $5,812,519 $7,529,661 $7,532,827
4/24 $7,480,007 $5,676,689 $7,454,370 $7,457,495
5/24 $7,578,300 $5,770,788 $7,538,958 $7,542,113
6/24 $7,648,491 $5,823,542 $7,611,724 $7,614,920
7/24 $7,762,961 $5,955,723 $7,761,093 $7,764,351
8/24 $7,878,576 $6,043,397 $7,884,548 $7,887,853
9/24 $7,949,157 $6,126,285 $8,013,391 $8,016,753
10/24 $7,915,498 $5,987,140 $7,969,291 $7,972,633</t>
        </is>
      </c>
    </row>
    <row r="126">
      <c r="A126" s="4" t="inlineStr">
        <is>
          <t>Average Annual Return [Table Text Block]</t>
        </is>
      </c>
      <c r="B126" s="4" t="inlineStr">
        <is>
          <t>Fund 1 Year 5 Years 10 Years
Class R6 14.77% 4.63% 4.70%
Bloomberg U.S. Universal Index Footnote Reference 11.20% 0.18% 1.82%
ICE BofA U.S. High Yield Index 16.47% 4.38% 4.77%
ICE BofA U.S. High Yield Constrained Index 16.49% 4.36% 4.77%</t>
        </is>
      </c>
    </row>
    <row r="127">
      <c r="A127" s="4" t="inlineStr">
        <is>
          <t>AssetsNet</t>
        </is>
      </c>
      <c r="B127" s="5" t="n">
        <v>5663132601</v>
      </c>
    </row>
    <row r="128">
      <c r="A128" s="4" t="inlineStr">
        <is>
          <t>Holdings Count | Holding</t>
        </is>
      </c>
      <c r="B128" s="7" t="n">
        <v>432</v>
      </c>
    </row>
    <row r="129">
      <c r="A129" s="4" t="inlineStr">
        <is>
          <t>Advisory Fees Paid, Amount</t>
        </is>
      </c>
      <c r="B129" s="5" t="n">
        <v>30275138</v>
      </c>
    </row>
    <row r="130">
      <c r="A130" s="4" t="inlineStr">
        <is>
          <t>InvestmentCompanyPortfolioTurnover</t>
        </is>
      </c>
      <c r="B130" s="8" t="n">
        <v>0.45</v>
      </c>
    </row>
    <row r="131">
      <c r="A131" s="4" t="inlineStr">
        <is>
          <t>Additional Fund Statistics [Text Block]</t>
        </is>
      </c>
      <c r="B131" s="4" t="inlineStr">
        <is>
          <t>Key Fund Statistics
Total Net Assets $5,663,132,601
# of Portfolio Holdings 432
Portfolio Turnover Rate 45%
Total Advisory Fees Paid $30,275,138</t>
        </is>
      </c>
    </row>
    <row r="132">
      <c r="A132" s="4" t="inlineStr">
        <is>
          <t>Holdings [Text Block]</t>
        </is>
      </c>
      <c r="B132" s="4" t="inlineStr">
        <is>
          <t>Asset Allocation (% of total investments)
Value Value
Other Footnote Reference 1.9%
Short-Term Investments 3.6%
Senior Floating-Rate Loans 7.9%
Corporate Bonds 86.6%
Footnote Description
Footnote † Investment types less than 1% each Credit Quality (% of total investments) Footnote Reference
Value Value
Not Rated 3.3%
CCC or Lower 12.4%
B 37.3%
BB 44.3%
BBB 2.7%
Footnote Description
Footnote a Excludes Short-Term Investments. Ratings are based on Moody’s Investors Service, Inc. (“Moody’s”), S&amp;P Global Ratings (“S&amp;P”) or Fitch Ratings (“Fitch”). This breakdown assigns a numeric equivalent to the ratings from the aforementioned agencies and the mean is rounded to the nearest integer and converted to an equivalent S&amp;P rating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133">
      <c r="A133" s="4" t="inlineStr">
        <is>
          <t>Material Fund Change [Text Block]</t>
        </is>
      </c>
    </row>
    <row r="134">
      <c r="A134" s="4" t="inlineStr">
        <is>
          <t>Updated Prospectus Phone Number</t>
        </is>
      </c>
      <c r="B134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82"/>
  <sheetViews>
    <sheetView workbookViewId="0">
      <selection activeCell="A1" sqref="A1"/>
    </sheetView>
  </sheetViews>
  <sheetFormatPr baseColWidth="8" defaultRowHeight="15"/>
  <cols>
    <col width="62" customWidth="1" min="1" max="1"/>
    <col width="43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3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3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3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3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3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3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3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3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3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Sep. 30, 2024</t>
        </is>
      </c>
      <c r="D2" s="2" t="inlineStr">
        <is>
          <t>Aug. 31, 2024</t>
        </is>
      </c>
      <c r="E2" s="2" t="inlineStr">
        <is>
          <t>Jul. 31, 2024</t>
        </is>
      </c>
      <c r="F2" s="2" t="inlineStr">
        <is>
          <t>Jun. 30, 2024</t>
        </is>
      </c>
      <c r="G2" s="2" t="inlineStr">
        <is>
          <t>May 31, 2024</t>
        </is>
      </c>
      <c r="H2" s="2" t="inlineStr">
        <is>
          <t>Apr. 30, 2024</t>
        </is>
      </c>
      <c r="I2" s="2" t="inlineStr">
        <is>
          <t>Mar. 31, 2024</t>
        </is>
      </c>
      <c r="J2" s="2" t="inlineStr">
        <is>
          <t>Feb. 29, 2024</t>
        </is>
      </c>
      <c r="K2" s="2" t="inlineStr">
        <is>
          <t>Jan. 31, 2024</t>
        </is>
      </c>
      <c r="L2" s="2" t="inlineStr">
        <is>
          <t>Dec. 31, 2023</t>
        </is>
      </c>
      <c r="M2" s="2" t="inlineStr">
        <is>
          <t>Nov. 30, 2023</t>
        </is>
      </c>
      <c r="N2" s="2" t="inlineStr">
        <is>
          <t>Oct. 31, 2023</t>
        </is>
      </c>
      <c r="O2" s="2" t="inlineStr">
        <is>
          <t>Sep. 30, 2023</t>
        </is>
      </c>
      <c r="P2" s="2" t="inlineStr">
        <is>
          <t>Aug. 31, 2023</t>
        </is>
      </c>
      <c r="Q2" s="2" t="inlineStr">
        <is>
          <t>Jul. 31, 2023</t>
        </is>
      </c>
      <c r="R2" s="2" t="inlineStr">
        <is>
          <t>Jun. 30, 2023</t>
        </is>
      </c>
      <c r="S2" s="2" t="inlineStr">
        <is>
          <t>May 31, 2023</t>
        </is>
      </c>
      <c r="T2" s="2" t="inlineStr">
        <is>
          <t>Apr. 30, 2023</t>
        </is>
      </c>
      <c r="U2" s="2" t="inlineStr">
        <is>
          <t>Mar. 31, 2023</t>
        </is>
      </c>
      <c r="V2" s="2" t="inlineStr">
        <is>
          <t>Feb. 28, 2023</t>
        </is>
      </c>
      <c r="W2" s="2" t="inlineStr">
        <is>
          <t>Jan. 31, 2023</t>
        </is>
      </c>
      <c r="X2" s="2" t="inlineStr">
        <is>
          <t>Dec. 31, 2022</t>
        </is>
      </c>
      <c r="Y2" s="2" t="inlineStr">
        <is>
          <t>Nov. 30, 2022</t>
        </is>
      </c>
      <c r="Z2" s="2" t="inlineStr">
        <is>
          <t>Oct. 31, 2022</t>
        </is>
      </c>
      <c r="AA2" s="2" t="inlineStr">
        <is>
          <t>Sep. 30, 2022</t>
        </is>
      </c>
      <c r="AB2" s="2" t="inlineStr">
        <is>
          <t>Aug. 31, 2022</t>
        </is>
      </c>
      <c r="AC2" s="2" t="inlineStr">
        <is>
          <t>Jul. 31, 2022</t>
        </is>
      </c>
      <c r="AD2" s="2" t="inlineStr">
        <is>
          <t>Jun. 30, 2022</t>
        </is>
      </c>
      <c r="AE2" s="2" t="inlineStr">
        <is>
          <t>May 31, 2022</t>
        </is>
      </c>
      <c r="AF2" s="2" t="inlineStr">
        <is>
          <t>Apr. 30, 2022</t>
        </is>
      </c>
      <c r="AG2" s="2" t="inlineStr">
        <is>
          <t>Mar. 31, 2022</t>
        </is>
      </c>
      <c r="AH2" s="2" t="inlineStr">
        <is>
          <t>Feb. 28, 2022</t>
        </is>
      </c>
      <c r="AI2" s="2" t="inlineStr">
        <is>
          <t>Jan. 31, 2022</t>
        </is>
      </c>
      <c r="AJ2" s="2" t="inlineStr">
        <is>
          <t>Dec. 31, 2021</t>
        </is>
      </c>
      <c r="AK2" s="2" t="inlineStr">
        <is>
          <t>Nov. 30, 2021</t>
        </is>
      </c>
      <c r="AL2" s="2" t="inlineStr">
        <is>
          <t>Oct. 31, 2021</t>
        </is>
      </c>
      <c r="AM2" s="2" t="inlineStr">
        <is>
          <t>Sep. 30, 2021</t>
        </is>
      </c>
      <c r="AN2" s="2" t="inlineStr">
        <is>
          <t>Aug. 31, 2021</t>
        </is>
      </c>
      <c r="AO2" s="2" t="inlineStr">
        <is>
          <t>Jul. 31, 2021</t>
        </is>
      </c>
      <c r="AP2" s="2" t="inlineStr">
        <is>
          <t>Jun. 30, 2021</t>
        </is>
      </c>
      <c r="AQ2" s="2" t="inlineStr">
        <is>
          <t>May 31, 2021</t>
        </is>
      </c>
      <c r="AR2" s="2" t="inlineStr">
        <is>
          <t>Apr. 30, 2021</t>
        </is>
      </c>
      <c r="AS2" s="2" t="inlineStr">
        <is>
          <t>Mar. 31, 2021</t>
        </is>
      </c>
      <c r="AT2" s="2" t="inlineStr">
        <is>
          <t>Feb. 28, 2021</t>
        </is>
      </c>
      <c r="AU2" s="2" t="inlineStr">
        <is>
          <t>Jan. 31, 2021</t>
        </is>
      </c>
      <c r="AV2" s="2" t="inlineStr">
        <is>
          <t>Dec. 31, 2020</t>
        </is>
      </c>
      <c r="AW2" s="2" t="inlineStr">
        <is>
          <t>Nov. 30, 2020</t>
        </is>
      </c>
      <c r="AX2" s="2" t="inlineStr">
        <is>
          <t>Oct. 31, 2020</t>
        </is>
      </c>
      <c r="AY2" s="2" t="inlineStr">
        <is>
          <t>Sep. 30, 2020</t>
        </is>
      </c>
      <c r="AZ2" s="2" t="inlineStr">
        <is>
          <t>Aug. 31, 2020</t>
        </is>
      </c>
      <c r="BA2" s="2" t="inlineStr">
        <is>
          <t>Jul. 31, 2020</t>
        </is>
      </c>
      <c r="BB2" s="2" t="inlineStr">
        <is>
          <t>Jun. 30, 2020</t>
        </is>
      </c>
      <c r="BC2" s="2" t="inlineStr">
        <is>
          <t>May 31, 2020</t>
        </is>
      </c>
      <c r="BD2" s="2" t="inlineStr">
        <is>
          <t>Apr. 30, 2020</t>
        </is>
      </c>
      <c r="BE2" s="2" t="inlineStr">
        <is>
          <t>Mar. 31, 2020</t>
        </is>
      </c>
      <c r="BF2" s="2" t="inlineStr">
        <is>
          <t>Feb. 29, 2020</t>
        </is>
      </c>
      <c r="BG2" s="2" t="inlineStr">
        <is>
          <t>Jan. 31, 2020</t>
        </is>
      </c>
      <c r="BH2" s="2" t="inlineStr">
        <is>
          <t>Dec. 31, 2019</t>
        </is>
      </c>
      <c r="BI2" s="2" t="inlineStr">
        <is>
          <t>Nov. 30, 2019</t>
        </is>
      </c>
      <c r="BJ2" s="2" t="inlineStr">
        <is>
          <t>Oct. 31, 2019</t>
        </is>
      </c>
      <c r="BK2" s="2" t="inlineStr">
        <is>
          <t>Sep. 30, 2019</t>
        </is>
      </c>
      <c r="BL2" s="2" t="inlineStr">
        <is>
          <t>Aug. 31, 2019</t>
        </is>
      </c>
      <c r="BM2" s="2" t="inlineStr">
        <is>
          <t>Jul. 31, 2019</t>
        </is>
      </c>
      <c r="BN2" s="2" t="inlineStr">
        <is>
          <t>Jun. 30, 2019</t>
        </is>
      </c>
      <c r="BO2" s="2" t="inlineStr">
        <is>
          <t>May 31, 2019</t>
        </is>
      </c>
      <c r="BP2" s="2" t="inlineStr">
        <is>
          <t>Apr. 30, 2019</t>
        </is>
      </c>
      <c r="BQ2" s="2" t="inlineStr">
        <is>
          <t>Mar. 31, 2019</t>
        </is>
      </c>
      <c r="BR2" s="2" t="inlineStr">
        <is>
          <t>Feb. 28, 2019</t>
        </is>
      </c>
      <c r="BS2" s="2" t="inlineStr">
        <is>
          <t>Jan. 31, 2019</t>
        </is>
      </c>
      <c r="BT2" s="2" t="inlineStr">
        <is>
          <t>Dec. 31, 2018</t>
        </is>
      </c>
      <c r="BU2" s="2" t="inlineStr">
        <is>
          <t>Nov. 30, 2018</t>
        </is>
      </c>
      <c r="BV2" s="2" t="inlineStr">
        <is>
          <t>Oct. 31, 2018</t>
        </is>
      </c>
      <c r="BW2" s="2" t="inlineStr">
        <is>
          <t>Sep. 30, 2018</t>
        </is>
      </c>
      <c r="BX2" s="2" t="inlineStr">
        <is>
          <t>Aug. 31, 2018</t>
        </is>
      </c>
      <c r="BY2" s="2" t="inlineStr">
        <is>
          <t>Jul. 31, 2018</t>
        </is>
      </c>
      <c r="BZ2" s="2" t="inlineStr">
        <is>
          <t>Jun. 30, 2018</t>
        </is>
      </c>
      <c r="CA2" s="2" t="inlineStr">
        <is>
          <t>May 31, 2018</t>
        </is>
      </c>
      <c r="CB2" s="2" t="inlineStr">
        <is>
          <t>Apr. 30, 2018</t>
        </is>
      </c>
      <c r="CC2" s="2" t="inlineStr">
        <is>
          <t>Mar. 31, 2018</t>
        </is>
      </c>
      <c r="CD2" s="2" t="inlineStr">
        <is>
          <t>Feb. 28, 2018</t>
        </is>
      </c>
      <c r="CE2" s="2" t="inlineStr">
        <is>
          <t>Jan. 31, 2018</t>
        </is>
      </c>
      <c r="CF2" s="2" t="inlineStr">
        <is>
          <t>Dec. 31, 2017</t>
        </is>
      </c>
      <c r="CG2" s="2" t="inlineStr">
        <is>
          <t>Nov. 30, 2017</t>
        </is>
      </c>
      <c r="CH2" s="2" t="inlineStr">
        <is>
          <t>Oct. 31, 2017</t>
        </is>
      </c>
      <c r="CI2" s="2" t="inlineStr">
        <is>
          <t>Sep. 30, 2017</t>
        </is>
      </c>
      <c r="CJ2" s="2" t="inlineStr">
        <is>
          <t>Aug. 31, 2017</t>
        </is>
      </c>
      <c r="CK2" s="2" t="inlineStr">
        <is>
          <t>Jul. 31, 2017</t>
        </is>
      </c>
      <c r="CL2" s="2" t="inlineStr">
        <is>
          <t>Jun. 30, 2017</t>
        </is>
      </c>
      <c r="CM2" s="2" t="inlineStr">
        <is>
          <t>May 31, 2017</t>
        </is>
      </c>
      <c r="CN2" s="2" t="inlineStr">
        <is>
          <t>Apr. 30, 2017</t>
        </is>
      </c>
      <c r="CO2" s="2" t="inlineStr">
        <is>
          <t>Mar. 31, 2017</t>
        </is>
      </c>
      <c r="CP2" s="2" t="inlineStr">
        <is>
          <t>Feb. 28, 2017</t>
        </is>
      </c>
      <c r="CQ2" s="2" t="inlineStr">
        <is>
          <t>Jan. 31, 2017</t>
        </is>
      </c>
      <c r="CR2" s="2" t="inlineStr">
        <is>
          <t>Dec. 31, 2016</t>
        </is>
      </c>
      <c r="CS2" s="2" t="inlineStr">
        <is>
          <t>Nov. 30, 2016</t>
        </is>
      </c>
      <c r="CT2" s="2" t="inlineStr">
        <is>
          <t>Oct. 31, 2016</t>
        </is>
      </c>
      <c r="CU2" s="2" t="inlineStr">
        <is>
          <t>Sep. 30, 2016</t>
        </is>
      </c>
      <c r="CV2" s="2" t="inlineStr">
        <is>
          <t>Aug. 31, 2016</t>
        </is>
      </c>
      <c r="CW2" s="2" t="inlineStr">
        <is>
          <t>Jul. 31, 2016</t>
        </is>
      </c>
      <c r="CX2" s="2" t="inlineStr">
        <is>
          <t>Jun. 30, 2016</t>
        </is>
      </c>
      <c r="CY2" s="2" t="inlineStr">
        <is>
          <t>May 31, 2016</t>
        </is>
      </c>
      <c r="CZ2" s="2" t="inlineStr">
        <is>
          <t>Apr. 30, 2016</t>
        </is>
      </c>
      <c r="DA2" s="2" t="inlineStr">
        <is>
          <t>Mar. 31, 2016</t>
        </is>
      </c>
      <c r="DB2" s="2" t="inlineStr">
        <is>
          <t>Feb. 29, 2016</t>
        </is>
      </c>
      <c r="DC2" s="2" t="inlineStr">
        <is>
          <t>Jan. 31, 2016</t>
        </is>
      </c>
      <c r="DD2" s="2" t="inlineStr">
        <is>
          <t>Dec. 31, 2015</t>
        </is>
      </c>
      <c r="DE2" s="2" t="inlineStr">
        <is>
          <t>Nov. 30, 2015</t>
        </is>
      </c>
      <c r="DF2" s="2" t="inlineStr">
        <is>
          <t>Oct. 31, 2015</t>
        </is>
      </c>
      <c r="DG2" s="2" t="inlineStr">
        <is>
          <t>Sep. 30, 2015</t>
        </is>
      </c>
      <c r="DH2" s="2" t="inlineStr">
        <is>
          <t>Aug. 31, 2015</t>
        </is>
      </c>
      <c r="DI2" s="2" t="inlineStr">
        <is>
          <t>Jul. 31, 2015</t>
        </is>
      </c>
      <c r="DJ2" s="2" t="inlineStr">
        <is>
          <t>Jun. 30, 2015</t>
        </is>
      </c>
      <c r="DK2" s="2" t="inlineStr">
        <is>
          <t>May 31, 2015</t>
        </is>
      </c>
      <c r="DL2" s="2" t="inlineStr">
        <is>
          <t>Apr. 30, 2015</t>
        </is>
      </c>
      <c r="DM2" s="2" t="inlineStr">
        <is>
          <t>Mar. 31, 2015</t>
        </is>
      </c>
      <c r="DN2" s="2" t="inlineStr">
        <is>
          <t>Feb. 28, 2015</t>
        </is>
      </c>
      <c r="DO2" s="2" t="inlineStr">
        <is>
          <t>Jan. 31, 2015</t>
        </is>
      </c>
      <c r="DP2" s="2" t="inlineStr">
        <is>
          <t>Dec. 31, 2014</t>
        </is>
      </c>
      <c r="DQ2" s="2" t="inlineStr">
        <is>
          <t>Nov. 30, 2014</t>
        </is>
      </c>
      <c r="DR2" s="2" t="inlineStr">
        <is>
          <t>Oct. 31, 2014</t>
        </is>
      </c>
    </row>
    <row r="3">
      <c r="A3" s="4" t="inlineStr">
        <is>
          <t>C00001348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4808</v>
      </c>
      <c r="C6" s="5" t="n">
        <v>14869</v>
      </c>
      <c r="D6" s="5" t="n">
        <v>14741</v>
      </c>
      <c r="E6" s="5" t="n">
        <v>14529</v>
      </c>
      <c r="F6" s="5" t="n">
        <v>14319</v>
      </c>
      <c r="G6" s="5" t="n">
        <v>14191</v>
      </c>
      <c r="H6" s="5" t="n">
        <v>14011</v>
      </c>
      <c r="I6" s="5" t="n">
        <v>14135</v>
      </c>
      <c r="J6" s="5" t="n">
        <v>13956</v>
      </c>
      <c r="K6" s="5" t="n">
        <v>13944</v>
      </c>
      <c r="L6" s="5" t="n">
        <v>13907</v>
      </c>
      <c r="M6" s="5" t="n">
        <v>13462</v>
      </c>
      <c r="N6" s="5" t="n">
        <v>12941</v>
      </c>
      <c r="O6" s="5" t="n">
        <v>13115</v>
      </c>
      <c r="P6" s="5" t="n">
        <v>13261</v>
      </c>
      <c r="Q6" s="5" t="n">
        <v>13223</v>
      </c>
      <c r="R6" s="5" t="n">
        <v>13056</v>
      </c>
      <c r="S6" s="5" t="n">
        <v>12862</v>
      </c>
      <c r="T6" s="5" t="n">
        <v>13007</v>
      </c>
      <c r="U6" s="5" t="n">
        <v>12924</v>
      </c>
      <c r="V6" s="5" t="n">
        <v>12735</v>
      </c>
      <c r="W6" s="5" t="n">
        <v>12937</v>
      </c>
      <c r="X6" s="5" t="n">
        <v>12443</v>
      </c>
      <c r="Y6" s="5" t="n">
        <v>12536</v>
      </c>
      <c r="Z6" s="5" t="n">
        <v>12226</v>
      </c>
      <c r="AA6" s="5" t="n">
        <v>11941</v>
      </c>
      <c r="AB6" s="5" t="n">
        <v>12385</v>
      </c>
      <c r="AC6" s="5" t="n">
        <v>12651</v>
      </c>
      <c r="AD6" s="5" t="n">
        <v>11972</v>
      </c>
      <c r="AE6" s="5" t="n">
        <v>12757</v>
      </c>
      <c r="AF6" s="5" t="n">
        <v>12749</v>
      </c>
      <c r="AG6" s="5" t="n">
        <v>13135</v>
      </c>
      <c r="AH6" s="5" t="n">
        <v>13248</v>
      </c>
      <c r="AI6" s="5" t="n">
        <v>13197</v>
      </c>
      <c r="AJ6" s="5" t="n">
        <v>13552</v>
      </c>
      <c r="AK6" s="5" t="n">
        <v>13303</v>
      </c>
      <c r="AL6" s="5" t="n">
        <v>13417</v>
      </c>
      <c r="AM6" s="5" t="n">
        <v>13409</v>
      </c>
      <c r="AN6" s="5" t="n">
        <v>13402</v>
      </c>
      <c r="AO6" s="5" t="n">
        <v>13347</v>
      </c>
      <c r="AP6" s="5" t="n">
        <v>13315</v>
      </c>
      <c r="AQ6" s="5" t="n">
        <v>13121</v>
      </c>
      <c r="AR6" s="5" t="n">
        <v>13067</v>
      </c>
      <c r="AS6" s="5" t="n">
        <v>12944</v>
      </c>
      <c r="AT6" s="5" t="n">
        <v>12913</v>
      </c>
      <c r="AU6" s="5" t="n">
        <v>12857</v>
      </c>
      <c r="AV6" s="5" t="n">
        <v>12841</v>
      </c>
      <c r="AW6" s="5" t="n">
        <v>12642</v>
      </c>
      <c r="AX6" s="5" t="n">
        <v>12172</v>
      </c>
      <c r="AY6" s="5" t="n">
        <v>12133</v>
      </c>
      <c r="AZ6" s="5" t="n">
        <v>12255</v>
      </c>
      <c r="BA6" s="5" t="n">
        <v>12172</v>
      </c>
      <c r="BB6" s="5" t="n">
        <v>11665</v>
      </c>
      <c r="BC6" s="5" t="n">
        <v>11629</v>
      </c>
      <c r="BD6" s="5" t="n">
        <v>11193</v>
      </c>
      <c r="BE6" s="5" t="n">
        <v>10762</v>
      </c>
      <c r="BF6" s="5" t="n">
        <v>12038</v>
      </c>
      <c r="BG6" s="5" t="n">
        <v>12222</v>
      </c>
      <c r="BH6" s="5" t="n">
        <v>12251</v>
      </c>
      <c r="BI6" s="5" t="n">
        <v>12041</v>
      </c>
      <c r="BJ6" s="5" t="n">
        <v>11985</v>
      </c>
      <c r="BK6" s="5" t="n">
        <v>11971</v>
      </c>
      <c r="BL6" s="5" t="n">
        <v>11915</v>
      </c>
      <c r="BM6" s="5" t="n">
        <v>11858</v>
      </c>
      <c r="BN6" s="5" t="n">
        <v>11801</v>
      </c>
      <c r="BO6" s="5" t="n">
        <v>11579</v>
      </c>
      <c r="BP6" s="5" t="n">
        <v>11669</v>
      </c>
      <c r="BQ6" s="5" t="n">
        <v>11531</v>
      </c>
      <c r="BR6" s="5" t="n">
        <v>11434</v>
      </c>
      <c r="BS6" s="5" t="n">
        <v>11281</v>
      </c>
      <c r="BT6" s="5" t="n">
        <v>10816</v>
      </c>
      <c r="BU6" s="5" t="n">
        <v>11046</v>
      </c>
      <c r="BV6" s="5" t="n">
        <v>11136</v>
      </c>
      <c r="BW6" s="5" t="n">
        <v>11303</v>
      </c>
      <c r="BX6" s="5" t="n">
        <v>11251</v>
      </c>
      <c r="BY6" s="5" t="n">
        <v>11197</v>
      </c>
      <c r="BZ6" s="5" t="n">
        <v>11083</v>
      </c>
      <c r="CA6" s="5" t="n">
        <v>11071</v>
      </c>
      <c r="CB6" s="5" t="n">
        <v>11077</v>
      </c>
      <c r="CC6" s="5" t="n">
        <v>11026</v>
      </c>
      <c r="CD6" s="5" t="n">
        <v>11091</v>
      </c>
      <c r="CE6" s="5" t="n">
        <v>11179</v>
      </c>
      <c r="CF6" s="5" t="n">
        <v>11127</v>
      </c>
      <c r="CG6" s="5" t="n">
        <v>11095</v>
      </c>
      <c r="CH6" s="5" t="n">
        <v>11121</v>
      </c>
      <c r="CI6" s="5" t="n">
        <v>11108</v>
      </c>
      <c r="CJ6" s="5" t="n">
        <v>11020</v>
      </c>
      <c r="CK6" s="5" t="n">
        <v>11026</v>
      </c>
      <c r="CL6" s="5" t="n">
        <v>10919</v>
      </c>
      <c r="CM6" s="5" t="n">
        <v>10907</v>
      </c>
      <c r="CN6" s="5" t="n">
        <v>10839</v>
      </c>
      <c r="CO6" s="5" t="n">
        <v>10716</v>
      </c>
      <c r="CP6" s="5" t="n">
        <v>10721</v>
      </c>
      <c r="CQ6" s="5" t="n">
        <v>10603</v>
      </c>
      <c r="CR6" s="5" t="n">
        <v>10497</v>
      </c>
      <c r="CS6" s="5" t="n">
        <v>10319</v>
      </c>
      <c r="CT6" s="5" t="n">
        <v>10343</v>
      </c>
      <c r="CU6" s="5" t="n">
        <v>10348</v>
      </c>
      <c r="CV6" s="5" t="n">
        <v>10281</v>
      </c>
      <c r="CW6" s="5" t="n">
        <v>10125</v>
      </c>
      <c r="CX6" s="5" t="n">
        <v>9931</v>
      </c>
      <c r="CY6" s="5" t="n">
        <v>9881</v>
      </c>
      <c r="CZ6" s="5" t="n">
        <v>9830</v>
      </c>
      <c r="DA6" s="5" t="n">
        <v>9624</v>
      </c>
      <c r="DB6" s="5" t="n">
        <v>9329</v>
      </c>
      <c r="DC6" s="5" t="n">
        <v>9230</v>
      </c>
      <c r="DD6" s="5" t="n">
        <v>9318</v>
      </c>
      <c r="DE6" s="5" t="n">
        <v>9491</v>
      </c>
      <c r="DF6" s="5" t="n">
        <v>9665</v>
      </c>
      <c r="DG6" s="5" t="n">
        <v>9427</v>
      </c>
      <c r="DH6" s="5" t="n">
        <v>9665</v>
      </c>
      <c r="DI6" s="5" t="n">
        <v>9799</v>
      </c>
      <c r="DJ6" s="5" t="n">
        <v>9799</v>
      </c>
      <c r="DK6" s="5" t="n">
        <v>9900</v>
      </c>
      <c r="DL6" s="5" t="n">
        <v>9850</v>
      </c>
      <c r="DM6" s="5" t="n">
        <v>9753</v>
      </c>
      <c r="DN6" s="5" t="n">
        <v>9785</v>
      </c>
      <c r="DO6" s="5" t="n">
        <v>9594</v>
      </c>
      <c r="DP6" s="5" t="n">
        <v>9513</v>
      </c>
      <c r="DQ6" s="5" t="n">
        <v>9625</v>
      </c>
      <c r="DR6" s="5" t="n">
        <v>10000</v>
      </c>
    </row>
    <row r="7">
      <c r="A7" s="4" t="inlineStr">
        <is>
          <t>C000013486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4416</v>
      </c>
      <c r="C10" s="7" t="n">
        <v>14238</v>
      </c>
      <c r="D10" s="7" t="n">
        <v>14124</v>
      </c>
      <c r="E10" s="7" t="n">
        <v>13930</v>
      </c>
      <c r="F10" s="7" t="n">
        <v>13764</v>
      </c>
      <c r="G10" s="7" t="n">
        <v>13623</v>
      </c>
      <c r="H10" s="7" t="n">
        <v>13486</v>
      </c>
      <c r="I10" s="7" t="n">
        <v>13585</v>
      </c>
      <c r="J10" s="7" t="n">
        <v>13423</v>
      </c>
      <c r="K10" s="7" t="n">
        <v>13419</v>
      </c>
      <c r="L10" s="7" t="n">
        <v>13418</v>
      </c>
      <c r="M10" s="7" t="n">
        <v>12998</v>
      </c>
      <c r="N10" s="7" t="n">
        <v>12504</v>
      </c>
      <c r="O10" s="7" t="n">
        <v>12654</v>
      </c>
      <c r="P10" s="7" t="n">
        <v>12802</v>
      </c>
      <c r="Q10" s="7" t="n">
        <v>12799</v>
      </c>
      <c r="R10" s="7" t="n">
        <v>12646</v>
      </c>
      <c r="S10" s="7" t="n">
        <v>12466</v>
      </c>
      <c r="T10" s="7" t="n">
        <v>12614</v>
      </c>
      <c r="U10" s="7" t="n">
        <v>12541</v>
      </c>
      <c r="V10" s="7" t="n">
        <v>12342</v>
      </c>
      <c r="W10" s="7" t="n">
        <v>12546</v>
      </c>
      <c r="X10" s="7" t="n">
        <v>12100</v>
      </c>
      <c r="Y10" s="7" t="n">
        <v>12199</v>
      </c>
      <c r="Z10" s="7" t="n">
        <v>11907</v>
      </c>
      <c r="AA10" s="7" t="n">
        <v>11614</v>
      </c>
      <c r="AB10" s="7" t="n">
        <v>12054</v>
      </c>
      <c r="AC10" s="7" t="n">
        <v>12321</v>
      </c>
      <c r="AD10" s="7" t="n">
        <v>11669</v>
      </c>
      <c r="AE10" s="7" t="n">
        <v>12441</v>
      </c>
      <c r="AF10" s="7" t="n">
        <v>12441</v>
      </c>
      <c r="AG10" s="7" t="n">
        <v>12849</v>
      </c>
      <c r="AH10" s="7" t="n">
        <v>12944</v>
      </c>
      <c r="AI10" s="7" t="n">
        <v>12902</v>
      </c>
      <c r="AJ10" s="7" t="n">
        <v>13257</v>
      </c>
      <c r="AK10" s="7" t="n">
        <v>13021</v>
      </c>
      <c r="AL10" s="7" t="n">
        <v>13140</v>
      </c>
      <c r="AM10" s="7" t="n">
        <v>13164</v>
      </c>
      <c r="AN10" s="7" t="n">
        <v>13143</v>
      </c>
      <c r="AO10" s="7" t="n">
        <v>13096</v>
      </c>
      <c r="AP10" s="7" t="n">
        <v>13074</v>
      </c>
      <c r="AQ10" s="7" t="n">
        <v>12891</v>
      </c>
      <c r="AR10" s="7" t="n">
        <v>12868</v>
      </c>
      <c r="AS10" s="7" t="n">
        <v>12733</v>
      </c>
      <c r="AT10" s="7" t="n">
        <v>12733</v>
      </c>
      <c r="AU10" s="7" t="n">
        <v>12685</v>
      </c>
      <c r="AV10" s="7" t="n">
        <v>12655</v>
      </c>
      <c r="AW10" s="7" t="n">
        <v>12467</v>
      </c>
      <c r="AX10" s="7" t="n">
        <v>12012</v>
      </c>
      <c r="AY10" s="7" t="n">
        <v>11982</v>
      </c>
      <c r="AZ10" s="7" t="n">
        <v>12110</v>
      </c>
      <c r="BA10" s="7" t="n">
        <v>12036</v>
      </c>
      <c r="BB10" s="7" t="n">
        <v>11544</v>
      </c>
      <c r="BC10" s="7" t="n">
        <v>11516</v>
      </c>
      <c r="BD10" s="7" t="n">
        <v>11093</v>
      </c>
      <c r="BE10" s="7" t="n">
        <v>10673</v>
      </c>
      <c r="BF10" s="7" t="n">
        <v>11945</v>
      </c>
      <c r="BG10" s="7" t="n">
        <v>12136</v>
      </c>
      <c r="BH10" s="7" t="n">
        <v>12172</v>
      </c>
      <c r="BI10" s="7" t="n">
        <v>11972</v>
      </c>
      <c r="BJ10" s="7" t="n">
        <v>11924</v>
      </c>
      <c r="BK10" s="7" t="n">
        <v>11917</v>
      </c>
      <c r="BL10" s="7" t="n">
        <v>11869</v>
      </c>
      <c r="BM10" s="7" t="n">
        <v>11820</v>
      </c>
      <c r="BN10" s="7" t="n">
        <v>11771</v>
      </c>
      <c r="BO10" s="7" t="n">
        <v>11536</v>
      </c>
      <c r="BP10" s="7" t="n">
        <v>11654</v>
      </c>
      <c r="BQ10" s="7" t="n">
        <v>11524</v>
      </c>
      <c r="BR10" s="7" t="n">
        <v>11435</v>
      </c>
      <c r="BS10" s="7" t="n">
        <v>11289</v>
      </c>
      <c r="BT10" s="7" t="n">
        <v>10831</v>
      </c>
      <c r="BU10" s="7" t="n">
        <v>11069</v>
      </c>
      <c r="BV10" s="7" t="n">
        <v>11166</v>
      </c>
      <c r="BW10" s="7" t="n">
        <v>11341</v>
      </c>
      <c r="BX10" s="7" t="n">
        <v>11295</v>
      </c>
      <c r="BY10" s="7" t="n">
        <v>11229</v>
      </c>
      <c r="BZ10" s="7" t="n">
        <v>11122</v>
      </c>
      <c r="CA10" s="7" t="n">
        <v>11117</v>
      </c>
      <c r="CB10" s="7" t="n">
        <v>11150</v>
      </c>
      <c r="CC10" s="7" t="n">
        <v>11106</v>
      </c>
      <c r="CD10" s="7" t="n">
        <v>11158</v>
      </c>
      <c r="CE10" s="7" t="n">
        <v>11273</v>
      </c>
      <c r="CF10" s="7" t="n">
        <v>11228</v>
      </c>
      <c r="CG10" s="7" t="n">
        <v>11202</v>
      </c>
      <c r="CH10" s="7" t="n">
        <v>11236</v>
      </c>
      <c r="CI10" s="7" t="n">
        <v>11210</v>
      </c>
      <c r="CJ10" s="7" t="n">
        <v>11148</v>
      </c>
      <c r="CK10" s="7" t="n">
        <v>11160</v>
      </c>
      <c r="CL10" s="7" t="n">
        <v>11059</v>
      </c>
      <c r="CM10" s="7" t="n">
        <v>11054</v>
      </c>
      <c r="CN10" s="7" t="n">
        <v>10972</v>
      </c>
      <c r="CO10" s="7" t="n">
        <v>10874</v>
      </c>
      <c r="CP10" s="7" t="n">
        <v>10886</v>
      </c>
      <c r="CQ10" s="7" t="n">
        <v>10772</v>
      </c>
      <c r="CR10" s="7" t="n">
        <v>10671</v>
      </c>
      <c r="CS10" s="7" t="n">
        <v>10497</v>
      </c>
      <c r="CT10" s="7" t="n">
        <v>10528</v>
      </c>
      <c r="CU10" s="7" t="n">
        <v>10539</v>
      </c>
      <c r="CV10" s="7" t="n">
        <v>10478</v>
      </c>
      <c r="CW10" s="7" t="n">
        <v>10307</v>
      </c>
      <c r="CX10" s="7" t="n">
        <v>10116</v>
      </c>
      <c r="CY10" s="7" t="n">
        <v>10090</v>
      </c>
      <c r="CZ10" s="7" t="n">
        <v>10044</v>
      </c>
      <c r="DA10" s="7" t="n">
        <v>9839</v>
      </c>
      <c r="DB10" s="7" t="n">
        <v>9545</v>
      </c>
      <c r="DC10" s="7" t="n">
        <v>9450</v>
      </c>
      <c r="DD10" s="7" t="n">
        <v>9529</v>
      </c>
      <c r="DE10" s="7" t="n">
        <v>9712</v>
      </c>
      <c r="DF10" s="7" t="n">
        <v>9896</v>
      </c>
      <c r="DG10" s="7" t="n">
        <v>9659</v>
      </c>
      <c r="DH10" s="7" t="n">
        <v>9927</v>
      </c>
      <c r="DI10" s="7" t="n">
        <v>10071</v>
      </c>
      <c r="DJ10" s="7" t="n">
        <v>10077</v>
      </c>
      <c r="DK10" s="7" t="n">
        <v>10188</v>
      </c>
      <c r="DL10" s="7" t="n">
        <v>10143</v>
      </c>
      <c r="DM10" s="7" t="n">
        <v>10049</v>
      </c>
      <c r="DN10" s="7" t="n">
        <v>10072</v>
      </c>
      <c r="DO10" s="7" t="n">
        <v>9898</v>
      </c>
      <c r="DP10" s="7" t="n">
        <v>9820</v>
      </c>
      <c r="DQ10" s="7" t="n">
        <v>9943</v>
      </c>
      <c r="DR10" s="7" t="n">
        <v>10000</v>
      </c>
    </row>
    <row r="11">
      <c r="A11" s="4" t="inlineStr">
        <is>
          <t>C000013488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569041</v>
      </c>
      <c r="C14" s="7" t="n">
        <v>1575784</v>
      </c>
      <c r="D14" s="7" t="n">
        <v>1561896</v>
      </c>
      <c r="E14" s="7" t="n">
        <v>1539065</v>
      </c>
      <c r="F14" s="7" t="n">
        <v>1516486</v>
      </c>
      <c r="G14" s="7" t="n">
        <v>1502682</v>
      </c>
      <c r="H14" s="7" t="n">
        <v>1483305</v>
      </c>
      <c r="I14" s="7" t="n">
        <v>1496030</v>
      </c>
      <c r="J14" s="7" t="n">
        <v>1476835</v>
      </c>
      <c r="K14" s="7" t="n">
        <v>1475284</v>
      </c>
      <c r="L14" s="7" t="n">
        <v>1471071</v>
      </c>
      <c r="M14" s="7" t="n">
        <v>1423714</v>
      </c>
      <c r="N14" s="7" t="n">
        <v>1368288</v>
      </c>
      <c r="O14" s="7" t="n">
        <v>1386397</v>
      </c>
      <c r="P14" s="7" t="n">
        <v>1401496</v>
      </c>
      <c r="Q14" s="7" t="n">
        <v>1397237</v>
      </c>
      <c r="R14" s="7" t="n">
        <v>1379331</v>
      </c>
      <c r="S14" s="7" t="n">
        <v>1361261</v>
      </c>
      <c r="T14" s="7" t="n">
        <v>1376317</v>
      </c>
      <c r="U14" s="7" t="n">
        <v>1367240</v>
      </c>
      <c r="V14" s="7" t="n">
        <v>1344234</v>
      </c>
      <c r="W14" s="7" t="n">
        <v>1365318</v>
      </c>
      <c r="X14" s="7" t="n">
        <v>1312872</v>
      </c>
      <c r="Y14" s="7" t="n">
        <v>1322382</v>
      </c>
      <c r="Z14" s="7" t="n">
        <v>1292016</v>
      </c>
      <c r="AA14" s="7" t="n">
        <v>1258937</v>
      </c>
      <c r="AB14" s="7" t="n">
        <v>1305514</v>
      </c>
      <c r="AC14" s="7" t="n">
        <v>1333246</v>
      </c>
      <c r="AD14" s="7" t="n">
        <v>1261397</v>
      </c>
      <c r="AE14" s="7" t="n">
        <v>1343753</v>
      </c>
      <c r="AF14" s="7" t="n">
        <v>1342575</v>
      </c>
      <c r="AG14" s="7" t="n">
        <v>1385467</v>
      </c>
      <c r="AH14" s="7" t="n">
        <v>1394573</v>
      </c>
      <c r="AI14" s="7" t="n">
        <v>1388902</v>
      </c>
      <c r="AJ14" s="7" t="n">
        <v>1425939</v>
      </c>
      <c r="AK14" s="7" t="n">
        <v>1399435</v>
      </c>
      <c r="AL14" s="7" t="n">
        <v>1411109</v>
      </c>
      <c r="AM14" s="7" t="n">
        <v>1412480</v>
      </c>
      <c r="AN14" s="7" t="n">
        <v>1409038</v>
      </c>
      <c r="AO14" s="7" t="n">
        <v>1402922</v>
      </c>
      <c r="AP14" s="7" t="n">
        <v>1399313</v>
      </c>
      <c r="AQ14" s="7" t="n">
        <v>1378622</v>
      </c>
      <c r="AR14" s="7" t="n">
        <v>1375042</v>
      </c>
      <c r="AS14" s="7" t="n">
        <v>1359425</v>
      </c>
      <c r="AT14" s="7" t="n">
        <v>1355882</v>
      </c>
      <c r="AU14" s="7" t="n">
        <v>1349707</v>
      </c>
      <c r="AV14" s="7" t="n">
        <v>1347744</v>
      </c>
      <c r="AW14" s="7" t="n">
        <v>1326563</v>
      </c>
      <c r="AX14" s="7" t="n">
        <v>1277004</v>
      </c>
      <c r="AY14" s="7" t="n">
        <v>1272681</v>
      </c>
      <c r="AZ14" s="7" t="n">
        <v>1285166</v>
      </c>
      <c r="BA14" s="7" t="n">
        <v>1276179</v>
      </c>
      <c r="BB14" s="7" t="n">
        <v>1222736</v>
      </c>
      <c r="BC14" s="7" t="n">
        <v>1218715</v>
      </c>
      <c r="BD14" s="7" t="n">
        <v>1175102</v>
      </c>
      <c r="BE14" s="7" t="n">
        <v>1127324</v>
      </c>
      <c r="BF14" s="7" t="n">
        <v>1260692</v>
      </c>
      <c r="BG14" s="7" t="n">
        <v>1279776</v>
      </c>
      <c r="BH14" s="7" t="n">
        <v>1282467</v>
      </c>
      <c r="BI14" s="7" t="n">
        <v>1260302</v>
      </c>
      <c r="BJ14" s="7" t="n">
        <v>1256421</v>
      </c>
      <c r="BK14" s="7" t="n">
        <v>1254597</v>
      </c>
      <c r="BL14" s="7" t="n">
        <v>1246312</v>
      </c>
      <c r="BM14" s="7" t="n">
        <v>1240079</v>
      </c>
      <c r="BN14" s="7" t="n">
        <v>1233877</v>
      </c>
      <c r="BO14" s="7" t="n">
        <v>1210367</v>
      </c>
      <c r="BP14" s="7" t="n">
        <v>1219498</v>
      </c>
      <c r="BQ14" s="7" t="n">
        <v>1204901</v>
      </c>
      <c r="BR14" s="7" t="n">
        <v>1196661</v>
      </c>
      <c r="BS14" s="7" t="n">
        <v>1178288</v>
      </c>
      <c r="BT14" s="7" t="n">
        <v>1129482</v>
      </c>
      <c r="BU14" s="7" t="n">
        <v>1153278</v>
      </c>
      <c r="BV14" s="7" t="n">
        <v>1164448</v>
      </c>
      <c r="BW14" s="7" t="n">
        <v>1179585</v>
      </c>
      <c r="BX14" s="7" t="n">
        <v>1175973</v>
      </c>
      <c r="BY14" s="7" t="n">
        <v>1168019</v>
      </c>
      <c r="BZ14" s="7" t="n">
        <v>1155949</v>
      </c>
      <c r="CA14" s="7" t="n">
        <v>1154452</v>
      </c>
      <c r="CB14" s="7" t="n">
        <v>1154832</v>
      </c>
      <c r="CC14" s="7" t="n">
        <v>1149258</v>
      </c>
      <c r="CD14" s="7" t="n">
        <v>1155739</v>
      </c>
      <c r="CE14" s="7" t="n">
        <v>1164766</v>
      </c>
      <c r="CF14" s="7" t="n">
        <v>1159088</v>
      </c>
      <c r="CG14" s="7" t="n">
        <v>1157451</v>
      </c>
      <c r="CH14" s="7" t="n">
        <v>1159996</v>
      </c>
      <c r="CI14" s="7" t="n">
        <v>1156388</v>
      </c>
      <c r="CJ14" s="7" t="n">
        <v>1147044</v>
      </c>
      <c r="CK14" s="7" t="n">
        <v>1147402</v>
      </c>
      <c r="CL14" s="7" t="n">
        <v>1137972</v>
      </c>
      <c r="CM14" s="7" t="n">
        <v>1136559</v>
      </c>
      <c r="CN14" s="7" t="n">
        <v>1127218</v>
      </c>
      <c r="CO14" s="7" t="n">
        <v>1114232</v>
      </c>
      <c r="CP14" s="7" t="n">
        <v>1114587</v>
      </c>
      <c r="CQ14" s="7" t="n">
        <v>1102070</v>
      </c>
      <c r="CR14" s="7" t="n">
        <v>1090868</v>
      </c>
      <c r="CS14" s="7" t="n">
        <v>1072149</v>
      </c>
      <c r="CT14" s="7" t="n">
        <v>1074426</v>
      </c>
      <c r="CU14" s="7" t="n">
        <v>1074644</v>
      </c>
      <c r="CV14" s="7" t="n">
        <v>1069436</v>
      </c>
      <c r="CW14" s="7" t="n">
        <v>1051085</v>
      </c>
      <c r="CX14" s="7" t="n">
        <v>1030750</v>
      </c>
      <c r="CY14" s="7" t="n">
        <v>1025397</v>
      </c>
      <c r="CZ14" s="7" t="n">
        <v>1019897</v>
      </c>
      <c r="DA14" s="7" t="n">
        <v>998237</v>
      </c>
      <c r="DB14" s="7" t="n">
        <v>967475</v>
      </c>
      <c r="DC14" s="7" t="n">
        <v>958811</v>
      </c>
      <c r="DD14" s="7" t="n">
        <v>965948</v>
      </c>
      <c r="DE14" s="7" t="n">
        <v>983701</v>
      </c>
      <c r="DF14" s="7" t="n">
        <v>1001501</v>
      </c>
      <c r="DG14" s="7" t="n">
        <v>976618</v>
      </c>
      <c r="DH14" s="7" t="n">
        <v>1001047</v>
      </c>
      <c r="DI14" s="7" t="n">
        <v>1014723</v>
      </c>
      <c r="DJ14" s="7" t="n">
        <v>1016208</v>
      </c>
      <c r="DK14" s="7" t="n">
        <v>1026474</v>
      </c>
      <c r="DL14" s="7" t="n">
        <v>1021089</v>
      </c>
      <c r="DM14" s="7" t="n">
        <v>1009086</v>
      </c>
      <c r="DN14" s="7" t="n">
        <v>1012236</v>
      </c>
      <c r="DO14" s="7" t="n">
        <v>992258</v>
      </c>
      <c r="DP14" s="7" t="n">
        <v>985305</v>
      </c>
      <c r="DQ14" s="7" t="n">
        <v>995085</v>
      </c>
      <c r="DR14" s="7" t="n">
        <v>1000000</v>
      </c>
    </row>
    <row r="15">
      <c r="A15" s="4" t="inlineStr">
        <is>
          <t>C000013487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R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4908</v>
      </c>
      <c r="C18" s="7" t="n">
        <v>14978</v>
      </c>
      <c r="D18" s="7" t="n">
        <v>14852</v>
      </c>
      <c r="E18" s="7" t="n">
        <v>14641</v>
      </c>
      <c r="F18" s="7" t="n">
        <v>14461</v>
      </c>
      <c r="G18" s="7" t="n">
        <v>14307</v>
      </c>
      <c r="H18" s="7" t="n">
        <v>14156</v>
      </c>
      <c r="I18" s="7" t="n">
        <v>14283</v>
      </c>
      <c r="J18" s="7" t="n">
        <v>14106</v>
      </c>
      <c r="K18" s="7" t="n">
        <v>14097</v>
      </c>
      <c r="L18" s="7" t="n">
        <v>14063</v>
      </c>
      <c r="M18" s="7" t="n">
        <v>13616</v>
      </c>
      <c r="N18" s="7" t="n">
        <v>13092</v>
      </c>
      <c r="O18" s="7" t="n">
        <v>13244</v>
      </c>
      <c r="P18" s="7" t="n">
        <v>13394</v>
      </c>
      <c r="Q18" s="7" t="n">
        <v>13385</v>
      </c>
      <c r="R18" s="7" t="n">
        <v>13219</v>
      </c>
      <c r="S18" s="7" t="n">
        <v>13025</v>
      </c>
      <c r="T18" s="7" t="n">
        <v>13175</v>
      </c>
      <c r="U18" s="7" t="n">
        <v>13093</v>
      </c>
      <c r="V18" s="7" t="n">
        <v>12879</v>
      </c>
      <c r="W18" s="7" t="n">
        <v>13086</v>
      </c>
      <c r="X18" s="7" t="n">
        <v>12615</v>
      </c>
      <c r="Y18" s="7" t="n">
        <v>12712</v>
      </c>
      <c r="Z18" s="7" t="n">
        <v>12401</v>
      </c>
      <c r="AA18" s="7" t="n">
        <v>12089</v>
      </c>
      <c r="AB18" s="7" t="n">
        <v>12568</v>
      </c>
      <c r="AC18" s="7" t="n">
        <v>12815</v>
      </c>
      <c r="AD18" s="7" t="n">
        <v>12130</v>
      </c>
      <c r="AE18" s="7" t="n">
        <v>12928</v>
      </c>
      <c r="AF18" s="7" t="n">
        <v>12922</v>
      </c>
      <c r="AG18" s="7" t="n">
        <v>13340</v>
      </c>
      <c r="AH18" s="7" t="n">
        <v>13459</v>
      </c>
      <c r="AI18" s="7" t="n">
        <v>13384</v>
      </c>
      <c r="AJ18" s="7" t="n">
        <v>13772</v>
      </c>
      <c r="AK18" s="7" t="n">
        <v>13497</v>
      </c>
      <c r="AL18" s="7" t="n">
        <v>13640</v>
      </c>
      <c r="AM18" s="7" t="n">
        <v>13634</v>
      </c>
      <c r="AN18" s="7" t="n">
        <v>13606</v>
      </c>
      <c r="AO18" s="7" t="n">
        <v>13553</v>
      </c>
      <c r="AP18" s="7" t="n">
        <v>13523</v>
      </c>
      <c r="AQ18" s="7" t="n">
        <v>13329</v>
      </c>
      <c r="AR18" s="7" t="n">
        <v>13299</v>
      </c>
      <c r="AS18" s="7" t="n">
        <v>13154</v>
      </c>
      <c r="AT18" s="7" t="n">
        <v>13148</v>
      </c>
      <c r="AU18" s="7" t="n">
        <v>13094</v>
      </c>
      <c r="AV18" s="7" t="n">
        <v>13057</v>
      </c>
      <c r="AW18" s="7" t="n">
        <v>12858</v>
      </c>
      <c r="AX18" s="7" t="n">
        <v>12406</v>
      </c>
      <c r="AY18" s="7" t="n">
        <v>12369</v>
      </c>
      <c r="AZ18" s="7" t="n">
        <v>12473</v>
      </c>
      <c r="BA18" s="7" t="n">
        <v>12414</v>
      </c>
      <c r="BB18" s="7" t="n">
        <v>11878</v>
      </c>
      <c r="BC18" s="7" t="n">
        <v>11844</v>
      </c>
      <c r="BD18" s="7" t="n">
        <v>11426</v>
      </c>
      <c r="BE18" s="7" t="n">
        <v>10966</v>
      </c>
      <c r="BF18" s="7" t="n">
        <v>12270</v>
      </c>
      <c r="BG18" s="7" t="n">
        <v>12461</v>
      </c>
      <c r="BH18" s="7" t="n">
        <v>12493</v>
      </c>
      <c r="BI18" s="7" t="n">
        <v>12282</v>
      </c>
      <c r="BJ18" s="7" t="n">
        <v>12249</v>
      </c>
      <c r="BK18" s="7" t="n">
        <v>12237</v>
      </c>
      <c r="BL18" s="7" t="n">
        <v>12161</v>
      </c>
      <c r="BM18" s="7" t="n">
        <v>12106</v>
      </c>
      <c r="BN18" s="7" t="n">
        <v>12072</v>
      </c>
      <c r="BO18" s="7" t="n">
        <v>11826</v>
      </c>
      <c r="BP18" s="7" t="n">
        <v>11921</v>
      </c>
      <c r="BQ18" s="7" t="n">
        <v>11783</v>
      </c>
      <c r="BR18" s="7" t="n">
        <v>11707</v>
      </c>
      <c r="BS18" s="7" t="n">
        <v>11532</v>
      </c>
      <c r="BT18" s="7" t="n">
        <v>11060</v>
      </c>
      <c r="BU18" s="7" t="n">
        <v>11298</v>
      </c>
      <c r="BV18" s="7" t="n">
        <v>11412</v>
      </c>
      <c r="BW18" s="7" t="n">
        <v>11566</v>
      </c>
      <c r="BX18" s="7" t="n">
        <v>11535</v>
      </c>
      <c r="BY18" s="7" t="n">
        <v>11462</v>
      </c>
      <c r="BZ18" s="7" t="n">
        <v>11349</v>
      </c>
      <c r="CA18" s="7" t="n">
        <v>11339</v>
      </c>
      <c r="CB18" s="7" t="n">
        <v>11348</v>
      </c>
      <c r="CC18" s="7" t="n">
        <v>11298</v>
      </c>
      <c r="CD18" s="7" t="n">
        <v>11366</v>
      </c>
      <c r="CE18" s="7" t="n">
        <v>11459</v>
      </c>
      <c r="CF18" s="7" t="n">
        <v>11408</v>
      </c>
      <c r="CG18" s="7" t="n">
        <v>11397</v>
      </c>
      <c r="CH18" s="7" t="n">
        <v>11407</v>
      </c>
      <c r="CI18" s="7" t="n">
        <v>11396</v>
      </c>
      <c r="CJ18" s="7" t="n">
        <v>11309</v>
      </c>
      <c r="CK18" s="7" t="n">
        <v>11317</v>
      </c>
      <c r="CL18" s="7" t="n">
        <v>11209</v>
      </c>
      <c r="CM18" s="7" t="n">
        <v>11200</v>
      </c>
      <c r="CN18" s="7" t="n">
        <v>11132</v>
      </c>
      <c r="CO18" s="7" t="n">
        <v>11008</v>
      </c>
      <c r="CP18" s="7" t="n">
        <v>11016</v>
      </c>
      <c r="CQ18" s="7" t="n">
        <v>10896</v>
      </c>
      <c r="CR18" s="7" t="n">
        <v>10790</v>
      </c>
      <c r="CS18" s="7" t="n">
        <v>10609</v>
      </c>
      <c r="CT18" s="7" t="n">
        <v>10636</v>
      </c>
      <c r="CU18" s="7" t="n">
        <v>10643</v>
      </c>
      <c r="CV18" s="7" t="n">
        <v>10595</v>
      </c>
      <c r="CW18" s="7" t="n">
        <v>10418</v>
      </c>
      <c r="CX18" s="7" t="n">
        <v>10221</v>
      </c>
      <c r="CY18" s="7" t="n">
        <v>10172</v>
      </c>
      <c r="CZ18" s="7" t="n">
        <v>10121</v>
      </c>
      <c r="DA18" s="7" t="n">
        <v>9910</v>
      </c>
      <c r="DB18" s="7" t="n">
        <v>9609</v>
      </c>
      <c r="DC18" s="7" t="n">
        <v>9527</v>
      </c>
      <c r="DD18" s="7" t="n">
        <v>9602</v>
      </c>
      <c r="DE18" s="7" t="n">
        <v>9783</v>
      </c>
      <c r="DF18" s="7" t="n">
        <v>9964</v>
      </c>
      <c r="DG18" s="7" t="n">
        <v>9721</v>
      </c>
      <c r="DH18" s="7" t="n">
        <v>9969</v>
      </c>
      <c r="DI18" s="7" t="n">
        <v>10109</v>
      </c>
      <c r="DJ18" s="7" t="n">
        <v>10128</v>
      </c>
      <c r="DK18" s="7" t="n">
        <v>10218</v>
      </c>
      <c r="DL18" s="7" t="n">
        <v>10168</v>
      </c>
      <c r="DM18" s="7" t="n">
        <v>10070</v>
      </c>
      <c r="DN18" s="7" t="n">
        <v>10106</v>
      </c>
      <c r="DO18" s="7" t="n">
        <v>9910</v>
      </c>
      <c r="DP18" s="7" t="n">
        <v>9828</v>
      </c>
      <c r="DQ18" s="7" t="n">
        <v>9947</v>
      </c>
      <c r="DR18" s="7" t="n">
        <v>10000</v>
      </c>
    </row>
    <row r="19">
      <c r="A19" s="4" t="inlineStr">
        <is>
          <t>C000142452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lass R6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7915498</v>
      </c>
      <c r="C22" s="7" t="n">
        <v>7949157</v>
      </c>
      <c r="D22" s="7" t="n">
        <v>7878576</v>
      </c>
      <c r="E22" s="7" t="n">
        <v>7762961</v>
      </c>
      <c r="F22" s="7" t="n">
        <v>7648491</v>
      </c>
      <c r="G22" s="7" t="n">
        <v>7578300</v>
      </c>
      <c r="H22" s="7" t="n">
        <v>7480007</v>
      </c>
      <c r="I22" s="7" t="n">
        <v>7543548</v>
      </c>
      <c r="J22" s="7" t="n">
        <v>7446188</v>
      </c>
      <c r="K22" s="7" t="n">
        <v>7437831</v>
      </c>
      <c r="L22" s="7" t="n">
        <v>7416009</v>
      </c>
      <c r="M22" s="7" t="n">
        <v>7176725</v>
      </c>
      <c r="N22" s="7" t="n">
        <v>6896821</v>
      </c>
      <c r="O22" s="7" t="n">
        <v>6987548</v>
      </c>
      <c r="P22" s="7" t="n">
        <v>7063119</v>
      </c>
      <c r="Q22" s="7" t="n">
        <v>7041117</v>
      </c>
      <c r="R22" s="7" t="n">
        <v>6950343</v>
      </c>
      <c r="S22" s="7" t="n">
        <v>6858776</v>
      </c>
      <c r="T22" s="7" t="n">
        <v>6934095</v>
      </c>
      <c r="U22" s="7" t="n">
        <v>6887837</v>
      </c>
      <c r="V22" s="7" t="n">
        <v>6771366</v>
      </c>
      <c r="W22" s="7" t="n">
        <v>6877042</v>
      </c>
      <c r="X22" s="7" t="n">
        <v>6612318</v>
      </c>
      <c r="Y22" s="7" t="n">
        <v>6673147</v>
      </c>
      <c r="Z22" s="7" t="n">
        <v>6506237</v>
      </c>
      <c r="AA22" s="7" t="n">
        <v>6339107</v>
      </c>
      <c r="AB22" s="7" t="n">
        <v>6573071</v>
      </c>
      <c r="AC22" s="7" t="n">
        <v>6712119</v>
      </c>
      <c r="AD22" s="7" t="n">
        <v>6349873</v>
      </c>
      <c r="AE22" s="7" t="n">
        <v>6763880</v>
      </c>
      <c r="AF22" s="7" t="n">
        <v>6757397</v>
      </c>
      <c r="AG22" s="7" t="n">
        <v>6972728</v>
      </c>
      <c r="AH22" s="7" t="n">
        <v>7030927</v>
      </c>
      <c r="AI22" s="7" t="n">
        <v>6989027</v>
      </c>
      <c r="AJ22" s="7" t="n">
        <v>7174843</v>
      </c>
      <c r="AK22" s="7" t="n">
        <v>7040950</v>
      </c>
      <c r="AL22" s="7" t="n">
        <v>7099160</v>
      </c>
      <c r="AM22" s="7" t="n">
        <v>7105520</v>
      </c>
      <c r="AN22" s="7" t="n">
        <v>7087688</v>
      </c>
      <c r="AO22" s="7" t="n">
        <v>7056392</v>
      </c>
      <c r="AP22" s="7" t="n">
        <v>7037726</v>
      </c>
      <c r="AQ22" s="7" t="n">
        <v>6933163</v>
      </c>
      <c r="AR22" s="7" t="n">
        <v>6914622</v>
      </c>
      <c r="AS22" s="7" t="n">
        <v>6835597</v>
      </c>
      <c r="AT22" s="7" t="n">
        <v>6829501</v>
      </c>
      <c r="AU22" s="7" t="n">
        <v>6798006</v>
      </c>
      <c r="AV22" s="7" t="n">
        <v>6775446</v>
      </c>
      <c r="AW22" s="7" t="n">
        <v>6668448</v>
      </c>
      <c r="AX22" s="7" t="n">
        <v>6430837</v>
      </c>
      <c r="AY22" s="7" t="n">
        <v>6408616</v>
      </c>
      <c r="AZ22" s="7" t="n">
        <v>6458994</v>
      </c>
      <c r="BA22" s="7" t="n">
        <v>6413342</v>
      </c>
      <c r="BB22" s="7" t="n">
        <v>6144289</v>
      </c>
      <c r="BC22" s="7" t="n">
        <v>6123604</v>
      </c>
      <c r="BD22" s="7" t="n">
        <v>5903988</v>
      </c>
      <c r="BE22" s="7" t="n">
        <v>5663471</v>
      </c>
      <c r="BF22" s="7" t="n">
        <v>6332938</v>
      </c>
      <c r="BG22" s="7" t="n">
        <v>6428371</v>
      </c>
      <c r="BH22" s="7" t="n">
        <v>6441384</v>
      </c>
      <c r="BI22" s="7" t="n">
        <v>6329562</v>
      </c>
      <c r="BJ22" s="7" t="n">
        <v>6309615</v>
      </c>
      <c r="BK22" s="7" t="n">
        <v>6299997</v>
      </c>
      <c r="BL22" s="7" t="n">
        <v>6257943</v>
      </c>
      <c r="BM22" s="7" t="n">
        <v>6226194</v>
      </c>
      <c r="BN22" s="7" t="n">
        <v>6205636</v>
      </c>
      <c r="BO22" s="7" t="n">
        <v>6076143</v>
      </c>
      <c r="BP22" s="7" t="n">
        <v>6121504</v>
      </c>
      <c r="BQ22" s="7" t="n">
        <v>6047800</v>
      </c>
      <c r="BR22" s="7" t="n">
        <v>6005973</v>
      </c>
      <c r="BS22" s="7" t="n">
        <v>5913374</v>
      </c>
      <c r="BT22" s="7" t="n">
        <v>5667988</v>
      </c>
      <c r="BU22" s="7" t="n">
        <v>5786937</v>
      </c>
      <c r="BV22" s="7" t="n">
        <v>5842538</v>
      </c>
      <c r="BW22" s="7" t="n">
        <v>5918026</v>
      </c>
      <c r="BX22" s="7" t="n">
        <v>5899473</v>
      </c>
      <c r="BY22" s="7" t="n">
        <v>5859113</v>
      </c>
      <c r="BZ22" s="7" t="n">
        <v>5798149</v>
      </c>
      <c r="CA22" s="7" t="n">
        <v>5790222</v>
      </c>
      <c r="CB22" s="7" t="n">
        <v>5791675</v>
      </c>
      <c r="CC22" s="7" t="n">
        <v>5763300</v>
      </c>
      <c r="CD22" s="7" t="n">
        <v>5795379</v>
      </c>
      <c r="CE22" s="7" t="n">
        <v>5840273</v>
      </c>
      <c r="CF22" s="7" t="n">
        <v>5811404</v>
      </c>
      <c r="CG22" s="7" t="n">
        <v>5802797</v>
      </c>
      <c r="CH22" s="7" t="n">
        <v>5815152</v>
      </c>
      <c r="CI22" s="7" t="n">
        <v>5796664</v>
      </c>
      <c r="CJ22" s="7" t="n">
        <v>5749426</v>
      </c>
      <c r="CK22" s="7" t="n">
        <v>5750820</v>
      </c>
      <c r="CL22" s="7" t="n">
        <v>5703127</v>
      </c>
      <c r="CM22" s="7" t="n">
        <v>5695616</v>
      </c>
      <c r="CN22" s="7" t="n">
        <v>5648381</v>
      </c>
      <c r="CO22" s="7" t="n">
        <v>5582925</v>
      </c>
      <c r="CP22" s="7" t="n">
        <v>5584286</v>
      </c>
      <c r="CQ22" s="7" t="n">
        <v>5521194</v>
      </c>
      <c r="CR22" s="7" t="n">
        <v>5464665</v>
      </c>
      <c r="CS22" s="7" t="n">
        <v>5370502</v>
      </c>
      <c r="CT22" s="7" t="n">
        <v>5381512</v>
      </c>
      <c r="CU22" s="7" t="n">
        <v>5382205</v>
      </c>
      <c r="CV22" s="7" t="n">
        <v>5355723</v>
      </c>
      <c r="CW22" s="7" t="n">
        <v>5263437</v>
      </c>
      <c r="CX22" s="7" t="n">
        <v>5161207</v>
      </c>
      <c r="CY22" s="7" t="n">
        <v>5134033</v>
      </c>
      <c r="CZ22" s="7" t="n">
        <v>5115237</v>
      </c>
      <c r="DA22" s="7" t="n">
        <v>5006424</v>
      </c>
      <c r="DB22" s="7" t="n">
        <v>4842988</v>
      </c>
      <c r="DC22" s="7" t="n">
        <v>4799259</v>
      </c>
      <c r="DD22" s="7" t="n">
        <v>4834594</v>
      </c>
      <c r="DE22" s="7" t="n">
        <v>4923072</v>
      </c>
      <c r="DF22" s="7" t="n">
        <v>5011784</v>
      </c>
      <c r="DG22" s="7" t="n">
        <v>4886884</v>
      </c>
      <c r="DH22" s="7" t="n">
        <v>5008759</v>
      </c>
      <c r="DI22" s="7" t="n">
        <v>5076803</v>
      </c>
      <c r="DJ22" s="7" t="n">
        <v>5083845</v>
      </c>
      <c r="DK22" s="7" t="n">
        <v>5134836</v>
      </c>
      <c r="DL22" s="7" t="n">
        <v>5107538</v>
      </c>
      <c r="DM22" s="7" t="n">
        <v>5047143</v>
      </c>
      <c r="DN22" s="7" t="n">
        <v>5062534</v>
      </c>
      <c r="DO22" s="7" t="n">
        <v>4962303</v>
      </c>
      <c r="DP22" s="7" t="n">
        <v>4927176</v>
      </c>
      <c r="DQ22" s="7" t="n">
        <v>4984071</v>
      </c>
      <c r="DR22" s="7" t="n">
        <v>5000000</v>
      </c>
    </row>
    <row r="23">
      <c r="A23" s="4" t="inlineStr">
        <is>
          <t>EATON VANCE Index: Bloomberg U.S. Universal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Bloomberg U.S. Universal Index 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1974</v>
      </c>
      <c r="C26" s="7" t="n">
        <v>12253</v>
      </c>
      <c r="D26" s="7" t="n">
        <v>12087</v>
      </c>
      <c r="E26" s="7" t="n">
        <v>11911</v>
      </c>
      <c r="F26" s="7" t="n">
        <v>11647</v>
      </c>
      <c r="G26" s="7" t="n">
        <v>11542</v>
      </c>
      <c r="H26" s="7" t="n">
        <v>11353</v>
      </c>
      <c r="I26" s="7" t="n">
        <v>11625</v>
      </c>
      <c r="J26" s="7" t="n">
        <v>11512</v>
      </c>
      <c r="K26" s="7" t="n">
        <v>11652</v>
      </c>
      <c r="L26" s="7" t="n">
        <v>11680</v>
      </c>
      <c r="M26" s="7" t="n">
        <v>11253</v>
      </c>
      <c r="N26" s="7" t="n">
        <v>10768</v>
      </c>
      <c r="O26" s="7" t="n">
        <v>10932</v>
      </c>
      <c r="P26" s="7" t="n">
        <v>11200</v>
      </c>
      <c r="Q26" s="7" t="n">
        <v>11267</v>
      </c>
      <c r="R26" s="7" t="n">
        <v>11256</v>
      </c>
      <c r="S26" s="7" t="n">
        <v>11274</v>
      </c>
      <c r="T26" s="7" t="n">
        <v>11392</v>
      </c>
      <c r="U26" s="7" t="n">
        <v>11323</v>
      </c>
      <c r="V26" s="7" t="n">
        <v>11063</v>
      </c>
      <c r="W26" s="7" t="n">
        <v>11342</v>
      </c>
      <c r="X26" s="7" t="n">
        <v>11001</v>
      </c>
      <c r="Y26" s="7" t="n">
        <v>11038</v>
      </c>
      <c r="Z26" s="7" t="n">
        <v>10641</v>
      </c>
      <c r="AA26" s="7" t="n">
        <v>10759</v>
      </c>
      <c r="AB26" s="7" t="n">
        <v>11244</v>
      </c>
      <c r="AC26" s="7" t="n">
        <v>11544</v>
      </c>
      <c r="AD26" s="7" t="n">
        <v>11261</v>
      </c>
      <c r="AE26" s="7" t="n">
        <v>11490</v>
      </c>
      <c r="AF26" s="7" t="n">
        <v>11427</v>
      </c>
      <c r="AG26" s="7" t="n">
        <v>11870</v>
      </c>
      <c r="AH26" s="7" t="n">
        <v>12197</v>
      </c>
      <c r="AI26" s="7" t="n">
        <v>12366</v>
      </c>
      <c r="AJ26" s="7" t="n">
        <v>12643</v>
      </c>
      <c r="AK26" s="7" t="n">
        <v>12652</v>
      </c>
      <c r="AL26" s="7" t="n">
        <v>12636</v>
      </c>
      <c r="AM26" s="7" t="n">
        <v>12647</v>
      </c>
      <c r="AN26" s="7" t="n">
        <v>12756</v>
      </c>
      <c r="AO26" s="7" t="n">
        <v>12764</v>
      </c>
      <c r="AP26" s="7" t="n">
        <v>12637</v>
      </c>
      <c r="AQ26" s="7" t="n">
        <v>12546</v>
      </c>
      <c r="AR26" s="7" t="n">
        <v>12498</v>
      </c>
      <c r="AS26" s="7" t="n">
        <v>12394</v>
      </c>
      <c r="AT26" s="7" t="n">
        <v>12540</v>
      </c>
      <c r="AU26" s="7" t="n">
        <v>12704</v>
      </c>
      <c r="AV26" s="7" t="n">
        <v>12784</v>
      </c>
      <c r="AW26" s="7" t="n">
        <v>12740</v>
      </c>
      <c r="AX26" s="7" t="n">
        <v>12576</v>
      </c>
      <c r="AY26" s="7" t="n">
        <v>12621</v>
      </c>
      <c r="AZ26" s="7" t="n">
        <v>12644</v>
      </c>
      <c r="BA26" s="7" t="n">
        <v>12717</v>
      </c>
      <c r="BB26" s="7" t="n">
        <v>12498</v>
      </c>
      <c r="BC26" s="7" t="n">
        <v>12394</v>
      </c>
      <c r="BD26" s="7" t="n">
        <v>12280</v>
      </c>
      <c r="BE26" s="7" t="n">
        <v>12039</v>
      </c>
      <c r="BF26" s="7" t="n">
        <v>12278</v>
      </c>
      <c r="BG26" s="7" t="n">
        <v>12097</v>
      </c>
      <c r="BH26" s="7" t="n">
        <v>11884</v>
      </c>
      <c r="BI26" s="7" t="n">
        <v>11866</v>
      </c>
      <c r="BJ26" s="7" t="n">
        <v>11869</v>
      </c>
      <c r="BK26" s="7" t="n">
        <v>11830</v>
      </c>
      <c r="BL26" s="7" t="n">
        <v>11882</v>
      </c>
      <c r="BM26" s="7" t="n">
        <v>11619</v>
      </c>
      <c r="BN26" s="7" t="n">
        <v>11585</v>
      </c>
      <c r="BO26" s="7" t="n">
        <v>11423</v>
      </c>
      <c r="BP26" s="7" t="n">
        <v>11251</v>
      </c>
      <c r="BQ26" s="7" t="n">
        <v>11235</v>
      </c>
      <c r="BR26" s="7" t="n">
        <v>11036</v>
      </c>
      <c r="BS26" s="7" t="n">
        <v>11024</v>
      </c>
      <c r="BT26" s="7" t="n">
        <v>10874</v>
      </c>
      <c r="BU26" s="7" t="n">
        <v>10706</v>
      </c>
      <c r="BV26" s="7" t="n">
        <v>10658</v>
      </c>
      <c r="BW26" s="7" t="n">
        <v>10748</v>
      </c>
      <c r="BX26" s="7" t="n">
        <v>10794</v>
      </c>
      <c r="BY26" s="7" t="n">
        <v>10741</v>
      </c>
      <c r="BZ26" s="7" t="n">
        <v>10719</v>
      </c>
      <c r="CA26" s="7" t="n">
        <v>10735</v>
      </c>
      <c r="CB26" s="7" t="n">
        <v>10676</v>
      </c>
      <c r="CC26" s="7" t="n">
        <v>10748</v>
      </c>
      <c r="CD26" s="7" t="n">
        <v>10694</v>
      </c>
      <c r="CE26" s="7" t="n">
        <v>10797</v>
      </c>
      <c r="CF26" s="7" t="n">
        <v>10901</v>
      </c>
      <c r="CG26" s="7" t="n">
        <v>10854</v>
      </c>
      <c r="CH26" s="7" t="n">
        <v>10870</v>
      </c>
      <c r="CI26" s="7" t="n">
        <v>10857</v>
      </c>
      <c r="CJ26" s="7" t="n">
        <v>10895</v>
      </c>
      <c r="CK26" s="7" t="n">
        <v>10802</v>
      </c>
      <c r="CL26" s="7" t="n">
        <v>10749</v>
      </c>
      <c r="CM26" s="7" t="n">
        <v>10758</v>
      </c>
      <c r="CN26" s="7" t="n">
        <v>10675</v>
      </c>
      <c r="CO26" s="7" t="n">
        <v>10588</v>
      </c>
      <c r="CP26" s="7" t="n">
        <v>10591</v>
      </c>
      <c r="CQ26" s="7" t="n">
        <v>10510</v>
      </c>
      <c r="CR26" s="7" t="n">
        <v>10473</v>
      </c>
      <c r="CS26" s="7" t="n">
        <v>10442</v>
      </c>
      <c r="CT26" s="7" t="n">
        <v>10682</v>
      </c>
      <c r="CU26" s="7" t="n">
        <v>10753</v>
      </c>
      <c r="CV26" s="7" t="n">
        <v>10751</v>
      </c>
      <c r="CW26" s="7" t="n">
        <v>10739</v>
      </c>
      <c r="CX26" s="7" t="n">
        <v>10652</v>
      </c>
      <c r="CY26" s="7" t="n">
        <v>10467</v>
      </c>
      <c r="CZ26" s="7" t="n">
        <v>10459</v>
      </c>
      <c r="DA26" s="7" t="n">
        <v>10388</v>
      </c>
      <c r="DB26" s="7" t="n">
        <v>10263</v>
      </c>
      <c r="DC26" s="7" t="n">
        <v>10190</v>
      </c>
      <c r="DD26" s="7" t="n">
        <v>10079</v>
      </c>
      <c r="DE26" s="7" t="n">
        <v>10130</v>
      </c>
      <c r="DF26" s="7" t="n">
        <v>10167</v>
      </c>
      <c r="DG26" s="7" t="n">
        <v>10134</v>
      </c>
      <c r="DH26" s="7" t="n">
        <v>10095</v>
      </c>
      <c r="DI26" s="7" t="n">
        <v>10125</v>
      </c>
      <c r="DJ26" s="7" t="n">
        <v>10066</v>
      </c>
      <c r="DK26" s="7" t="n">
        <v>10180</v>
      </c>
      <c r="DL26" s="7" t="n">
        <v>10197</v>
      </c>
      <c r="DM26" s="7" t="n">
        <v>10209</v>
      </c>
      <c r="DN26" s="7" t="n">
        <v>10167</v>
      </c>
      <c r="DO26" s="7" t="n">
        <v>10227</v>
      </c>
      <c r="DP26" s="7" t="n">
        <v>10036</v>
      </c>
      <c r="DQ26" s="7" t="n">
        <v>10054</v>
      </c>
      <c r="DR26" s="7" t="n">
        <v>10000</v>
      </c>
    </row>
    <row r="27">
      <c r="A27" s="4" t="inlineStr">
        <is>
          <t>EATON VANCE Index: Bloomberg U.S. Universal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Bloomberg U.S. Universal Index 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1974</v>
      </c>
      <c r="C30" s="7" t="n">
        <v>12253</v>
      </c>
      <c r="D30" s="7" t="n">
        <v>12087</v>
      </c>
      <c r="E30" s="7" t="n">
        <v>11911</v>
      </c>
      <c r="F30" s="7" t="n">
        <v>11647</v>
      </c>
      <c r="G30" s="7" t="n">
        <v>11542</v>
      </c>
      <c r="H30" s="7" t="n">
        <v>11353</v>
      </c>
      <c r="I30" s="7" t="n">
        <v>11625</v>
      </c>
      <c r="J30" s="7" t="n">
        <v>11512</v>
      </c>
      <c r="K30" s="7" t="n">
        <v>11652</v>
      </c>
      <c r="L30" s="7" t="n">
        <v>11680</v>
      </c>
      <c r="M30" s="7" t="n">
        <v>11253</v>
      </c>
      <c r="N30" s="7" t="n">
        <v>10768</v>
      </c>
      <c r="O30" s="7" t="n">
        <v>10932</v>
      </c>
      <c r="P30" s="7" t="n">
        <v>11200</v>
      </c>
      <c r="Q30" s="7" t="n">
        <v>11267</v>
      </c>
      <c r="R30" s="7" t="n">
        <v>11256</v>
      </c>
      <c r="S30" s="7" t="n">
        <v>11274</v>
      </c>
      <c r="T30" s="7" t="n">
        <v>11392</v>
      </c>
      <c r="U30" s="7" t="n">
        <v>11323</v>
      </c>
      <c r="V30" s="7" t="n">
        <v>11063</v>
      </c>
      <c r="W30" s="7" t="n">
        <v>11342</v>
      </c>
      <c r="X30" s="7" t="n">
        <v>11001</v>
      </c>
      <c r="Y30" s="7" t="n">
        <v>11038</v>
      </c>
      <c r="Z30" s="7" t="n">
        <v>10641</v>
      </c>
      <c r="AA30" s="7" t="n">
        <v>10759</v>
      </c>
      <c r="AB30" s="7" t="n">
        <v>11244</v>
      </c>
      <c r="AC30" s="7" t="n">
        <v>11544</v>
      </c>
      <c r="AD30" s="7" t="n">
        <v>11261</v>
      </c>
      <c r="AE30" s="7" t="n">
        <v>11490</v>
      </c>
      <c r="AF30" s="7" t="n">
        <v>11427</v>
      </c>
      <c r="AG30" s="7" t="n">
        <v>11870</v>
      </c>
      <c r="AH30" s="7" t="n">
        <v>12197</v>
      </c>
      <c r="AI30" s="7" t="n">
        <v>12366</v>
      </c>
      <c r="AJ30" s="7" t="n">
        <v>12643</v>
      </c>
      <c r="AK30" s="7" t="n">
        <v>12652</v>
      </c>
      <c r="AL30" s="7" t="n">
        <v>12636</v>
      </c>
      <c r="AM30" s="7" t="n">
        <v>12647</v>
      </c>
      <c r="AN30" s="7" t="n">
        <v>12756</v>
      </c>
      <c r="AO30" s="7" t="n">
        <v>12764</v>
      </c>
      <c r="AP30" s="7" t="n">
        <v>12637</v>
      </c>
      <c r="AQ30" s="7" t="n">
        <v>12546</v>
      </c>
      <c r="AR30" s="7" t="n">
        <v>12498</v>
      </c>
      <c r="AS30" s="7" t="n">
        <v>12394</v>
      </c>
      <c r="AT30" s="7" t="n">
        <v>12540</v>
      </c>
      <c r="AU30" s="7" t="n">
        <v>12704</v>
      </c>
      <c r="AV30" s="7" t="n">
        <v>12784</v>
      </c>
      <c r="AW30" s="7" t="n">
        <v>12740</v>
      </c>
      <c r="AX30" s="7" t="n">
        <v>12576</v>
      </c>
      <c r="AY30" s="7" t="n">
        <v>12621</v>
      </c>
      <c r="AZ30" s="7" t="n">
        <v>12644</v>
      </c>
      <c r="BA30" s="7" t="n">
        <v>12717</v>
      </c>
      <c r="BB30" s="7" t="n">
        <v>12498</v>
      </c>
      <c r="BC30" s="7" t="n">
        <v>12394</v>
      </c>
      <c r="BD30" s="7" t="n">
        <v>12280</v>
      </c>
      <c r="BE30" s="7" t="n">
        <v>12039</v>
      </c>
      <c r="BF30" s="7" t="n">
        <v>12278</v>
      </c>
      <c r="BG30" s="7" t="n">
        <v>12097</v>
      </c>
      <c r="BH30" s="7" t="n">
        <v>11884</v>
      </c>
      <c r="BI30" s="7" t="n">
        <v>11866</v>
      </c>
      <c r="BJ30" s="7" t="n">
        <v>11869</v>
      </c>
      <c r="BK30" s="7" t="n">
        <v>11830</v>
      </c>
      <c r="BL30" s="7" t="n">
        <v>11882</v>
      </c>
      <c r="BM30" s="7" t="n">
        <v>11619</v>
      </c>
      <c r="BN30" s="7" t="n">
        <v>11585</v>
      </c>
      <c r="BO30" s="7" t="n">
        <v>11423</v>
      </c>
      <c r="BP30" s="7" t="n">
        <v>11251</v>
      </c>
      <c r="BQ30" s="7" t="n">
        <v>11235</v>
      </c>
      <c r="BR30" s="7" t="n">
        <v>11036</v>
      </c>
      <c r="BS30" s="7" t="n">
        <v>11024</v>
      </c>
      <c r="BT30" s="7" t="n">
        <v>10874</v>
      </c>
      <c r="BU30" s="7" t="n">
        <v>10706</v>
      </c>
      <c r="BV30" s="7" t="n">
        <v>10658</v>
      </c>
      <c r="BW30" s="7" t="n">
        <v>10748</v>
      </c>
      <c r="BX30" s="7" t="n">
        <v>10794</v>
      </c>
      <c r="BY30" s="7" t="n">
        <v>10741</v>
      </c>
      <c r="BZ30" s="7" t="n">
        <v>10719</v>
      </c>
      <c r="CA30" s="7" t="n">
        <v>10735</v>
      </c>
      <c r="CB30" s="7" t="n">
        <v>10676</v>
      </c>
      <c r="CC30" s="7" t="n">
        <v>10748</v>
      </c>
      <c r="CD30" s="7" t="n">
        <v>10694</v>
      </c>
      <c r="CE30" s="7" t="n">
        <v>10797</v>
      </c>
      <c r="CF30" s="7" t="n">
        <v>10901</v>
      </c>
      <c r="CG30" s="7" t="n">
        <v>10854</v>
      </c>
      <c r="CH30" s="7" t="n">
        <v>10870</v>
      </c>
      <c r="CI30" s="7" t="n">
        <v>10857</v>
      </c>
      <c r="CJ30" s="7" t="n">
        <v>10895</v>
      </c>
      <c r="CK30" s="7" t="n">
        <v>10802</v>
      </c>
      <c r="CL30" s="7" t="n">
        <v>10749</v>
      </c>
      <c r="CM30" s="7" t="n">
        <v>10758</v>
      </c>
      <c r="CN30" s="7" t="n">
        <v>10675</v>
      </c>
      <c r="CO30" s="7" t="n">
        <v>10588</v>
      </c>
      <c r="CP30" s="7" t="n">
        <v>10591</v>
      </c>
      <c r="CQ30" s="7" t="n">
        <v>10510</v>
      </c>
      <c r="CR30" s="7" t="n">
        <v>10473</v>
      </c>
      <c r="CS30" s="7" t="n">
        <v>10442</v>
      </c>
      <c r="CT30" s="7" t="n">
        <v>10682</v>
      </c>
      <c r="CU30" s="7" t="n">
        <v>10753</v>
      </c>
      <c r="CV30" s="7" t="n">
        <v>10751</v>
      </c>
      <c r="CW30" s="7" t="n">
        <v>10739</v>
      </c>
      <c r="CX30" s="7" t="n">
        <v>10652</v>
      </c>
      <c r="CY30" s="7" t="n">
        <v>10467</v>
      </c>
      <c r="CZ30" s="7" t="n">
        <v>10459</v>
      </c>
      <c r="DA30" s="7" t="n">
        <v>10388</v>
      </c>
      <c r="DB30" s="7" t="n">
        <v>10263</v>
      </c>
      <c r="DC30" s="7" t="n">
        <v>10190</v>
      </c>
      <c r="DD30" s="7" t="n">
        <v>10079</v>
      </c>
      <c r="DE30" s="7" t="n">
        <v>10130</v>
      </c>
      <c r="DF30" s="7" t="n">
        <v>10167</v>
      </c>
      <c r="DG30" s="7" t="n">
        <v>10134</v>
      </c>
      <c r="DH30" s="7" t="n">
        <v>10095</v>
      </c>
      <c r="DI30" s="7" t="n">
        <v>10125</v>
      </c>
      <c r="DJ30" s="7" t="n">
        <v>10066</v>
      </c>
      <c r="DK30" s="7" t="n">
        <v>10180</v>
      </c>
      <c r="DL30" s="7" t="n">
        <v>10197</v>
      </c>
      <c r="DM30" s="7" t="n">
        <v>10209</v>
      </c>
      <c r="DN30" s="7" t="n">
        <v>10167</v>
      </c>
      <c r="DO30" s="7" t="n">
        <v>10227</v>
      </c>
      <c r="DP30" s="7" t="n">
        <v>10036</v>
      </c>
      <c r="DQ30" s="7" t="n">
        <v>10054</v>
      </c>
      <c r="DR30" s="7" t="n">
        <v>10000</v>
      </c>
    </row>
    <row r="31">
      <c r="A31" s="4" t="inlineStr">
        <is>
          <t>EATON VANCE Index: Bloomberg U.S. Universal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U.S. Universal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197428</v>
      </c>
      <c r="C34" s="7" t="n">
        <v>1225257</v>
      </c>
      <c r="D34" s="7" t="n">
        <v>1208679</v>
      </c>
      <c r="E34" s="7" t="n">
        <v>1191145</v>
      </c>
      <c r="F34" s="7" t="n">
        <v>1164708</v>
      </c>
      <c r="G34" s="7" t="n">
        <v>1154158</v>
      </c>
      <c r="H34" s="7" t="n">
        <v>1135338</v>
      </c>
      <c r="I34" s="7" t="n">
        <v>1162504</v>
      </c>
      <c r="J34" s="7" t="n">
        <v>1151201</v>
      </c>
      <c r="K34" s="7" t="n">
        <v>1165171</v>
      </c>
      <c r="L34" s="7" t="n">
        <v>1167966</v>
      </c>
      <c r="M34" s="7" t="n">
        <v>1125268</v>
      </c>
      <c r="N34" s="7" t="n">
        <v>1076807</v>
      </c>
      <c r="O34" s="7" t="n">
        <v>1093247</v>
      </c>
      <c r="P34" s="7" t="n">
        <v>1119953</v>
      </c>
      <c r="Q34" s="7" t="n">
        <v>1126738</v>
      </c>
      <c r="R34" s="7" t="n">
        <v>1125619</v>
      </c>
      <c r="S34" s="7" t="n">
        <v>1127371</v>
      </c>
      <c r="T34" s="7" t="n">
        <v>1139182</v>
      </c>
      <c r="U34" s="7" t="n">
        <v>1132265</v>
      </c>
      <c r="V34" s="7" t="n">
        <v>1106311</v>
      </c>
      <c r="W34" s="7" t="n">
        <v>1134180</v>
      </c>
      <c r="X34" s="7" t="n">
        <v>1100056</v>
      </c>
      <c r="Y34" s="7" t="n">
        <v>1103805</v>
      </c>
      <c r="Z34" s="7" t="n">
        <v>1064128</v>
      </c>
      <c r="AA34" s="7" t="n">
        <v>1075933</v>
      </c>
      <c r="AB34" s="7" t="n">
        <v>1124375</v>
      </c>
      <c r="AC34" s="7" t="n">
        <v>1154385</v>
      </c>
      <c r="AD34" s="7" t="n">
        <v>1126073</v>
      </c>
      <c r="AE34" s="7" t="n">
        <v>1149034</v>
      </c>
      <c r="AF34" s="7" t="n">
        <v>1142746</v>
      </c>
      <c r="AG34" s="7" t="n">
        <v>1187019</v>
      </c>
      <c r="AH34" s="7" t="n">
        <v>1219743</v>
      </c>
      <c r="AI34" s="7" t="n">
        <v>1236603</v>
      </c>
      <c r="AJ34" s="7" t="n">
        <v>1264322</v>
      </c>
      <c r="AK34" s="7" t="n">
        <v>1265175</v>
      </c>
      <c r="AL34" s="7" t="n">
        <v>1263649</v>
      </c>
      <c r="AM34" s="7" t="n">
        <v>1264683</v>
      </c>
      <c r="AN34" s="7" t="n">
        <v>1275575</v>
      </c>
      <c r="AO34" s="7" t="n">
        <v>1276427</v>
      </c>
      <c r="AP34" s="7" t="n">
        <v>1263738</v>
      </c>
      <c r="AQ34" s="7" t="n">
        <v>1254592</v>
      </c>
      <c r="AR34" s="7" t="n">
        <v>1249825</v>
      </c>
      <c r="AS34" s="7" t="n">
        <v>1239403</v>
      </c>
      <c r="AT34" s="7" t="n">
        <v>1253996</v>
      </c>
      <c r="AU34" s="7" t="n">
        <v>1270388</v>
      </c>
      <c r="AV34" s="7" t="n">
        <v>1278423</v>
      </c>
      <c r="AW34" s="7" t="n">
        <v>1274024</v>
      </c>
      <c r="AX34" s="7" t="n">
        <v>1257613</v>
      </c>
      <c r="AY34" s="7" t="n">
        <v>1262124</v>
      </c>
      <c r="AZ34" s="7" t="n">
        <v>1264402</v>
      </c>
      <c r="BA34" s="7" t="n">
        <v>1271736</v>
      </c>
      <c r="BB34" s="7" t="n">
        <v>1249782</v>
      </c>
      <c r="BC34" s="7" t="n">
        <v>1239440</v>
      </c>
      <c r="BD34" s="7" t="n">
        <v>1227971</v>
      </c>
      <c r="BE34" s="7" t="n">
        <v>1203856</v>
      </c>
      <c r="BF34" s="7" t="n">
        <v>1227840</v>
      </c>
      <c r="BG34" s="7" t="n">
        <v>1209727</v>
      </c>
      <c r="BH34" s="7" t="n">
        <v>1188398</v>
      </c>
      <c r="BI34" s="7" t="n">
        <v>1186629</v>
      </c>
      <c r="BJ34" s="7" t="n">
        <v>1186867</v>
      </c>
      <c r="BK34" s="7" t="n">
        <v>1183044</v>
      </c>
      <c r="BL34" s="7" t="n">
        <v>1188192</v>
      </c>
      <c r="BM34" s="7" t="n">
        <v>1161901</v>
      </c>
      <c r="BN34" s="7" t="n">
        <v>1158453</v>
      </c>
      <c r="BO34" s="7" t="n">
        <v>1142296</v>
      </c>
      <c r="BP34" s="7" t="n">
        <v>1125062</v>
      </c>
      <c r="BQ34" s="7" t="n">
        <v>1123489</v>
      </c>
      <c r="BR34" s="7" t="n">
        <v>1103561</v>
      </c>
      <c r="BS34" s="7" t="n">
        <v>1102360</v>
      </c>
      <c r="BT34" s="7" t="n">
        <v>1087367</v>
      </c>
      <c r="BU34" s="7" t="n">
        <v>1070617</v>
      </c>
      <c r="BV34" s="7" t="n">
        <v>1065824</v>
      </c>
      <c r="BW34" s="7" t="n">
        <v>1074815</v>
      </c>
      <c r="BX34" s="7" t="n">
        <v>1079440</v>
      </c>
      <c r="BY34" s="7" t="n">
        <v>1074148</v>
      </c>
      <c r="BZ34" s="7" t="n">
        <v>1071905</v>
      </c>
      <c r="CA34" s="7" t="n">
        <v>1073462</v>
      </c>
      <c r="CB34" s="7" t="n">
        <v>1067639</v>
      </c>
      <c r="CC34" s="7" t="n">
        <v>1074811</v>
      </c>
      <c r="CD34" s="7" t="n">
        <v>1069417</v>
      </c>
      <c r="CE34" s="7" t="n">
        <v>1079655</v>
      </c>
      <c r="CF34" s="7" t="n">
        <v>1090145</v>
      </c>
      <c r="CG34" s="7" t="n">
        <v>1085360</v>
      </c>
      <c r="CH34" s="7" t="n">
        <v>1087005</v>
      </c>
      <c r="CI34" s="7" t="n">
        <v>1085702</v>
      </c>
      <c r="CJ34" s="7" t="n">
        <v>1089536</v>
      </c>
      <c r="CK34" s="7" t="n">
        <v>1080216</v>
      </c>
      <c r="CL34" s="7" t="n">
        <v>1074863</v>
      </c>
      <c r="CM34" s="7" t="n">
        <v>1075775</v>
      </c>
      <c r="CN34" s="7" t="n">
        <v>1067538</v>
      </c>
      <c r="CO34" s="7" t="n">
        <v>1058753</v>
      </c>
      <c r="CP34" s="7" t="n">
        <v>1059108</v>
      </c>
      <c r="CQ34" s="7" t="n">
        <v>1050999</v>
      </c>
      <c r="CR34" s="7" t="n">
        <v>1047304</v>
      </c>
      <c r="CS34" s="7" t="n">
        <v>1044202</v>
      </c>
      <c r="CT34" s="7" t="n">
        <v>1068213</v>
      </c>
      <c r="CU34" s="7" t="n">
        <v>1075347</v>
      </c>
      <c r="CV34" s="7" t="n">
        <v>1075091</v>
      </c>
      <c r="CW34" s="7" t="n">
        <v>1073933</v>
      </c>
      <c r="CX34" s="7" t="n">
        <v>1065155</v>
      </c>
      <c r="CY34" s="7" t="n">
        <v>1046728</v>
      </c>
      <c r="CZ34" s="7" t="n">
        <v>1045911</v>
      </c>
      <c r="DA34" s="7" t="n">
        <v>1038833</v>
      </c>
      <c r="DB34" s="7" t="n">
        <v>1026256</v>
      </c>
      <c r="DC34" s="7" t="n">
        <v>1019017</v>
      </c>
      <c r="DD34" s="7" t="n">
        <v>1007891</v>
      </c>
      <c r="DE34" s="7" t="n">
        <v>1012952</v>
      </c>
      <c r="DF34" s="7" t="n">
        <v>1016659</v>
      </c>
      <c r="DG34" s="7" t="n">
        <v>1013420</v>
      </c>
      <c r="DH34" s="7" t="n">
        <v>1009468</v>
      </c>
      <c r="DI34" s="7" t="n">
        <v>1012452</v>
      </c>
      <c r="DJ34" s="7" t="n">
        <v>1006590</v>
      </c>
      <c r="DK34" s="7" t="n">
        <v>1017951</v>
      </c>
      <c r="DL34" s="7" t="n">
        <v>1019735</v>
      </c>
      <c r="DM34" s="7" t="n">
        <v>1020920</v>
      </c>
      <c r="DN34" s="7" t="n">
        <v>1016723</v>
      </c>
      <c r="DO34" s="7" t="n">
        <v>1022684</v>
      </c>
      <c r="DP34" s="7" t="n">
        <v>1003580</v>
      </c>
      <c r="DQ34" s="7" t="n">
        <v>1005397</v>
      </c>
      <c r="DR34" s="7" t="n">
        <v>1000000</v>
      </c>
    </row>
    <row r="35">
      <c r="A35" s="4" t="inlineStr">
        <is>
          <t>EATON VANCE Index: Bloomberg U.S. Universal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Bloomberg U.S. Universal Index 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1974</v>
      </c>
      <c r="C38" s="7" t="n">
        <v>12253</v>
      </c>
      <c r="D38" s="7" t="n">
        <v>12087</v>
      </c>
      <c r="E38" s="7" t="n">
        <v>11911</v>
      </c>
      <c r="F38" s="7" t="n">
        <v>11647</v>
      </c>
      <c r="G38" s="7" t="n">
        <v>11542</v>
      </c>
      <c r="H38" s="7" t="n">
        <v>11353</v>
      </c>
      <c r="I38" s="7" t="n">
        <v>11625</v>
      </c>
      <c r="J38" s="7" t="n">
        <v>11512</v>
      </c>
      <c r="K38" s="7" t="n">
        <v>11652</v>
      </c>
      <c r="L38" s="7" t="n">
        <v>11680</v>
      </c>
      <c r="M38" s="7" t="n">
        <v>11253</v>
      </c>
      <c r="N38" s="7" t="n">
        <v>10768</v>
      </c>
      <c r="O38" s="7" t="n">
        <v>10932</v>
      </c>
      <c r="P38" s="7" t="n">
        <v>11200</v>
      </c>
      <c r="Q38" s="7" t="n">
        <v>11267</v>
      </c>
      <c r="R38" s="7" t="n">
        <v>11256</v>
      </c>
      <c r="S38" s="7" t="n">
        <v>11274</v>
      </c>
      <c r="T38" s="7" t="n">
        <v>11392</v>
      </c>
      <c r="U38" s="7" t="n">
        <v>11323</v>
      </c>
      <c r="V38" s="7" t="n">
        <v>11063</v>
      </c>
      <c r="W38" s="7" t="n">
        <v>11342</v>
      </c>
      <c r="X38" s="7" t="n">
        <v>11001</v>
      </c>
      <c r="Y38" s="7" t="n">
        <v>11038</v>
      </c>
      <c r="Z38" s="7" t="n">
        <v>10641</v>
      </c>
      <c r="AA38" s="7" t="n">
        <v>10759</v>
      </c>
      <c r="AB38" s="7" t="n">
        <v>11244</v>
      </c>
      <c r="AC38" s="7" t="n">
        <v>11544</v>
      </c>
      <c r="AD38" s="7" t="n">
        <v>11261</v>
      </c>
      <c r="AE38" s="7" t="n">
        <v>11490</v>
      </c>
      <c r="AF38" s="7" t="n">
        <v>11427</v>
      </c>
      <c r="AG38" s="7" t="n">
        <v>11870</v>
      </c>
      <c r="AH38" s="7" t="n">
        <v>12197</v>
      </c>
      <c r="AI38" s="7" t="n">
        <v>12366</v>
      </c>
      <c r="AJ38" s="7" t="n">
        <v>12643</v>
      </c>
      <c r="AK38" s="7" t="n">
        <v>12652</v>
      </c>
      <c r="AL38" s="7" t="n">
        <v>12636</v>
      </c>
      <c r="AM38" s="7" t="n">
        <v>12647</v>
      </c>
      <c r="AN38" s="7" t="n">
        <v>12756</v>
      </c>
      <c r="AO38" s="7" t="n">
        <v>12764</v>
      </c>
      <c r="AP38" s="7" t="n">
        <v>12637</v>
      </c>
      <c r="AQ38" s="7" t="n">
        <v>12546</v>
      </c>
      <c r="AR38" s="7" t="n">
        <v>12498</v>
      </c>
      <c r="AS38" s="7" t="n">
        <v>12394</v>
      </c>
      <c r="AT38" s="7" t="n">
        <v>12540</v>
      </c>
      <c r="AU38" s="7" t="n">
        <v>12704</v>
      </c>
      <c r="AV38" s="7" t="n">
        <v>12784</v>
      </c>
      <c r="AW38" s="7" t="n">
        <v>12740</v>
      </c>
      <c r="AX38" s="7" t="n">
        <v>12576</v>
      </c>
      <c r="AY38" s="7" t="n">
        <v>12621</v>
      </c>
      <c r="AZ38" s="7" t="n">
        <v>12644</v>
      </c>
      <c r="BA38" s="7" t="n">
        <v>12717</v>
      </c>
      <c r="BB38" s="7" t="n">
        <v>12498</v>
      </c>
      <c r="BC38" s="7" t="n">
        <v>12394</v>
      </c>
      <c r="BD38" s="7" t="n">
        <v>12280</v>
      </c>
      <c r="BE38" s="7" t="n">
        <v>12039</v>
      </c>
      <c r="BF38" s="7" t="n">
        <v>12278</v>
      </c>
      <c r="BG38" s="7" t="n">
        <v>12097</v>
      </c>
      <c r="BH38" s="7" t="n">
        <v>11884</v>
      </c>
      <c r="BI38" s="7" t="n">
        <v>11866</v>
      </c>
      <c r="BJ38" s="7" t="n">
        <v>11869</v>
      </c>
      <c r="BK38" s="7" t="n">
        <v>11830</v>
      </c>
      <c r="BL38" s="7" t="n">
        <v>11882</v>
      </c>
      <c r="BM38" s="7" t="n">
        <v>11619</v>
      </c>
      <c r="BN38" s="7" t="n">
        <v>11585</v>
      </c>
      <c r="BO38" s="7" t="n">
        <v>11423</v>
      </c>
      <c r="BP38" s="7" t="n">
        <v>11251</v>
      </c>
      <c r="BQ38" s="7" t="n">
        <v>11235</v>
      </c>
      <c r="BR38" s="7" t="n">
        <v>11036</v>
      </c>
      <c r="BS38" s="7" t="n">
        <v>11024</v>
      </c>
      <c r="BT38" s="7" t="n">
        <v>10874</v>
      </c>
      <c r="BU38" s="7" t="n">
        <v>10706</v>
      </c>
      <c r="BV38" s="7" t="n">
        <v>10658</v>
      </c>
      <c r="BW38" s="7" t="n">
        <v>10748</v>
      </c>
      <c r="BX38" s="7" t="n">
        <v>10794</v>
      </c>
      <c r="BY38" s="7" t="n">
        <v>10741</v>
      </c>
      <c r="BZ38" s="7" t="n">
        <v>10719</v>
      </c>
      <c r="CA38" s="7" t="n">
        <v>10735</v>
      </c>
      <c r="CB38" s="7" t="n">
        <v>10676</v>
      </c>
      <c r="CC38" s="7" t="n">
        <v>10748</v>
      </c>
      <c r="CD38" s="7" t="n">
        <v>10694</v>
      </c>
      <c r="CE38" s="7" t="n">
        <v>10797</v>
      </c>
      <c r="CF38" s="7" t="n">
        <v>10901</v>
      </c>
      <c r="CG38" s="7" t="n">
        <v>10854</v>
      </c>
      <c r="CH38" s="7" t="n">
        <v>10870</v>
      </c>
      <c r="CI38" s="7" t="n">
        <v>10857</v>
      </c>
      <c r="CJ38" s="7" t="n">
        <v>10895</v>
      </c>
      <c r="CK38" s="7" t="n">
        <v>10802</v>
      </c>
      <c r="CL38" s="7" t="n">
        <v>10749</v>
      </c>
      <c r="CM38" s="7" t="n">
        <v>10758</v>
      </c>
      <c r="CN38" s="7" t="n">
        <v>10675</v>
      </c>
      <c r="CO38" s="7" t="n">
        <v>10588</v>
      </c>
      <c r="CP38" s="7" t="n">
        <v>10591</v>
      </c>
      <c r="CQ38" s="7" t="n">
        <v>10510</v>
      </c>
      <c r="CR38" s="7" t="n">
        <v>10473</v>
      </c>
      <c r="CS38" s="7" t="n">
        <v>10442</v>
      </c>
      <c r="CT38" s="7" t="n">
        <v>10682</v>
      </c>
      <c r="CU38" s="7" t="n">
        <v>10753</v>
      </c>
      <c r="CV38" s="7" t="n">
        <v>10751</v>
      </c>
      <c r="CW38" s="7" t="n">
        <v>10739</v>
      </c>
      <c r="CX38" s="7" t="n">
        <v>10652</v>
      </c>
      <c r="CY38" s="7" t="n">
        <v>10467</v>
      </c>
      <c r="CZ38" s="7" t="n">
        <v>10459</v>
      </c>
      <c r="DA38" s="7" t="n">
        <v>10388</v>
      </c>
      <c r="DB38" s="7" t="n">
        <v>10263</v>
      </c>
      <c r="DC38" s="7" t="n">
        <v>10190</v>
      </c>
      <c r="DD38" s="7" t="n">
        <v>10079</v>
      </c>
      <c r="DE38" s="7" t="n">
        <v>10130</v>
      </c>
      <c r="DF38" s="7" t="n">
        <v>10167</v>
      </c>
      <c r="DG38" s="7" t="n">
        <v>10134</v>
      </c>
      <c r="DH38" s="7" t="n">
        <v>10095</v>
      </c>
      <c r="DI38" s="7" t="n">
        <v>10125</v>
      </c>
      <c r="DJ38" s="7" t="n">
        <v>10066</v>
      </c>
      <c r="DK38" s="7" t="n">
        <v>10180</v>
      </c>
      <c r="DL38" s="7" t="n">
        <v>10197</v>
      </c>
      <c r="DM38" s="7" t="n">
        <v>10209</v>
      </c>
      <c r="DN38" s="7" t="n">
        <v>10167</v>
      </c>
      <c r="DO38" s="7" t="n">
        <v>10227</v>
      </c>
      <c r="DP38" s="7" t="n">
        <v>10036</v>
      </c>
      <c r="DQ38" s="7" t="n">
        <v>10054</v>
      </c>
      <c r="DR38" s="7" t="n">
        <v>10000</v>
      </c>
    </row>
    <row r="39">
      <c r="A39" s="4" t="inlineStr">
        <is>
          <t>EATON VANCE Index: Bloomberg U.S. Universal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U.S. Universal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5987140</v>
      </c>
      <c r="C42" s="7" t="n">
        <v>6126285</v>
      </c>
      <c r="D42" s="7" t="n">
        <v>6043397</v>
      </c>
      <c r="E42" s="7" t="n">
        <v>5955723</v>
      </c>
      <c r="F42" s="7" t="n">
        <v>5823542</v>
      </c>
      <c r="G42" s="7" t="n">
        <v>5770788</v>
      </c>
      <c r="H42" s="7" t="n">
        <v>5676689</v>
      </c>
      <c r="I42" s="7" t="n">
        <v>5812519</v>
      </c>
      <c r="J42" s="7" t="n">
        <v>5756004</v>
      </c>
      <c r="K42" s="7" t="n">
        <v>5825853</v>
      </c>
      <c r="L42" s="7" t="n">
        <v>5839829</v>
      </c>
      <c r="M42" s="7" t="n">
        <v>5626342</v>
      </c>
      <c r="N42" s="7" t="n">
        <v>5384034</v>
      </c>
      <c r="O42" s="7" t="n">
        <v>5466236</v>
      </c>
      <c r="P42" s="7" t="n">
        <v>5599763</v>
      </c>
      <c r="Q42" s="7" t="n">
        <v>5633689</v>
      </c>
      <c r="R42" s="7" t="n">
        <v>5628094</v>
      </c>
      <c r="S42" s="7" t="n">
        <v>5636854</v>
      </c>
      <c r="T42" s="7" t="n">
        <v>5695908</v>
      </c>
      <c r="U42" s="7" t="n">
        <v>5661324</v>
      </c>
      <c r="V42" s="7" t="n">
        <v>5531557</v>
      </c>
      <c r="W42" s="7" t="n">
        <v>5670901</v>
      </c>
      <c r="X42" s="7" t="n">
        <v>5500280</v>
      </c>
      <c r="Y42" s="7" t="n">
        <v>5519025</v>
      </c>
      <c r="Z42" s="7" t="n">
        <v>5320638</v>
      </c>
      <c r="AA42" s="7" t="n">
        <v>5379665</v>
      </c>
      <c r="AB42" s="7" t="n">
        <v>5621876</v>
      </c>
      <c r="AC42" s="7" t="n">
        <v>5771925</v>
      </c>
      <c r="AD42" s="7" t="n">
        <v>5630366</v>
      </c>
      <c r="AE42" s="7" t="n">
        <v>5745169</v>
      </c>
      <c r="AF42" s="7" t="n">
        <v>5713731</v>
      </c>
      <c r="AG42" s="7" t="n">
        <v>5935095</v>
      </c>
      <c r="AH42" s="7" t="n">
        <v>6098716</v>
      </c>
      <c r="AI42" s="7" t="n">
        <v>6183015</v>
      </c>
      <c r="AJ42" s="7" t="n">
        <v>6321611</v>
      </c>
      <c r="AK42" s="7" t="n">
        <v>6325877</v>
      </c>
      <c r="AL42" s="7" t="n">
        <v>6318245</v>
      </c>
      <c r="AM42" s="7" t="n">
        <v>6323413</v>
      </c>
      <c r="AN42" s="7" t="n">
        <v>6377877</v>
      </c>
      <c r="AO42" s="7" t="n">
        <v>6382137</v>
      </c>
      <c r="AP42" s="7" t="n">
        <v>6318690</v>
      </c>
      <c r="AQ42" s="7" t="n">
        <v>6272959</v>
      </c>
      <c r="AR42" s="7" t="n">
        <v>6249123</v>
      </c>
      <c r="AS42" s="7" t="n">
        <v>6197013</v>
      </c>
      <c r="AT42" s="7" t="n">
        <v>6269979</v>
      </c>
      <c r="AU42" s="7" t="n">
        <v>6351938</v>
      </c>
      <c r="AV42" s="7" t="n">
        <v>6392115</v>
      </c>
      <c r="AW42" s="7" t="n">
        <v>6370118</v>
      </c>
      <c r="AX42" s="7" t="n">
        <v>6288063</v>
      </c>
      <c r="AY42" s="7" t="n">
        <v>6310618</v>
      </c>
      <c r="AZ42" s="7" t="n">
        <v>6322012</v>
      </c>
      <c r="BA42" s="7" t="n">
        <v>6358678</v>
      </c>
      <c r="BB42" s="7" t="n">
        <v>6248911</v>
      </c>
      <c r="BC42" s="7" t="n">
        <v>6197201</v>
      </c>
      <c r="BD42" s="7" t="n">
        <v>6139856</v>
      </c>
      <c r="BE42" s="7" t="n">
        <v>6019281</v>
      </c>
      <c r="BF42" s="7" t="n">
        <v>6139202</v>
      </c>
      <c r="BG42" s="7" t="n">
        <v>6048634</v>
      </c>
      <c r="BH42" s="7" t="n">
        <v>5941988</v>
      </c>
      <c r="BI42" s="7" t="n">
        <v>5933147</v>
      </c>
      <c r="BJ42" s="7" t="n">
        <v>5934333</v>
      </c>
      <c r="BK42" s="7" t="n">
        <v>5915222</v>
      </c>
      <c r="BL42" s="7" t="n">
        <v>5940961</v>
      </c>
      <c r="BM42" s="7" t="n">
        <v>5809507</v>
      </c>
      <c r="BN42" s="7" t="n">
        <v>5792265</v>
      </c>
      <c r="BO42" s="7" t="n">
        <v>5711481</v>
      </c>
      <c r="BP42" s="7" t="n">
        <v>5625309</v>
      </c>
      <c r="BQ42" s="7" t="n">
        <v>5617446</v>
      </c>
      <c r="BR42" s="7" t="n">
        <v>5517807</v>
      </c>
      <c r="BS42" s="7" t="n">
        <v>5511800</v>
      </c>
      <c r="BT42" s="7" t="n">
        <v>5436837</v>
      </c>
      <c r="BU42" s="7" t="n">
        <v>5353085</v>
      </c>
      <c r="BV42" s="7" t="n">
        <v>5329118</v>
      </c>
      <c r="BW42" s="7" t="n">
        <v>5374074</v>
      </c>
      <c r="BX42" s="7" t="n">
        <v>5397201</v>
      </c>
      <c r="BY42" s="7" t="n">
        <v>5370741</v>
      </c>
      <c r="BZ42" s="7" t="n">
        <v>5359525</v>
      </c>
      <c r="CA42" s="7" t="n">
        <v>5367309</v>
      </c>
      <c r="CB42" s="7" t="n">
        <v>5338197</v>
      </c>
      <c r="CC42" s="7" t="n">
        <v>5374056</v>
      </c>
      <c r="CD42" s="7" t="n">
        <v>5347087</v>
      </c>
      <c r="CE42" s="7" t="n">
        <v>5398274</v>
      </c>
      <c r="CF42" s="7" t="n">
        <v>5450725</v>
      </c>
      <c r="CG42" s="7" t="n">
        <v>5426801</v>
      </c>
      <c r="CH42" s="7" t="n">
        <v>5435026</v>
      </c>
      <c r="CI42" s="7" t="n">
        <v>5428508</v>
      </c>
      <c r="CJ42" s="7" t="n">
        <v>5447680</v>
      </c>
      <c r="CK42" s="7" t="n">
        <v>5401082</v>
      </c>
      <c r="CL42" s="7" t="n">
        <v>5374313</v>
      </c>
      <c r="CM42" s="7" t="n">
        <v>5378873</v>
      </c>
      <c r="CN42" s="7" t="n">
        <v>5337691</v>
      </c>
      <c r="CO42" s="7" t="n">
        <v>5293767</v>
      </c>
      <c r="CP42" s="7" t="n">
        <v>5295541</v>
      </c>
      <c r="CQ42" s="7" t="n">
        <v>5254995</v>
      </c>
      <c r="CR42" s="7" t="n">
        <v>5236520</v>
      </c>
      <c r="CS42" s="7" t="n">
        <v>5221011</v>
      </c>
      <c r="CT42" s="7" t="n">
        <v>5341063</v>
      </c>
      <c r="CU42" s="7" t="n">
        <v>5376733</v>
      </c>
      <c r="CV42" s="7" t="n">
        <v>5375456</v>
      </c>
      <c r="CW42" s="7" t="n">
        <v>5369663</v>
      </c>
      <c r="CX42" s="7" t="n">
        <v>5325777</v>
      </c>
      <c r="CY42" s="7" t="n">
        <v>5233640</v>
      </c>
      <c r="CZ42" s="7" t="n">
        <v>5229555</v>
      </c>
      <c r="DA42" s="7" t="n">
        <v>5194166</v>
      </c>
      <c r="DB42" s="7" t="n">
        <v>5131280</v>
      </c>
      <c r="DC42" s="7" t="n">
        <v>5095087</v>
      </c>
      <c r="DD42" s="7" t="n">
        <v>5039457</v>
      </c>
      <c r="DE42" s="7" t="n">
        <v>5064759</v>
      </c>
      <c r="DF42" s="7" t="n">
        <v>5083296</v>
      </c>
      <c r="DG42" s="7" t="n">
        <v>5067099</v>
      </c>
      <c r="DH42" s="7" t="n">
        <v>5047342</v>
      </c>
      <c r="DI42" s="7" t="n">
        <v>5062258</v>
      </c>
      <c r="DJ42" s="7" t="n">
        <v>5032951</v>
      </c>
      <c r="DK42" s="7" t="n">
        <v>5089756</v>
      </c>
      <c r="DL42" s="7" t="n">
        <v>5098676</v>
      </c>
      <c r="DM42" s="7" t="n">
        <v>5104598</v>
      </c>
      <c r="DN42" s="7" t="n">
        <v>5083617</v>
      </c>
      <c r="DO42" s="7" t="n">
        <v>5113418</v>
      </c>
      <c r="DP42" s="7" t="n">
        <v>5017901</v>
      </c>
      <c r="DQ42" s="7" t="n">
        <v>5026983</v>
      </c>
      <c r="DR42" s="7" t="n">
        <v>5000000</v>
      </c>
    </row>
    <row r="43">
      <c r="A43" s="4" t="inlineStr">
        <is>
          <t>EATON VANCE Index: ICE BofA U.S. High Yield Constrained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ICE BofA U.S. High Yield Constrained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5939</v>
      </c>
      <c r="C46" s="7" t="n">
        <v>16027</v>
      </c>
      <c r="D46" s="7" t="n">
        <v>15769</v>
      </c>
      <c r="E46" s="7" t="n">
        <v>15522</v>
      </c>
      <c r="F46" s="7" t="n">
        <v>15223</v>
      </c>
      <c r="G46" s="7" t="n">
        <v>15078</v>
      </c>
      <c r="H46" s="7" t="n">
        <v>14909</v>
      </c>
      <c r="I46" s="7" t="n">
        <v>15059</v>
      </c>
      <c r="J46" s="7" t="n">
        <v>14882</v>
      </c>
      <c r="K46" s="7" t="n">
        <v>14838</v>
      </c>
      <c r="L46" s="7" t="n">
        <v>14835</v>
      </c>
      <c r="M46" s="7" t="n">
        <v>14307</v>
      </c>
      <c r="N46" s="7" t="n">
        <v>13683</v>
      </c>
      <c r="O46" s="7" t="n">
        <v>13856</v>
      </c>
      <c r="P46" s="7" t="n">
        <v>14020</v>
      </c>
      <c r="Q46" s="7" t="n">
        <v>13979</v>
      </c>
      <c r="R46" s="7" t="n">
        <v>13782</v>
      </c>
      <c r="S46" s="7" t="n">
        <v>13561</v>
      </c>
      <c r="T46" s="7" t="n">
        <v>13692</v>
      </c>
      <c r="U46" s="7" t="n">
        <v>13560</v>
      </c>
      <c r="V46" s="7" t="n">
        <v>13411</v>
      </c>
      <c r="W46" s="7" t="n">
        <v>13585</v>
      </c>
      <c r="X46" s="7" t="n">
        <v>13074</v>
      </c>
      <c r="Y46" s="7" t="n">
        <v>13172</v>
      </c>
      <c r="Z46" s="7" t="n">
        <v>12932</v>
      </c>
      <c r="AA46" s="7" t="n">
        <v>12574</v>
      </c>
      <c r="AB46" s="7" t="n">
        <v>13100</v>
      </c>
      <c r="AC46" s="7" t="n">
        <v>13421</v>
      </c>
      <c r="AD46" s="7" t="n">
        <v>12659</v>
      </c>
      <c r="AE46" s="7" t="n">
        <v>13584</v>
      </c>
      <c r="AF46" s="7" t="n">
        <v>13552</v>
      </c>
      <c r="AG46" s="7" t="n">
        <v>14063</v>
      </c>
      <c r="AH46" s="7" t="n">
        <v>14193</v>
      </c>
      <c r="AI46" s="7" t="n">
        <v>14321</v>
      </c>
      <c r="AJ46" s="7" t="n">
        <v>14725</v>
      </c>
      <c r="AK46" s="7" t="n">
        <v>14453</v>
      </c>
      <c r="AL46" s="7" t="n">
        <v>14604</v>
      </c>
      <c r="AM46" s="7" t="n">
        <v>14632</v>
      </c>
      <c r="AN46" s="7" t="n">
        <v>14626</v>
      </c>
      <c r="AO46" s="7" t="n">
        <v>14545</v>
      </c>
      <c r="AP46" s="7" t="n">
        <v>14495</v>
      </c>
      <c r="AQ46" s="7" t="n">
        <v>14300</v>
      </c>
      <c r="AR46" s="7" t="n">
        <v>14259</v>
      </c>
      <c r="AS46" s="7" t="n">
        <v>14104</v>
      </c>
      <c r="AT46" s="7" t="n">
        <v>14079</v>
      </c>
      <c r="AU46" s="7" t="n">
        <v>14031</v>
      </c>
      <c r="AV46" s="7" t="n">
        <v>13977</v>
      </c>
      <c r="AW46" s="7" t="n">
        <v>13715</v>
      </c>
      <c r="AX46" s="7" t="n">
        <v>13187</v>
      </c>
      <c r="AY46" s="7" t="n">
        <v>13127</v>
      </c>
      <c r="AZ46" s="7" t="n">
        <v>13265</v>
      </c>
      <c r="BA46" s="7" t="n">
        <v>13134</v>
      </c>
      <c r="BB46" s="7" t="n">
        <v>12539</v>
      </c>
      <c r="BC46" s="7" t="n">
        <v>12421</v>
      </c>
      <c r="BD46" s="7" t="n">
        <v>11882</v>
      </c>
      <c r="BE46" s="7" t="n">
        <v>11446</v>
      </c>
      <c r="BF46" s="7" t="n">
        <v>12973</v>
      </c>
      <c r="BG46" s="7" t="n">
        <v>13177</v>
      </c>
      <c r="BH46" s="7" t="n">
        <v>13177</v>
      </c>
      <c r="BI46" s="7" t="n">
        <v>12907</v>
      </c>
      <c r="BJ46" s="7" t="n">
        <v>12872</v>
      </c>
      <c r="BK46" s="7" t="n">
        <v>12842</v>
      </c>
      <c r="BL46" s="7" t="n">
        <v>12802</v>
      </c>
      <c r="BM46" s="7" t="n">
        <v>12752</v>
      </c>
      <c r="BN46" s="7" t="n">
        <v>12687</v>
      </c>
      <c r="BO46" s="7" t="n">
        <v>12383</v>
      </c>
      <c r="BP46" s="7" t="n">
        <v>12543</v>
      </c>
      <c r="BQ46" s="7" t="n">
        <v>12370</v>
      </c>
      <c r="BR46" s="7" t="n">
        <v>12249</v>
      </c>
      <c r="BS46" s="7" t="n">
        <v>12046</v>
      </c>
      <c r="BT46" s="7" t="n">
        <v>11517</v>
      </c>
      <c r="BU46" s="7" t="n">
        <v>11775</v>
      </c>
      <c r="BV46" s="7" t="n">
        <v>11883</v>
      </c>
      <c r="BW46" s="7" t="n">
        <v>12081</v>
      </c>
      <c r="BX46" s="7" t="n">
        <v>12011</v>
      </c>
      <c r="BY46" s="7" t="n">
        <v>11925</v>
      </c>
      <c r="BZ46" s="7" t="n">
        <v>11793</v>
      </c>
      <c r="CA46" s="7" t="n">
        <v>11753</v>
      </c>
      <c r="CB46" s="7" t="n">
        <v>11754</v>
      </c>
      <c r="CC46" s="7" t="n">
        <v>11677</v>
      </c>
      <c r="CD46" s="7" t="n">
        <v>11749</v>
      </c>
      <c r="CE46" s="7" t="n">
        <v>11860</v>
      </c>
      <c r="CF46" s="7" t="n">
        <v>11784</v>
      </c>
      <c r="CG46" s="7" t="n">
        <v>11750</v>
      </c>
      <c r="CH46" s="7" t="n">
        <v>11781</v>
      </c>
      <c r="CI46" s="7" t="n">
        <v>11736</v>
      </c>
      <c r="CJ46" s="7" t="n">
        <v>11631</v>
      </c>
      <c r="CK46" s="7" t="n">
        <v>11634</v>
      </c>
      <c r="CL46" s="7" t="n">
        <v>11501</v>
      </c>
      <c r="CM46" s="7" t="n">
        <v>11489</v>
      </c>
      <c r="CN46" s="7" t="n">
        <v>11388</v>
      </c>
      <c r="CO46" s="7" t="n">
        <v>11260</v>
      </c>
      <c r="CP46" s="7" t="n">
        <v>11284</v>
      </c>
      <c r="CQ46" s="7" t="n">
        <v>11111</v>
      </c>
      <c r="CR46" s="7" t="n">
        <v>10964</v>
      </c>
      <c r="CS46" s="7" t="n">
        <v>10752</v>
      </c>
      <c r="CT46" s="7" t="n">
        <v>10795</v>
      </c>
      <c r="CU46" s="7" t="n">
        <v>10761</v>
      </c>
      <c r="CV46" s="7" t="n">
        <v>10692</v>
      </c>
      <c r="CW46" s="7" t="n">
        <v>10459</v>
      </c>
      <c r="CX46" s="7" t="n">
        <v>10202</v>
      </c>
      <c r="CY46" s="7" t="n">
        <v>10092</v>
      </c>
      <c r="CZ46" s="7" t="n">
        <v>10020</v>
      </c>
      <c r="DA46" s="7" t="n">
        <v>9635</v>
      </c>
      <c r="DB46" s="7" t="n">
        <v>9227</v>
      </c>
      <c r="DC46" s="7" t="n">
        <v>9184</v>
      </c>
      <c r="DD46" s="7" t="n">
        <v>9332</v>
      </c>
      <c r="DE46" s="7" t="n">
        <v>9579</v>
      </c>
      <c r="DF46" s="7" t="n">
        <v>9797</v>
      </c>
      <c r="DG46" s="7" t="n">
        <v>9538</v>
      </c>
      <c r="DH46" s="7" t="n">
        <v>9789</v>
      </c>
      <c r="DI46" s="7" t="n">
        <v>9966</v>
      </c>
      <c r="DJ46" s="7" t="n">
        <v>10027</v>
      </c>
      <c r="DK46" s="7" t="n">
        <v>10182</v>
      </c>
      <c r="DL46" s="7" t="n">
        <v>10152</v>
      </c>
      <c r="DM46" s="7" t="n">
        <v>10032</v>
      </c>
      <c r="DN46" s="7" t="n">
        <v>10085</v>
      </c>
      <c r="DO46" s="7" t="n">
        <v>9850</v>
      </c>
      <c r="DP46" s="7" t="n">
        <v>9783</v>
      </c>
      <c r="DQ46" s="7" t="n">
        <v>9929</v>
      </c>
      <c r="DR46" s="7" t="n">
        <v>10000</v>
      </c>
    </row>
    <row r="47">
      <c r="A47" s="4" t="inlineStr">
        <is>
          <t>EATON VANCE Index: ICE BofA U.S. High Yield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ICE BofA U.S. High Yield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5945</v>
      </c>
      <c r="C50" s="7" t="n">
        <v>16034</v>
      </c>
      <c r="D50" s="7" t="n">
        <v>15776</v>
      </c>
      <c r="E50" s="7" t="n">
        <v>15529</v>
      </c>
      <c r="F50" s="7" t="n">
        <v>15230</v>
      </c>
      <c r="G50" s="7" t="n">
        <v>15084</v>
      </c>
      <c r="H50" s="7" t="n">
        <v>14915</v>
      </c>
      <c r="I50" s="7" t="n">
        <v>15066</v>
      </c>
      <c r="J50" s="7" t="n">
        <v>14888</v>
      </c>
      <c r="K50" s="7" t="n">
        <v>14844</v>
      </c>
      <c r="L50" s="7" t="n">
        <v>14842</v>
      </c>
      <c r="M50" s="7" t="n">
        <v>14314</v>
      </c>
      <c r="N50" s="7" t="n">
        <v>13691</v>
      </c>
      <c r="O50" s="7" t="n">
        <v>13863</v>
      </c>
      <c r="P50" s="7" t="n">
        <v>14026</v>
      </c>
      <c r="Q50" s="7" t="n">
        <v>13986</v>
      </c>
      <c r="R50" s="7" t="n">
        <v>13789</v>
      </c>
      <c r="S50" s="7" t="n">
        <v>13569</v>
      </c>
      <c r="T50" s="7" t="n">
        <v>13699</v>
      </c>
      <c r="U50" s="7" t="n">
        <v>13568</v>
      </c>
      <c r="V50" s="7" t="n">
        <v>13417</v>
      </c>
      <c r="W50" s="7" t="n">
        <v>13593</v>
      </c>
      <c r="X50" s="7" t="n">
        <v>13081</v>
      </c>
      <c r="Y50" s="7" t="n">
        <v>13180</v>
      </c>
      <c r="Z50" s="7" t="n">
        <v>12938</v>
      </c>
      <c r="AA50" s="7" t="n">
        <v>12580</v>
      </c>
      <c r="AB50" s="7" t="n">
        <v>13107</v>
      </c>
      <c r="AC50" s="7" t="n">
        <v>13429</v>
      </c>
      <c r="AD50" s="7" t="n">
        <v>12666</v>
      </c>
      <c r="AE50" s="7" t="n">
        <v>13591</v>
      </c>
      <c r="AF50" s="7" t="n">
        <v>13557</v>
      </c>
      <c r="AG50" s="7" t="n">
        <v>14069</v>
      </c>
      <c r="AH50" s="7" t="n">
        <v>14200</v>
      </c>
      <c r="AI50" s="7" t="n">
        <v>14329</v>
      </c>
      <c r="AJ50" s="7" t="n">
        <v>14734</v>
      </c>
      <c r="AK50" s="7" t="n">
        <v>14462</v>
      </c>
      <c r="AL50" s="7" t="n">
        <v>14612</v>
      </c>
      <c r="AM50" s="7" t="n">
        <v>14638</v>
      </c>
      <c r="AN50" s="7" t="n">
        <v>14633</v>
      </c>
      <c r="AO50" s="7" t="n">
        <v>14553</v>
      </c>
      <c r="AP50" s="7" t="n">
        <v>14502</v>
      </c>
      <c r="AQ50" s="7" t="n">
        <v>14306</v>
      </c>
      <c r="AR50" s="7" t="n">
        <v>14265</v>
      </c>
      <c r="AS50" s="7" t="n">
        <v>14110</v>
      </c>
      <c r="AT50" s="7" t="n">
        <v>14086</v>
      </c>
      <c r="AU50" s="7" t="n">
        <v>14037</v>
      </c>
      <c r="AV50" s="7" t="n">
        <v>13984</v>
      </c>
      <c r="AW50" s="7" t="n">
        <v>13722</v>
      </c>
      <c r="AX50" s="7" t="n">
        <v>13194</v>
      </c>
      <c r="AY50" s="7" t="n">
        <v>13133</v>
      </c>
      <c r="AZ50" s="7" t="n">
        <v>13271</v>
      </c>
      <c r="BA50" s="7" t="n">
        <v>13142</v>
      </c>
      <c r="BB50" s="7" t="n">
        <v>12542</v>
      </c>
      <c r="BC50" s="7" t="n">
        <v>12421</v>
      </c>
      <c r="BD50" s="7" t="n">
        <v>11878</v>
      </c>
      <c r="BE50" s="7" t="n">
        <v>11443</v>
      </c>
      <c r="BF50" s="7" t="n">
        <v>12968</v>
      </c>
      <c r="BG50" s="7" t="n">
        <v>13172</v>
      </c>
      <c r="BH50" s="7" t="n">
        <v>13172</v>
      </c>
      <c r="BI50" s="7" t="n">
        <v>12902</v>
      </c>
      <c r="BJ50" s="7" t="n">
        <v>12867</v>
      </c>
      <c r="BK50" s="7" t="n">
        <v>12837</v>
      </c>
      <c r="BL50" s="7" t="n">
        <v>12797</v>
      </c>
      <c r="BM50" s="7" t="n">
        <v>12747</v>
      </c>
      <c r="BN50" s="7" t="n">
        <v>12682</v>
      </c>
      <c r="BO50" s="7" t="n">
        <v>12378</v>
      </c>
      <c r="BP50" s="7" t="n">
        <v>12538</v>
      </c>
      <c r="BQ50" s="7" t="n">
        <v>12365</v>
      </c>
      <c r="BR50" s="7" t="n">
        <v>12245</v>
      </c>
      <c r="BS50" s="7" t="n">
        <v>12041</v>
      </c>
      <c r="BT50" s="7" t="n">
        <v>11513</v>
      </c>
      <c r="BU50" s="7" t="n">
        <v>11771</v>
      </c>
      <c r="BV50" s="7" t="n">
        <v>11878</v>
      </c>
      <c r="BW50" s="7" t="n">
        <v>12076</v>
      </c>
      <c r="BX50" s="7" t="n">
        <v>12006</v>
      </c>
      <c r="BY50" s="7" t="n">
        <v>11920</v>
      </c>
      <c r="BZ50" s="7" t="n">
        <v>11788</v>
      </c>
      <c r="CA50" s="7" t="n">
        <v>11748</v>
      </c>
      <c r="CB50" s="7" t="n">
        <v>11750</v>
      </c>
      <c r="CC50" s="7" t="n">
        <v>11672</v>
      </c>
      <c r="CD50" s="7" t="n">
        <v>11744</v>
      </c>
      <c r="CE50" s="7" t="n">
        <v>11855</v>
      </c>
      <c r="CF50" s="7" t="n">
        <v>11779</v>
      </c>
      <c r="CG50" s="7" t="n">
        <v>11745</v>
      </c>
      <c r="CH50" s="7" t="n">
        <v>11777</v>
      </c>
      <c r="CI50" s="7" t="n">
        <v>11732</v>
      </c>
      <c r="CJ50" s="7" t="n">
        <v>11627</v>
      </c>
      <c r="CK50" s="7" t="n">
        <v>11630</v>
      </c>
      <c r="CL50" s="7" t="n">
        <v>11497</v>
      </c>
      <c r="CM50" s="7" t="n">
        <v>11485</v>
      </c>
      <c r="CN50" s="7" t="n">
        <v>11384</v>
      </c>
      <c r="CO50" s="7" t="n">
        <v>11256</v>
      </c>
      <c r="CP50" s="7" t="n">
        <v>11280</v>
      </c>
      <c r="CQ50" s="7" t="n">
        <v>11106</v>
      </c>
      <c r="CR50" s="7" t="n">
        <v>10959</v>
      </c>
      <c r="CS50" s="7" t="n">
        <v>10748</v>
      </c>
      <c r="CT50" s="7" t="n">
        <v>10790</v>
      </c>
      <c r="CU50" s="7" t="n">
        <v>10757</v>
      </c>
      <c r="CV50" s="7" t="n">
        <v>10688</v>
      </c>
      <c r="CW50" s="7" t="n">
        <v>10455</v>
      </c>
      <c r="CX50" s="7" t="n">
        <v>10197</v>
      </c>
      <c r="CY50" s="7" t="n">
        <v>10088</v>
      </c>
      <c r="CZ50" s="7" t="n">
        <v>10016</v>
      </c>
      <c r="DA50" s="7" t="n">
        <v>9631</v>
      </c>
      <c r="DB50" s="7" t="n">
        <v>9223</v>
      </c>
      <c r="DC50" s="7" t="n">
        <v>9180</v>
      </c>
      <c r="DD50" s="7" t="n">
        <v>9328</v>
      </c>
      <c r="DE50" s="7" t="n">
        <v>9575</v>
      </c>
      <c r="DF50" s="7" t="n">
        <v>9795</v>
      </c>
      <c r="DG50" s="7" t="n">
        <v>9535</v>
      </c>
      <c r="DH50" s="7" t="n">
        <v>9789</v>
      </c>
      <c r="DI50" s="7" t="n">
        <v>9964</v>
      </c>
      <c r="DJ50" s="7" t="n">
        <v>10026</v>
      </c>
      <c r="DK50" s="7" t="n">
        <v>10181</v>
      </c>
      <c r="DL50" s="7" t="n">
        <v>10151</v>
      </c>
      <c r="DM50" s="7" t="n">
        <v>10031</v>
      </c>
      <c r="DN50" s="7" t="n">
        <v>10085</v>
      </c>
      <c r="DO50" s="7" t="n">
        <v>9850</v>
      </c>
      <c r="DP50" s="7" t="n">
        <v>9782</v>
      </c>
      <c r="DQ50" s="7" t="n">
        <v>9929</v>
      </c>
      <c r="DR50" s="7" t="n">
        <v>10000</v>
      </c>
    </row>
    <row r="51">
      <c r="A51" s="4" t="inlineStr">
        <is>
          <t>EATON VANCE Index: ICE BofA U.S. High Yield Constrained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ICE BofA U.S. High Yield Constrained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5939</v>
      </c>
      <c r="C54" s="7" t="n">
        <v>16027</v>
      </c>
      <c r="D54" s="7" t="n">
        <v>15769</v>
      </c>
      <c r="E54" s="7" t="n">
        <v>15522</v>
      </c>
      <c r="F54" s="7" t="n">
        <v>15223</v>
      </c>
      <c r="G54" s="7" t="n">
        <v>15078</v>
      </c>
      <c r="H54" s="7" t="n">
        <v>14909</v>
      </c>
      <c r="I54" s="7" t="n">
        <v>15059</v>
      </c>
      <c r="J54" s="7" t="n">
        <v>14882</v>
      </c>
      <c r="K54" s="7" t="n">
        <v>14838</v>
      </c>
      <c r="L54" s="7" t="n">
        <v>14835</v>
      </c>
      <c r="M54" s="7" t="n">
        <v>14307</v>
      </c>
      <c r="N54" s="7" t="n">
        <v>13683</v>
      </c>
      <c r="O54" s="7" t="n">
        <v>13856</v>
      </c>
      <c r="P54" s="7" t="n">
        <v>14020</v>
      </c>
      <c r="Q54" s="7" t="n">
        <v>13979</v>
      </c>
      <c r="R54" s="7" t="n">
        <v>13782</v>
      </c>
      <c r="S54" s="7" t="n">
        <v>13561</v>
      </c>
      <c r="T54" s="7" t="n">
        <v>13692</v>
      </c>
      <c r="U54" s="7" t="n">
        <v>13560</v>
      </c>
      <c r="V54" s="7" t="n">
        <v>13411</v>
      </c>
      <c r="W54" s="7" t="n">
        <v>13585</v>
      </c>
      <c r="X54" s="7" t="n">
        <v>13074</v>
      </c>
      <c r="Y54" s="7" t="n">
        <v>13172</v>
      </c>
      <c r="Z54" s="7" t="n">
        <v>12932</v>
      </c>
      <c r="AA54" s="7" t="n">
        <v>12574</v>
      </c>
      <c r="AB54" s="7" t="n">
        <v>13100</v>
      </c>
      <c r="AC54" s="7" t="n">
        <v>13421</v>
      </c>
      <c r="AD54" s="7" t="n">
        <v>12659</v>
      </c>
      <c r="AE54" s="7" t="n">
        <v>13584</v>
      </c>
      <c r="AF54" s="7" t="n">
        <v>13552</v>
      </c>
      <c r="AG54" s="7" t="n">
        <v>14063</v>
      </c>
      <c r="AH54" s="7" t="n">
        <v>14193</v>
      </c>
      <c r="AI54" s="7" t="n">
        <v>14321</v>
      </c>
      <c r="AJ54" s="7" t="n">
        <v>14725</v>
      </c>
      <c r="AK54" s="7" t="n">
        <v>14453</v>
      </c>
      <c r="AL54" s="7" t="n">
        <v>14604</v>
      </c>
      <c r="AM54" s="7" t="n">
        <v>14632</v>
      </c>
      <c r="AN54" s="7" t="n">
        <v>14626</v>
      </c>
      <c r="AO54" s="7" t="n">
        <v>14545</v>
      </c>
      <c r="AP54" s="7" t="n">
        <v>14495</v>
      </c>
      <c r="AQ54" s="7" t="n">
        <v>14300</v>
      </c>
      <c r="AR54" s="7" t="n">
        <v>14259</v>
      </c>
      <c r="AS54" s="7" t="n">
        <v>14104</v>
      </c>
      <c r="AT54" s="7" t="n">
        <v>14079</v>
      </c>
      <c r="AU54" s="7" t="n">
        <v>14031</v>
      </c>
      <c r="AV54" s="7" t="n">
        <v>13977</v>
      </c>
      <c r="AW54" s="7" t="n">
        <v>13715</v>
      </c>
      <c r="AX54" s="7" t="n">
        <v>13187</v>
      </c>
      <c r="AY54" s="7" t="n">
        <v>13127</v>
      </c>
      <c r="AZ54" s="7" t="n">
        <v>13265</v>
      </c>
      <c r="BA54" s="7" t="n">
        <v>13134</v>
      </c>
      <c r="BB54" s="7" t="n">
        <v>12539</v>
      </c>
      <c r="BC54" s="7" t="n">
        <v>12421</v>
      </c>
      <c r="BD54" s="7" t="n">
        <v>11882</v>
      </c>
      <c r="BE54" s="7" t="n">
        <v>11446</v>
      </c>
      <c r="BF54" s="7" t="n">
        <v>12973</v>
      </c>
      <c r="BG54" s="7" t="n">
        <v>13177</v>
      </c>
      <c r="BH54" s="7" t="n">
        <v>13177</v>
      </c>
      <c r="BI54" s="7" t="n">
        <v>12907</v>
      </c>
      <c r="BJ54" s="7" t="n">
        <v>12872</v>
      </c>
      <c r="BK54" s="7" t="n">
        <v>12842</v>
      </c>
      <c r="BL54" s="7" t="n">
        <v>12802</v>
      </c>
      <c r="BM54" s="7" t="n">
        <v>12752</v>
      </c>
      <c r="BN54" s="7" t="n">
        <v>12687</v>
      </c>
      <c r="BO54" s="7" t="n">
        <v>12383</v>
      </c>
      <c r="BP54" s="7" t="n">
        <v>12543</v>
      </c>
      <c r="BQ54" s="7" t="n">
        <v>12370</v>
      </c>
      <c r="BR54" s="7" t="n">
        <v>12249</v>
      </c>
      <c r="BS54" s="7" t="n">
        <v>12046</v>
      </c>
      <c r="BT54" s="7" t="n">
        <v>11517</v>
      </c>
      <c r="BU54" s="7" t="n">
        <v>11775</v>
      </c>
      <c r="BV54" s="7" t="n">
        <v>11883</v>
      </c>
      <c r="BW54" s="7" t="n">
        <v>12081</v>
      </c>
      <c r="BX54" s="7" t="n">
        <v>12011</v>
      </c>
      <c r="BY54" s="7" t="n">
        <v>11925</v>
      </c>
      <c r="BZ54" s="7" t="n">
        <v>11793</v>
      </c>
      <c r="CA54" s="7" t="n">
        <v>11753</v>
      </c>
      <c r="CB54" s="7" t="n">
        <v>11754</v>
      </c>
      <c r="CC54" s="7" t="n">
        <v>11677</v>
      </c>
      <c r="CD54" s="7" t="n">
        <v>11749</v>
      </c>
      <c r="CE54" s="7" t="n">
        <v>11860</v>
      </c>
      <c r="CF54" s="7" t="n">
        <v>11784</v>
      </c>
      <c r="CG54" s="7" t="n">
        <v>11750</v>
      </c>
      <c r="CH54" s="7" t="n">
        <v>11781</v>
      </c>
      <c r="CI54" s="7" t="n">
        <v>11736</v>
      </c>
      <c r="CJ54" s="7" t="n">
        <v>11631</v>
      </c>
      <c r="CK54" s="7" t="n">
        <v>11634</v>
      </c>
      <c r="CL54" s="7" t="n">
        <v>11501</v>
      </c>
      <c r="CM54" s="7" t="n">
        <v>11489</v>
      </c>
      <c r="CN54" s="7" t="n">
        <v>11388</v>
      </c>
      <c r="CO54" s="7" t="n">
        <v>11260</v>
      </c>
      <c r="CP54" s="7" t="n">
        <v>11284</v>
      </c>
      <c r="CQ54" s="7" t="n">
        <v>11111</v>
      </c>
      <c r="CR54" s="7" t="n">
        <v>10964</v>
      </c>
      <c r="CS54" s="7" t="n">
        <v>10752</v>
      </c>
      <c r="CT54" s="7" t="n">
        <v>10795</v>
      </c>
      <c r="CU54" s="7" t="n">
        <v>10761</v>
      </c>
      <c r="CV54" s="7" t="n">
        <v>10692</v>
      </c>
      <c r="CW54" s="7" t="n">
        <v>10459</v>
      </c>
      <c r="CX54" s="7" t="n">
        <v>10202</v>
      </c>
      <c r="CY54" s="7" t="n">
        <v>10092</v>
      </c>
      <c r="CZ54" s="7" t="n">
        <v>10020</v>
      </c>
      <c r="DA54" s="7" t="n">
        <v>9635</v>
      </c>
      <c r="DB54" s="7" t="n">
        <v>9227</v>
      </c>
      <c r="DC54" s="7" t="n">
        <v>9184</v>
      </c>
      <c r="DD54" s="7" t="n">
        <v>9332</v>
      </c>
      <c r="DE54" s="7" t="n">
        <v>9579</v>
      </c>
      <c r="DF54" s="7" t="n">
        <v>9797</v>
      </c>
      <c r="DG54" s="7" t="n">
        <v>9538</v>
      </c>
      <c r="DH54" s="7" t="n">
        <v>9789</v>
      </c>
      <c r="DI54" s="7" t="n">
        <v>9966</v>
      </c>
      <c r="DJ54" s="7" t="n">
        <v>10027</v>
      </c>
      <c r="DK54" s="7" t="n">
        <v>10182</v>
      </c>
      <c r="DL54" s="7" t="n">
        <v>10152</v>
      </c>
      <c r="DM54" s="7" t="n">
        <v>10032</v>
      </c>
      <c r="DN54" s="7" t="n">
        <v>10085</v>
      </c>
      <c r="DO54" s="7" t="n">
        <v>9850</v>
      </c>
      <c r="DP54" s="7" t="n">
        <v>9783</v>
      </c>
      <c r="DQ54" s="7" t="n">
        <v>9929</v>
      </c>
      <c r="DR54" s="7" t="n">
        <v>10000</v>
      </c>
    </row>
    <row r="55">
      <c r="A55" s="4" t="inlineStr">
        <is>
          <t>EATON VANCE Index: ICE BofA U.S. High Yield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ICE BofA U.S. High Yield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5945</v>
      </c>
      <c r="C58" s="7" t="n">
        <v>16034</v>
      </c>
      <c r="D58" s="7" t="n">
        <v>15776</v>
      </c>
      <c r="E58" s="7" t="n">
        <v>15529</v>
      </c>
      <c r="F58" s="7" t="n">
        <v>15230</v>
      </c>
      <c r="G58" s="7" t="n">
        <v>15084</v>
      </c>
      <c r="H58" s="7" t="n">
        <v>14915</v>
      </c>
      <c r="I58" s="7" t="n">
        <v>15066</v>
      </c>
      <c r="J58" s="7" t="n">
        <v>14888</v>
      </c>
      <c r="K58" s="7" t="n">
        <v>14844</v>
      </c>
      <c r="L58" s="7" t="n">
        <v>14842</v>
      </c>
      <c r="M58" s="7" t="n">
        <v>14314</v>
      </c>
      <c r="N58" s="7" t="n">
        <v>13691</v>
      </c>
      <c r="O58" s="7" t="n">
        <v>13863</v>
      </c>
      <c r="P58" s="7" t="n">
        <v>14026</v>
      </c>
      <c r="Q58" s="7" t="n">
        <v>13986</v>
      </c>
      <c r="R58" s="7" t="n">
        <v>13789</v>
      </c>
      <c r="S58" s="7" t="n">
        <v>13569</v>
      </c>
      <c r="T58" s="7" t="n">
        <v>13699</v>
      </c>
      <c r="U58" s="7" t="n">
        <v>13568</v>
      </c>
      <c r="V58" s="7" t="n">
        <v>13417</v>
      </c>
      <c r="W58" s="7" t="n">
        <v>13593</v>
      </c>
      <c r="X58" s="7" t="n">
        <v>13081</v>
      </c>
      <c r="Y58" s="7" t="n">
        <v>13180</v>
      </c>
      <c r="Z58" s="7" t="n">
        <v>12938</v>
      </c>
      <c r="AA58" s="7" t="n">
        <v>12580</v>
      </c>
      <c r="AB58" s="7" t="n">
        <v>13107</v>
      </c>
      <c r="AC58" s="7" t="n">
        <v>13429</v>
      </c>
      <c r="AD58" s="7" t="n">
        <v>12666</v>
      </c>
      <c r="AE58" s="7" t="n">
        <v>13591</v>
      </c>
      <c r="AF58" s="7" t="n">
        <v>13557</v>
      </c>
      <c r="AG58" s="7" t="n">
        <v>14069</v>
      </c>
      <c r="AH58" s="7" t="n">
        <v>14200</v>
      </c>
      <c r="AI58" s="7" t="n">
        <v>14329</v>
      </c>
      <c r="AJ58" s="7" t="n">
        <v>14734</v>
      </c>
      <c r="AK58" s="7" t="n">
        <v>14462</v>
      </c>
      <c r="AL58" s="7" t="n">
        <v>14612</v>
      </c>
      <c r="AM58" s="7" t="n">
        <v>14638</v>
      </c>
      <c r="AN58" s="7" t="n">
        <v>14633</v>
      </c>
      <c r="AO58" s="7" t="n">
        <v>14553</v>
      </c>
      <c r="AP58" s="7" t="n">
        <v>14502</v>
      </c>
      <c r="AQ58" s="7" t="n">
        <v>14306</v>
      </c>
      <c r="AR58" s="7" t="n">
        <v>14265</v>
      </c>
      <c r="AS58" s="7" t="n">
        <v>14110</v>
      </c>
      <c r="AT58" s="7" t="n">
        <v>14086</v>
      </c>
      <c r="AU58" s="7" t="n">
        <v>14037</v>
      </c>
      <c r="AV58" s="7" t="n">
        <v>13984</v>
      </c>
      <c r="AW58" s="7" t="n">
        <v>13722</v>
      </c>
      <c r="AX58" s="7" t="n">
        <v>13194</v>
      </c>
      <c r="AY58" s="7" t="n">
        <v>13133</v>
      </c>
      <c r="AZ58" s="7" t="n">
        <v>13271</v>
      </c>
      <c r="BA58" s="7" t="n">
        <v>13142</v>
      </c>
      <c r="BB58" s="7" t="n">
        <v>12542</v>
      </c>
      <c r="BC58" s="7" t="n">
        <v>12421</v>
      </c>
      <c r="BD58" s="7" t="n">
        <v>11878</v>
      </c>
      <c r="BE58" s="7" t="n">
        <v>11443</v>
      </c>
      <c r="BF58" s="7" t="n">
        <v>12968</v>
      </c>
      <c r="BG58" s="7" t="n">
        <v>13172</v>
      </c>
      <c r="BH58" s="7" t="n">
        <v>13172</v>
      </c>
      <c r="BI58" s="7" t="n">
        <v>12902</v>
      </c>
      <c r="BJ58" s="7" t="n">
        <v>12867</v>
      </c>
      <c r="BK58" s="7" t="n">
        <v>12837</v>
      </c>
      <c r="BL58" s="7" t="n">
        <v>12797</v>
      </c>
      <c r="BM58" s="7" t="n">
        <v>12747</v>
      </c>
      <c r="BN58" s="7" t="n">
        <v>12682</v>
      </c>
      <c r="BO58" s="7" t="n">
        <v>12378</v>
      </c>
      <c r="BP58" s="7" t="n">
        <v>12538</v>
      </c>
      <c r="BQ58" s="7" t="n">
        <v>12365</v>
      </c>
      <c r="BR58" s="7" t="n">
        <v>12245</v>
      </c>
      <c r="BS58" s="7" t="n">
        <v>12041</v>
      </c>
      <c r="BT58" s="7" t="n">
        <v>11513</v>
      </c>
      <c r="BU58" s="7" t="n">
        <v>11771</v>
      </c>
      <c r="BV58" s="7" t="n">
        <v>11878</v>
      </c>
      <c r="BW58" s="7" t="n">
        <v>12076</v>
      </c>
      <c r="BX58" s="7" t="n">
        <v>12006</v>
      </c>
      <c r="BY58" s="7" t="n">
        <v>11920</v>
      </c>
      <c r="BZ58" s="7" t="n">
        <v>11788</v>
      </c>
      <c r="CA58" s="7" t="n">
        <v>11748</v>
      </c>
      <c r="CB58" s="7" t="n">
        <v>11750</v>
      </c>
      <c r="CC58" s="7" t="n">
        <v>11672</v>
      </c>
      <c r="CD58" s="7" t="n">
        <v>11744</v>
      </c>
      <c r="CE58" s="7" t="n">
        <v>11855</v>
      </c>
      <c r="CF58" s="7" t="n">
        <v>11779</v>
      </c>
      <c r="CG58" s="7" t="n">
        <v>11745</v>
      </c>
      <c r="CH58" s="7" t="n">
        <v>11777</v>
      </c>
      <c r="CI58" s="7" t="n">
        <v>11732</v>
      </c>
      <c r="CJ58" s="7" t="n">
        <v>11627</v>
      </c>
      <c r="CK58" s="7" t="n">
        <v>11630</v>
      </c>
      <c r="CL58" s="7" t="n">
        <v>11497</v>
      </c>
      <c r="CM58" s="7" t="n">
        <v>11485</v>
      </c>
      <c r="CN58" s="7" t="n">
        <v>11384</v>
      </c>
      <c r="CO58" s="7" t="n">
        <v>11256</v>
      </c>
      <c r="CP58" s="7" t="n">
        <v>11280</v>
      </c>
      <c r="CQ58" s="7" t="n">
        <v>11106</v>
      </c>
      <c r="CR58" s="7" t="n">
        <v>10959</v>
      </c>
      <c r="CS58" s="7" t="n">
        <v>10748</v>
      </c>
      <c r="CT58" s="7" t="n">
        <v>10790</v>
      </c>
      <c r="CU58" s="7" t="n">
        <v>10757</v>
      </c>
      <c r="CV58" s="7" t="n">
        <v>10688</v>
      </c>
      <c r="CW58" s="7" t="n">
        <v>10455</v>
      </c>
      <c r="CX58" s="7" t="n">
        <v>10197</v>
      </c>
      <c r="CY58" s="7" t="n">
        <v>10088</v>
      </c>
      <c r="CZ58" s="7" t="n">
        <v>10016</v>
      </c>
      <c r="DA58" s="7" t="n">
        <v>9631</v>
      </c>
      <c r="DB58" s="7" t="n">
        <v>9223</v>
      </c>
      <c r="DC58" s="7" t="n">
        <v>9180</v>
      </c>
      <c r="DD58" s="7" t="n">
        <v>9328</v>
      </c>
      <c r="DE58" s="7" t="n">
        <v>9575</v>
      </c>
      <c r="DF58" s="7" t="n">
        <v>9795</v>
      </c>
      <c r="DG58" s="7" t="n">
        <v>9535</v>
      </c>
      <c r="DH58" s="7" t="n">
        <v>9789</v>
      </c>
      <c r="DI58" s="7" t="n">
        <v>9964</v>
      </c>
      <c r="DJ58" s="7" t="n">
        <v>10026</v>
      </c>
      <c r="DK58" s="7" t="n">
        <v>10181</v>
      </c>
      <c r="DL58" s="7" t="n">
        <v>10151</v>
      </c>
      <c r="DM58" s="7" t="n">
        <v>10031</v>
      </c>
      <c r="DN58" s="7" t="n">
        <v>10085</v>
      </c>
      <c r="DO58" s="7" t="n">
        <v>9850</v>
      </c>
      <c r="DP58" s="7" t="n">
        <v>9782</v>
      </c>
      <c r="DQ58" s="7" t="n">
        <v>9929</v>
      </c>
      <c r="DR58" s="7" t="n">
        <v>10000</v>
      </c>
    </row>
    <row r="59">
      <c r="A59" s="4" t="inlineStr">
        <is>
          <t>EATON VANCE Index: ICE BofA U.S. High Yield Constrained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ICE BofA U.S. High Yield Constrained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  <c r="AV61" s="4" t="inlineStr">
        <is>
          <t xml:space="preserve"> </t>
        </is>
      </c>
      <c r="AW61" s="4" t="inlineStr">
        <is>
          <t xml:space="preserve"> </t>
        </is>
      </c>
      <c r="AX61" s="4" t="inlineStr">
        <is>
          <t xml:space="preserve"> </t>
        </is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  <c r="DO61" s="4" t="inlineStr">
        <is>
          <t xml:space="preserve"> </t>
        </is>
      </c>
      <c r="DP61" s="4" t="inlineStr">
        <is>
          <t xml:space="preserve"> </t>
        </is>
      </c>
      <c r="DQ61" s="4" t="inlineStr">
        <is>
          <t xml:space="preserve"> </t>
        </is>
      </c>
      <c r="DR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1593858</v>
      </c>
      <c r="C62" s="7" t="n">
        <v>1602678</v>
      </c>
      <c r="D62" s="7" t="n">
        <v>1576910</v>
      </c>
      <c r="E62" s="7" t="n">
        <v>1552219</v>
      </c>
      <c r="F62" s="7" t="n">
        <v>1522345</v>
      </c>
      <c r="G62" s="7" t="n">
        <v>1507792</v>
      </c>
      <c r="H62" s="7" t="n">
        <v>1490874</v>
      </c>
      <c r="I62" s="7" t="n">
        <v>1505932</v>
      </c>
      <c r="J62" s="7" t="n">
        <v>1488205</v>
      </c>
      <c r="K62" s="7" t="n">
        <v>1483812</v>
      </c>
      <c r="L62" s="7" t="n">
        <v>1483527</v>
      </c>
      <c r="M62" s="7" t="n">
        <v>1430728</v>
      </c>
      <c r="N62" s="7" t="n">
        <v>1368266</v>
      </c>
      <c r="O62" s="7" t="n">
        <v>1385568</v>
      </c>
      <c r="P62" s="7" t="n">
        <v>1402042</v>
      </c>
      <c r="Q62" s="7" t="n">
        <v>1397883</v>
      </c>
      <c r="R62" s="7" t="n">
        <v>1378187</v>
      </c>
      <c r="S62" s="7" t="n">
        <v>1356128</v>
      </c>
      <c r="T62" s="7" t="n">
        <v>1369169</v>
      </c>
      <c r="U62" s="7" t="n">
        <v>1355956</v>
      </c>
      <c r="V62" s="7" t="n">
        <v>1341056</v>
      </c>
      <c r="W62" s="7" t="n">
        <v>1358481</v>
      </c>
      <c r="X62" s="7" t="n">
        <v>1307381</v>
      </c>
      <c r="Y62" s="7" t="n">
        <v>1317209</v>
      </c>
      <c r="Z62" s="7" t="n">
        <v>1293158</v>
      </c>
      <c r="AA62" s="7" t="n">
        <v>1257382</v>
      </c>
      <c r="AB62" s="7" t="n">
        <v>1309991</v>
      </c>
      <c r="AC62" s="7" t="n">
        <v>1342055</v>
      </c>
      <c r="AD62" s="7" t="n">
        <v>1265874</v>
      </c>
      <c r="AE62" s="7" t="n">
        <v>1358425</v>
      </c>
      <c r="AF62" s="7" t="n">
        <v>1355183</v>
      </c>
      <c r="AG62" s="7" t="n">
        <v>1406266</v>
      </c>
      <c r="AH62" s="7" t="n">
        <v>1419259</v>
      </c>
      <c r="AI62" s="7" t="n">
        <v>1432083</v>
      </c>
      <c r="AJ62" s="7" t="n">
        <v>1472450</v>
      </c>
      <c r="AK62" s="7" t="n">
        <v>1445270</v>
      </c>
      <c r="AL62" s="7" t="n">
        <v>1460410</v>
      </c>
      <c r="AM62" s="7" t="n">
        <v>1463164</v>
      </c>
      <c r="AN62" s="7" t="n">
        <v>1462569</v>
      </c>
      <c r="AO62" s="7" t="n">
        <v>1454542</v>
      </c>
      <c r="AP62" s="7" t="n">
        <v>1449454</v>
      </c>
      <c r="AQ62" s="7" t="n">
        <v>1429986</v>
      </c>
      <c r="AR62" s="7" t="n">
        <v>1425870</v>
      </c>
      <c r="AS62" s="7" t="n">
        <v>1410439</v>
      </c>
      <c r="AT62" s="7" t="n">
        <v>1407942</v>
      </c>
      <c r="AU62" s="7" t="n">
        <v>1403106</v>
      </c>
      <c r="AV62" s="7" t="n">
        <v>1397714</v>
      </c>
      <c r="AW62" s="7" t="n">
        <v>1371522</v>
      </c>
      <c r="AX62" s="7" t="n">
        <v>1318664</v>
      </c>
      <c r="AY62" s="7" t="n">
        <v>1312742</v>
      </c>
      <c r="AZ62" s="7" t="n">
        <v>1326491</v>
      </c>
      <c r="BA62" s="7" t="n">
        <v>1313363</v>
      </c>
      <c r="BB62" s="7" t="n">
        <v>1253861</v>
      </c>
      <c r="BC62" s="7" t="n">
        <v>1242061</v>
      </c>
      <c r="BD62" s="7" t="n">
        <v>1188162</v>
      </c>
      <c r="BE62" s="7" t="n">
        <v>1144644</v>
      </c>
      <c r="BF62" s="7" t="n">
        <v>1297320</v>
      </c>
      <c r="BG62" s="7" t="n">
        <v>1317745</v>
      </c>
      <c r="BH62" s="7" t="n">
        <v>1317688</v>
      </c>
      <c r="BI62" s="7" t="n">
        <v>1290709</v>
      </c>
      <c r="BJ62" s="7" t="n">
        <v>1287194</v>
      </c>
      <c r="BK62" s="7" t="n">
        <v>1284211</v>
      </c>
      <c r="BL62" s="7" t="n">
        <v>1280151</v>
      </c>
      <c r="BM62" s="7" t="n">
        <v>1275177</v>
      </c>
      <c r="BN62" s="7" t="n">
        <v>1268679</v>
      </c>
      <c r="BO62" s="7" t="n">
        <v>1238314</v>
      </c>
      <c r="BP62" s="7" t="n">
        <v>1254258</v>
      </c>
      <c r="BQ62" s="7" t="n">
        <v>1236951</v>
      </c>
      <c r="BR62" s="7" t="n">
        <v>1224949</v>
      </c>
      <c r="BS62" s="7" t="n">
        <v>1204609</v>
      </c>
      <c r="BT62" s="7" t="n">
        <v>1151717</v>
      </c>
      <c r="BU62" s="7" t="n">
        <v>1177539</v>
      </c>
      <c r="BV62" s="7" t="n">
        <v>1188326</v>
      </c>
      <c r="BW62" s="7" t="n">
        <v>1208119</v>
      </c>
      <c r="BX62" s="7" t="n">
        <v>1201138</v>
      </c>
      <c r="BY62" s="7" t="n">
        <v>1192502</v>
      </c>
      <c r="BZ62" s="7" t="n">
        <v>1179325</v>
      </c>
      <c r="CA62" s="7" t="n">
        <v>1175265</v>
      </c>
      <c r="CB62" s="7" t="n">
        <v>1175432</v>
      </c>
      <c r="CC62" s="7" t="n">
        <v>1167664</v>
      </c>
      <c r="CD62" s="7" t="n">
        <v>1174918</v>
      </c>
      <c r="CE62" s="7" t="n">
        <v>1185976</v>
      </c>
      <c r="CF62" s="7" t="n">
        <v>1178420</v>
      </c>
      <c r="CG62" s="7" t="n">
        <v>1174994</v>
      </c>
      <c r="CH62" s="7" t="n">
        <v>1178137</v>
      </c>
      <c r="CI62" s="7" t="n">
        <v>1173558</v>
      </c>
      <c r="CJ62" s="7" t="n">
        <v>1163121</v>
      </c>
      <c r="CK62" s="7" t="n">
        <v>1163435</v>
      </c>
      <c r="CL62" s="7" t="n">
        <v>1150140</v>
      </c>
      <c r="CM62" s="7" t="n">
        <v>1148921</v>
      </c>
      <c r="CN62" s="7" t="n">
        <v>1138792</v>
      </c>
      <c r="CO62" s="7" t="n">
        <v>1126047</v>
      </c>
      <c r="CP62" s="7" t="n">
        <v>1128417</v>
      </c>
      <c r="CQ62" s="7" t="n">
        <v>1111096</v>
      </c>
      <c r="CR62" s="7" t="n">
        <v>1096382</v>
      </c>
      <c r="CS62" s="7" t="n">
        <v>1075241</v>
      </c>
      <c r="CT62" s="7" t="n">
        <v>1079498</v>
      </c>
      <c r="CU62" s="7" t="n">
        <v>1076135</v>
      </c>
      <c r="CV62" s="7" t="n">
        <v>1069220</v>
      </c>
      <c r="CW62" s="7" t="n">
        <v>1045923</v>
      </c>
      <c r="CX62" s="7" t="n">
        <v>1020157</v>
      </c>
      <c r="CY62" s="7" t="n">
        <v>1009215</v>
      </c>
      <c r="CZ62" s="7" t="n">
        <v>1001986</v>
      </c>
      <c r="DA62" s="7" t="n">
        <v>963487</v>
      </c>
      <c r="DB62" s="7" t="n">
        <v>922700</v>
      </c>
      <c r="DC62" s="7" t="n">
        <v>918428</v>
      </c>
      <c r="DD62" s="7" t="n">
        <v>933190</v>
      </c>
      <c r="DE62" s="7" t="n">
        <v>957889</v>
      </c>
      <c r="DF62" s="7" t="n">
        <v>979742</v>
      </c>
      <c r="DG62" s="7" t="n">
        <v>953818</v>
      </c>
      <c r="DH62" s="7" t="n">
        <v>978915</v>
      </c>
      <c r="DI62" s="7" t="n">
        <v>996552</v>
      </c>
      <c r="DJ62" s="7" t="n">
        <v>1002703</v>
      </c>
      <c r="DK62" s="7" t="n">
        <v>1018213</v>
      </c>
      <c r="DL62" s="7" t="n">
        <v>1015225</v>
      </c>
      <c r="DM62" s="7" t="n">
        <v>1003166</v>
      </c>
      <c r="DN62" s="7" t="n">
        <v>1008512</v>
      </c>
      <c r="DO62" s="7" t="n">
        <v>985015</v>
      </c>
      <c r="DP62" s="7" t="n">
        <v>978297</v>
      </c>
      <c r="DQ62" s="7" t="n">
        <v>992901</v>
      </c>
      <c r="DR62" s="7" t="n">
        <v>1000000</v>
      </c>
    </row>
    <row r="63">
      <c r="A63" s="4" t="inlineStr">
        <is>
          <t>EATON VANCE Index: ICE BofA U.S. High Yield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  <c r="AG63" s="4" t="inlineStr">
        <is>
          <t xml:space="preserve"> </t>
        </is>
      </c>
      <c r="AH63" s="4" t="inlineStr">
        <is>
          <t xml:space="preserve"> </t>
        </is>
      </c>
      <c r="AI63" s="4" t="inlineStr">
        <is>
          <t xml:space="preserve"> </t>
        </is>
      </c>
      <c r="AJ63" s="4" t="inlineStr">
        <is>
          <t xml:space="preserve"> </t>
        </is>
      </c>
      <c r="AK63" s="4" t="inlineStr">
        <is>
          <t xml:space="preserve"> </t>
        </is>
      </c>
      <c r="AL63" s="4" t="inlineStr">
        <is>
          <t xml:space="preserve"> </t>
        </is>
      </c>
      <c r="AM63" s="4" t="inlineStr">
        <is>
          <t xml:space="preserve"> </t>
        </is>
      </c>
      <c r="AN63" s="4" t="inlineStr">
        <is>
          <t xml:space="preserve"> </t>
        </is>
      </c>
      <c r="AO63" s="4" t="inlineStr">
        <is>
          <t xml:space="preserve"> </t>
        </is>
      </c>
      <c r="AP63" s="4" t="inlineStr">
        <is>
          <t xml:space="preserve"> </t>
        </is>
      </c>
      <c r="AQ63" s="4" t="inlineStr">
        <is>
          <t xml:space="preserve"> </t>
        </is>
      </c>
      <c r="AR63" s="4" t="inlineStr">
        <is>
          <t xml:space="preserve"> </t>
        </is>
      </c>
      <c r="AS63" s="4" t="inlineStr">
        <is>
          <t xml:space="preserve"> </t>
        </is>
      </c>
      <c r="AT63" s="4" t="inlineStr">
        <is>
          <t xml:space="preserve"> </t>
        </is>
      </c>
      <c r="AU63" s="4" t="inlineStr">
        <is>
          <t xml:space="preserve"> </t>
        </is>
      </c>
      <c r="AV63" s="4" t="inlineStr">
        <is>
          <t xml:space="preserve"> </t>
        </is>
      </c>
      <c r="AW63" s="4" t="inlineStr">
        <is>
          <t xml:space="preserve"> </t>
        </is>
      </c>
      <c r="AX63" s="4" t="inlineStr">
        <is>
          <t xml:space="preserve"> </t>
        </is>
      </c>
      <c r="AY63" s="4" t="inlineStr">
        <is>
          <t xml:space="preserve"> </t>
        </is>
      </c>
      <c r="AZ63" s="4" t="inlineStr">
        <is>
          <t xml:space="preserve"> </t>
        </is>
      </c>
      <c r="BA63" s="4" t="inlineStr">
        <is>
          <t xml:space="preserve"> </t>
        </is>
      </c>
      <c r="BB63" s="4" t="inlineStr">
        <is>
          <t xml:space="preserve"> </t>
        </is>
      </c>
      <c r="BC63" s="4" t="inlineStr">
        <is>
          <t xml:space="preserve"> </t>
        </is>
      </c>
      <c r="BD63" s="4" t="inlineStr">
        <is>
          <t xml:space="preserve"> </t>
        </is>
      </c>
      <c r="BE63" s="4" t="inlineStr">
        <is>
          <t xml:space="preserve"> </t>
        </is>
      </c>
      <c r="BF63" s="4" t="inlineStr">
        <is>
          <t xml:space="preserve"> </t>
        </is>
      </c>
      <c r="BG63" s="4" t="inlineStr">
        <is>
          <t xml:space="preserve"> </t>
        </is>
      </c>
      <c r="BH63" s="4" t="inlineStr">
        <is>
          <t xml:space="preserve"> </t>
        </is>
      </c>
      <c r="BI63" s="4" t="inlineStr">
        <is>
          <t xml:space="preserve"> </t>
        </is>
      </c>
      <c r="BJ63" s="4" t="inlineStr">
        <is>
          <t xml:space="preserve"> </t>
        </is>
      </c>
      <c r="BK63" s="4" t="inlineStr">
        <is>
          <t xml:space="preserve"> </t>
        </is>
      </c>
      <c r="BL63" s="4" t="inlineStr">
        <is>
          <t xml:space="preserve"> </t>
        </is>
      </c>
      <c r="BM63" s="4" t="inlineStr">
        <is>
          <t xml:space="preserve"> </t>
        </is>
      </c>
      <c r="BN63" s="4" t="inlineStr">
        <is>
          <t xml:space="preserve"> </t>
        </is>
      </c>
      <c r="BO63" s="4" t="inlineStr">
        <is>
          <t xml:space="preserve"> </t>
        </is>
      </c>
      <c r="BP63" s="4" t="inlineStr">
        <is>
          <t xml:space="preserve"> </t>
        </is>
      </c>
      <c r="BQ63" s="4" t="inlineStr">
        <is>
          <t xml:space="preserve"> </t>
        </is>
      </c>
      <c r="BR63" s="4" t="inlineStr">
        <is>
          <t xml:space="preserve"> </t>
        </is>
      </c>
      <c r="BS63" s="4" t="inlineStr">
        <is>
          <t xml:space="preserve"> </t>
        </is>
      </c>
      <c r="BT63" s="4" t="inlineStr">
        <is>
          <t xml:space="preserve"> </t>
        </is>
      </c>
      <c r="BU63" s="4" t="inlineStr">
        <is>
          <t xml:space="preserve"> </t>
        </is>
      </c>
      <c r="BV63" s="4" t="inlineStr">
        <is>
          <t xml:space="preserve"> </t>
        </is>
      </c>
      <c r="BW63" s="4" t="inlineStr">
        <is>
          <t xml:space="preserve"> </t>
        </is>
      </c>
      <c r="BX63" s="4" t="inlineStr">
        <is>
          <t xml:space="preserve"> </t>
        </is>
      </c>
      <c r="BY63" s="4" t="inlineStr">
        <is>
          <t xml:space="preserve"> </t>
        </is>
      </c>
      <c r="BZ63" s="4" t="inlineStr">
        <is>
          <t xml:space="preserve"> </t>
        </is>
      </c>
      <c r="CA63" s="4" t="inlineStr">
        <is>
          <t xml:space="preserve"> </t>
        </is>
      </c>
      <c r="CB63" s="4" t="inlineStr">
        <is>
          <t xml:space="preserve"> </t>
        </is>
      </c>
      <c r="CC63" s="4" t="inlineStr">
        <is>
          <t xml:space="preserve"> </t>
        </is>
      </c>
      <c r="CD63" s="4" t="inlineStr">
        <is>
          <t xml:space="preserve"> </t>
        </is>
      </c>
      <c r="CE63" s="4" t="inlineStr">
        <is>
          <t xml:space="preserve"> </t>
        </is>
      </c>
      <c r="CF63" s="4" t="inlineStr">
        <is>
          <t xml:space="preserve"> </t>
        </is>
      </c>
      <c r="CG63" s="4" t="inlineStr">
        <is>
          <t xml:space="preserve"> </t>
        </is>
      </c>
      <c r="CH63" s="4" t="inlineStr">
        <is>
          <t xml:space="preserve"> </t>
        </is>
      </c>
      <c r="CI63" s="4" t="inlineStr">
        <is>
          <t xml:space="preserve"> </t>
        </is>
      </c>
      <c r="CJ63" s="4" t="inlineStr">
        <is>
          <t xml:space="preserve"> </t>
        </is>
      </c>
      <c r="CK63" s="4" t="inlineStr">
        <is>
          <t xml:space="preserve"> </t>
        </is>
      </c>
      <c r="CL63" s="4" t="inlineStr">
        <is>
          <t xml:space="preserve"> </t>
        </is>
      </c>
      <c r="CM63" s="4" t="inlineStr">
        <is>
          <t xml:space="preserve"> </t>
        </is>
      </c>
      <c r="CN63" s="4" t="inlineStr">
        <is>
          <t xml:space="preserve"> </t>
        </is>
      </c>
      <c r="CO63" s="4" t="inlineStr">
        <is>
          <t xml:space="preserve"> </t>
        </is>
      </c>
      <c r="CP63" s="4" t="inlineStr">
        <is>
          <t xml:space="preserve"> </t>
        </is>
      </c>
      <c r="CQ63" s="4" t="inlineStr">
        <is>
          <t xml:space="preserve"> </t>
        </is>
      </c>
      <c r="CR63" s="4" t="inlineStr">
        <is>
          <t xml:space="preserve"> </t>
        </is>
      </c>
      <c r="CS63" s="4" t="inlineStr">
        <is>
          <t xml:space="preserve"> </t>
        </is>
      </c>
      <c r="CT63" s="4" t="inlineStr">
        <is>
          <t xml:space="preserve"> </t>
        </is>
      </c>
      <c r="CU63" s="4" t="inlineStr">
        <is>
          <t xml:space="preserve"> </t>
        </is>
      </c>
      <c r="CV63" s="4" t="inlineStr">
        <is>
          <t xml:space="preserve"> </t>
        </is>
      </c>
      <c r="CW63" s="4" t="inlineStr">
        <is>
          <t xml:space="preserve"> </t>
        </is>
      </c>
      <c r="CX63" s="4" t="inlineStr">
        <is>
          <t xml:space="preserve"> </t>
        </is>
      </c>
      <c r="CY63" s="4" t="inlineStr">
        <is>
          <t xml:space="preserve"> </t>
        </is>
      </c>
      <c r="CZ63" s="4" t="inlineStr">
        <is>
          <t xml:space="preserve"> </t>
        </is>
      </c>
      <c r="DA63" s="4" t="inlineStr">
        <is>
          <t xml:space="preserve"> </t>
        </is>
      </c>
      <c r="DB63" s="4" t="inlineStr">
        <is>
          <t xml:space="preserve"> </t>
        </is>
      </c>
      <c r="DC63" s="4" t="inlineStr">
        <is>
          <t xml:space="preserve"> </t>
        </is>
      </c>
      <c r="DD63" s="4" t="inlineStr">
        <is>
          <t xml:space="preserve"> </t>
        </is>
      </c>
      <c r="DE63" s="4" t="inlineStr">
        <is>
          <t xml:space="preserve"> </t>
        </is>
      </c>
      <c r="DF63" s="4" t="inlineStr">
        <is>
          <t xml:space="preserve"> </t>
        </is>
      </c>
      <c r="DG63" s="4" t="inlineStr">
        <is>
          <t xml:space="preserve"> </t>
        </is>
      </c>
      <c r="DH63" s="4" t="inlineStr">
        <is>
          <t xml:space="preserve"> </t>
        </is>
      </c>
      <c r="DI63" s="4" t="inlineStr">
        <is>
          <t xml:space="preserve"> </t>
        </is>
      </c>
      <c r="DJ63" s="4" t="inlineStr">
        <is>
          <t xml:space="preserve"> </t>
        </is>
      </c>
      <c r="DK63" s="4" t="inlineStr">
        <is>
          <t xml:space="preserve"> </t>
        </is>
      </c>
      <c r="DL63" s="4" t="inlineStr">
        <is>
          <t xml:space="preserve"> </t>
        </is>
      </c>
      <c r="DM63" s="4" t="inlineStr">
        <is>
          <t xml:space="preserve"> </t>
        </is>
      </c>
      <c r="DN63" s="4" t="inlineStr">
        <is>
          <t xml:space="preserve"> </t>
        </is>
      </c>
      <c r="DO63" s="4" t="inlineStr">
        <is>
          <t xml:space="preserve"> </t>
        </is>
      </c>
      <c r="DP63" s="4" t="inlineStr">
        <is>
          <t xml:space="preserve"> </t>
        </is>
      </c>
      <c r="DQ63" s="4" t="inlineStr">
        <is>
          <t xml:space="preserve"> </t>
        </is>
      </c>
      <c r="DR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  <c r="AG64" s="4" t="inlineStr">
        <is>
          <t xml:space="preserve"> </t>
        </is>
      </c>
      <c r="AH64" s="4" t="inlineStr">
        <is>
          <t xml:space="preserve"> </t>
        </is>
      </c>
      <c r="AI64" s="4" t="inlineStr">
        <is>
          <t xml:space="preserve"> </t>
        </is>
      </c>
      <c r="AJ64" s="4" t="inlineStr">
        <is>
          <t xml:space="preserve"> </t>
        </is>
      </c>
      <c r="AK64" s="4" t="inlineStr">
        <is>
          <t xml:space="preserve"> </t>
        </is>
      </c>
      <c r="AL64" s="4" t="inlineStr">
        <is>
          <t xml:space="preserve"> </t>
        </is>
      </c>
      <c r="AM64" s="4" t="inlineStr">
        <is>
          <t xml:space="preserve"> </t>
        </is>
      </c>
      <c r="AN64" s="4" t="inlineStr">
        <is>
          <t xml:space="preserve"> </t>
        </is>
      </c>
      <c r="AO64" s="4" t="inlineStr">
        <is>
          <t xml:space="preserve"> </t>
        </is>
      </c>
      <c r="AP64" s="4" t="inlineStr">
        <is>
          <t xml:space="preserve"> </t>
        </is>
      </c>
      <c r="AQ64" s="4" t="inlineStr">
        <is>
          <t xml:space="preserve"> </t>
        </is>
      </c>
      <c r="AR64" s="4" t="inlineStr">
        <is>
          <t xml:space="preserve"> </t>
        </is>
      </c>
      <c r="AS64" s="4" t="inlineStr">
        <is>
          <t xml:space="preserve"> </t>
        </is>
      </c>
      <c r="AT64" s="4" t="inlineStr">
        <is>
          <t xml:space="preserve"> </t>
        </is>
      </c>
      <c r="AU64" s="4" t="inlineStr">
        <is>
          <t xml:space="preserve"> </t>
        </is>
      </c>
      <c r="AV64" s="4" t="inlineStr">
        <is>
          <t xml:space="preserve"> </t>
        </is>
      </c>
      <c r="AW64" s="4" t="inlineStr">
        <is>
          <t xml:space="preserve"> </t>
        </is>
      </c>
      <c r="AX64" s="4" t="inlineStr">
        <is>
          <t xml:space="preserve"> </t>
        </is>
      </c>
      <c r="AY64" s="4" t="inlineStr">
        <is>
          <t xml:space="preserve"> </t>
        </is>
      </c>
      <c r="AZ64" s="4" t="inlineStr">
        <is>
          <t xml:space="preserve"> </t>
        </is>
      </c>
      <c r="BA64" s="4" t="inlineStr">
        <is>
          <t xml:space="preserve"> </t>
        </is>
      </c>
      <c r="BB64" s="4" t="inlineStr">
        <is>
          <t xml:space="preserve"> </t>
        </is>
      </c>
      <c r="BC64" s="4" t="inlineStr">
        <is>
          <t xml:space="preserve"> </t>
        </is>
      </c>
      <c r="BD64" s="4" t="inlineStr">
        <is>
          <t xml:space="preserve"> </t>
        </is>
      </c>
      <c r="BE64" s="4" t="inlineStr">
        <is>
          <t xml:space="preserve"> </t>
        </is>
      </c>
      <c r="BF64" s="4" t="inlineStr">
        <is>
          <t xml:space="preserve"> </t>
        </is>
      </c>
      <c r="BG64" s="4" t="inlineStr">
        <is>
          <t xml:space="preserve"> </t>
        </is>
      </c>
      <c r="BH64" s="4" t="inlineStr">
        <is>
          <t xml:space="preserve"> </t>
        </is>
      </c>
      <c r="BI64" s="4" t="inlineStr">
        <is>
          <t xml:space="preserve"> </t>
        </is>
      </c>
      <c r="BJ64" s="4" t="inlineStr">
        <is>
          <t xml:space="preserve"> </t>
        </is>
      </c>
      <c r="BK64" s="4" t="inlineStr">
        <is>
          <t xml:space="preserve"> </t>
        </is>
      </c>
      <c r="BL64" s="4" t="inlineStr">
        <is>
          <t xml:space="preserve"> </t>
        </is>
      </c>
      <c r="BM64" s="4" t="inlineStr">
        <is>
          <t xml:space="preserve"> </t>
        </is>
      </c>
      <c r="BN64" s="4" t="inlineStr">
        <is>
          <t xml:space="preserve"> </t>
        </is>
      </c>
      <c r="BO64" s="4" t="inlineStr">
        <is>
          <t xml:space="preserve"> </t>
        </is>
      </c>
      <c r="BP64" s="4" t="inlineStr">
        <is>
          <t xml:space="preserve"> </t>
        </is>
      </c>
      <c r="BQ64" s="4" t="inlineStr">
        <is>
          <t xml:space="preserve"> </t>
        </is>
      </c>
      <c r="BR64" s="4" t="inlineStr">
        <is>
          <t xml:space="preserve"> </t>
        </is>
      </c>
      <c r="BS64" s="4" t="inlineStr">
        <is>
          <t xml:space="preserve"> </t>
        </is>
      </c>
      <c r="BT64" s="4" t="inlineStr">
        <is>
          <t xml:space="preserve"> </t>
        </is>
      </c>
      <c r="BU64" s="4" t="inlineStr">
        <is>
          <t xml:space="preserve"> </t>
        </is>
      </c>
      <c r="BV64" s="4" t="inlineStr">
        <is>
          <t xml:space="preserve"> </t>
        </is>
      </c>
      <c r="BW64" s="4" t="inlineStr">
        <is>
          <t xml:space="preserve"> </t>
        </is>
      </c>
      <c r="BX64" s="4" t="inlineStr">
        <is>
          <t xml:space="preserve"> </t>
        </is>
      </c>
      <c r="BY64" s="4" t="inlineStr">
        <is>
          <t xml:space="preserve"> </t>
        </is>
      </c>
      <c r="BZ64" s="4" t="inlineStr">
        <is>
          <t xml:space="preserve"> </t>
        </is>
      </c>
      <c r="CA64" s="4" t="inlineStr">
        <is>
          <t xml:space="preserve"> </t>
        </is>
      </c>
      <c r="CB64" s="4" t="inlineStr">
        <is>
          <t xml:space="preserve"> </t>
        </is>
      </c>
      <c r="CC64" s="4" t="inlineStr">
        <is>
          <t xml:space="preserve"> </t>
        </is>
      </c>
      <c r="CD64" s="4" t="inlineStr">
        <is>
          <t xml:space="preserve"> </t>
        </is>
      </c>
      <c r="CE64" s="4" t="inlineStr">
        <is>
          <t xml:space="preserve"> </t>
        </is>
      </c>
      <c r="CF64" s="4" t="inlineStr">
        <is>
          <t xml:space="preserve"> </t>
        </is>
      </c>
      <c r="CG64" s="4" t="inlineStr">
        <is>
          <t xml:space="preserve"> </t>
        </is>
      </c>
      <c r="CH64" s="4" t="inlineStr">
        <is>
          <t xml:space="preserve"> </t>
        </is>
      </c>
      <c r="CI64" s="4" t="inlineStr">
        <is>
          <t xml:space="preserve"> </t>
        </is>
      </c>
      <c r="CJ64" s="4" t="inlineStr">
        <is>
          <t xml:space="preserve"> </t>
        </is>
      </c>
      <c r="CK64" s="4" t="inlineStr">
        <is>
          <t xml:space="preserve"> </t>
        </is>
      </c>
      <c r="CL64" s="4" t="inlineStr">
        <is>
          <t xml:space="preserve"> </t>
        </is>
      </c>
      <c r="CM64" s="4" t="inlineStr">
        <is>
          <t xml:space="preserve"> </t>
        </is>
      </c>
      <c r="CN64" s="4" t="inlineStr">
        <is>
          <t xml:space="preserve"> </t>
        </is>
      </c>
      <c r="CO64" s="4" t="inlineStr">
        <is>
          <t xml:space="preserve"> </t>
        </is>
      </c>
      <c r="CP64" s="4" t="inlineStr">
        <is>
          <t xml:space="preserve"> </t>
        </is>
      </c>
      <c r="CQ64" s="4" t="inlineStr">
        <is>
          <t xml:space="preserve"> </t>
        </is>
      </c>
      <c r="CR64" s="4" t="inlineStr">
        <is>
          <t xml:space="preserve"> </t>
        </is>
      </c>
      <c r="CS64" s="4" t="inlineStr">
        <is>
          <t xml:space="preserve"> </t>
        </is>
      </c>
      <c r="CT64" s="4" t="inlineStr">
        <is>
          <t xml:space="preserve"> </t>
        </is>
      </c>
      <c r="CU64" s="4" t="inlineStr">
        <is>
          <t xml:space="preserve"> </t>
        </is>
      </c>
      <c r="CV64" s="4" t="inlineStr">
        <is>
          <t xml:space="preserve"> </t>
        </is>
      </c>
      <c r="CW64" s="4" t="inlineStr">
        <is>
          <t xml:space="preserve"> </t>
        </is>
      </c>
      <c r="CX64" s="4" t="inlineStr">
        <is>
          <t xml:space="preserve"> </t>
        </is>
      </c>
      <c r="CY64" s="4" t="inlineStr">
        <is>
          <t xml:space="preserve"> </t>
        </is>
      </c>
      <c r="CZ64" s="4" t="inlineStr">
        <is>
          <t xml:space="preserve"> </t>
        </is>
      </c>
      <c r="DA64" s="4" t="inlineStr">
        <is>
          <t xml:space="preserve"> </t>
        </is>
      </c>
      <c r="DB64" s="4" t="inlineStr">
        <is>
          <t xml:space="preserve"> </t>
        </is>
      </c>
      <c r="DC64" s="4" t="inlineStr">
        <is>
          <t xml:space="preserve"> </t>
        </is>
      </c>
      <c r="DD64" s="4" t="inlineStr">
        <is>
          <t xml:space="preserve"> </t>
        </is>
      </c>
      <c r="DE64" s="4" t="inlineStr">
        <is>
          <t xml:space="preserve"> </t>
        </is>
      </c>
      <c r="DF64" s="4" t="inlineStr">
        <is>
          <t xml:space="preserve"> </t>
        </is>
      </c>
      <c r="DG64" s="4" t="inlineStr">
        <is>
          <t xml:space="preserve"> </t>
        </is>
      </c>
      <c r="DH64" s="4" t="inlineStr">
        <is>
          <t xml:space="preserve"> </t>
        </is>
      </c>
      <c r="DI64" s="4" t="inlineStr">
        <is>
          <t xml:space="preserve"> </t>
        </is>
      </c>
      <c r="DJ64" s="4" t="inlineStr">
        <is>
          <t xml:space="preserve"> </t>
        </is>
      </c>
      <c r="DK64" s="4" t="inlineStr">
        <is>
          <t xml:space="preserve"> </t>
        </is>
      </c>
      <c r="DL64" s="4" t="inlineStr">
        <is>
          <t xml:space="preserve"> </t>
        </is>
      </c>
      <c r="DM64" s="4" t="inlineStr">
        <is>
          <t xml:space="preserve"> </t>
        </is>
      </c>
      <c r="DN64" s="4" t="inlineStr">
        <is>
          <t xml:space="preserve"> </t>
        </is>
      </c>
      <c r="DO64" s="4" t="inlineStr">
        <is>
          <t xml:space="preserve"> </t>
        </is>
      </c>
      <c r="DP64" s="4" t="inlineStr">
        <is>
          <t xml:space="preserve"> </t>
        </is>
      </c>
      <c r="DQ64" s="4" t="inlineStr">
        <is>
          <t xml:space="preserve"> </t>
        </is>
      </c>
      <c r="DR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ICE BofA U.S. High Yield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  <c r="AG65" s="4" t="inlineStr">
        <is>
          <t xml:space="preserve"> </t>
        </is>
      </c>
      <c r="AH65" s="4" t="inlineStr">
        <is>
          <t xml:space="preserve"> </t>
        </is>
      </c>
      <c r="AI65" s="4" t="inlineStr">
        <is>
          <t xml:space="preserve"> </t>
        </is>
      </c>
      <c r="AJ65" s="4" t="inlineStr">
        <is>
          <t xml:space="preserve"> </t>
        </is>
      </c>
      <c r="AK65" s="4" t="inlineStr">
        <is>
          <t xml:space="preserve"> </t>
        </is>
      </c>
      <c r="AL65" s="4" t="inlineStr">
        <is>
          <t xml:space="preserve"> </t>
        </is>
      </c>
      <c r="AM65" s="4" t="inlineStr">
        <is>
          <t xml:space="preserve"> </t>
        </is>
      </c>
      <c r="AN65" s="4" t="inlineStr">
        <is>
          <t xml:space="preserve"> </t>
        </is>
      </c>
      <c r="AO65" s="4" t="inlineStr">
        <is>
          <t xml:space="preserve"> </t>
        </is>
      </c>
      <c r="AP65" s="4" t="inlineStr">
        <is>
          <t xml:space="preserve"> </t>
        </is>
      </c>
      <c r="AQ65" s="4" t="inlineStr">
        <is>
          <t xml:space="preserve"> </t>
        </is>
      </c>
      <c r="AR65" s="4" t="inlineStr">
        <is>
          <t xml:space="preserve"> </t>
        </is>
      </c>
      <c r="AS65" s="4" t="inlineStr">
        <is>
          <t xml:space="preserve"> </t>
        </is>
      </c>
      <c r="AT65" s="4" t="inlineStr">
        <is>
          <t xml:space="preserve"> </t>
        </is>
      </c>
      <c r="AU65" s="4" t="inlineStr">
        <is>
          <t xml:space="preserve"> </t>
        </is>
      </c>
      <c r="AV65" s="4" t="inlineStr">
        <is>
          <t xml:space="preserve"> </t>
        </is>
      </c>
      <c r="AW65" s="4" t="inlineStr">
        <is>
          <t xml:space="preserve"> </t>
        </is>
      </c>
      <c r="AX65" s="4" t="inlineStr">
        <is>
          <t xml:space="preserve"> </t>
        </is>
      </c>
      <c r="AY65" s="4" t="inlineStr">
        <is>
          <t xml:space="preserve"> </t>
        </is>
      </c>
      <c r="AZ65" s="4" t="inlineStr">
        <is>
          <t xml:space="preserve"> </t>
        </is>
      </c>
      <c r="BA65" s="4" t="inlineStr">
        <is>
          <t xml:space="preserve"> </t>
        </is>
      </c>
      <c r="BB65" s="4" t="inlineStr">
        <is>
          <t xml:space="preserve"> </t>
        </is>
      </c>
      <c r="BC65" s="4" t="inlineStr">
        <is>
          <t xml:space="preserve"> </t>
        </is>
      </c>
      <c r="BD65" s="4" t="inlineStr">
        <is>
          <t xml:space="preserve"> </t>
        </is>
      </c>
      <c r="BE65" s="4" t="inlineStr">
        <is>
          <t xml:space="preserve"> </t>
        </is>
      </c>
      <c r="BF65" s="4" t="inlineStr">
        <is>
          <t xml:space="preserve"> </t>
        </is>
      </c>
      <c r="BG65" s="4" t="inlineStr">
        <is>
          <t xml:space="preserve"> </t>
        </is>
      </c>
      <c r="BH65" s="4" t="inlineStr">
        <is>
          <t xml:space="preserve"> </t>
        </is>
      </c>
      <c r="BI65" s="4" t="inlineStr">
        <is>
          <t xml:space="preserve"> </t>
        </is>
      </c>
      <c r="BJ65" s="4" t="inlineStr">
        <is>
          <t xml:space="preserve"> </t>
        </is>
      </c>
      <c r="BK65" s="4" t="inlineStr">
        <is>
          <t xml:space="preserve"> </t>
        </is>
      </c>
      <c r="BL65" s="4" t="inlineStr">
        <is>
          <t xml:space="preserve"> </t>
        </is>
      </c>
      <c r="BM65" s="4" t="inlineStr">
        <is>
          <t xml:space="preserve"> </t>
        </is>
      </c>
      <c r="BN65" s="4" t="inlineStr">
        <is>
          <t xml:space="preserve"> </t>
        </is>
      </c>
      <c r="BO65" s="4" t="inlineStr">
        <is>
          <t xml:space="preserve"> </t>
        </is>
      </c>
      <c r="BP65" s="4" t="inlineStr">
        <is>
          <t xml:space="preserve"> </t>
        </is>
      </c>
      <c r="BQ65" s="4" t="inlineStr">
        <is>
          <t xml:space="preserve"> </t>
        </is>
      </c>
      <c r="BR65" s="4" t="inlineStr">
        <is>
          <t xml:space="preserve"> </t>
        </is>
      </c>
      <c r="BS65" s="4" t="inlineStr">
        <is>
          <t xml:space="preserve"> </t>
        </is>
      </c>
      <c r="BT65" s="4" t="inlineStr">
        <is>
          <t xml:space="preserve"> </t>
        </is>
      </c>
      <c r="BU65" s="4" t="inlineStr">
        <is>
          <t xml:space="preserve"> </t>
        </is>
      </c>
      <c r="BV65" s="4" t="inlineStr">
        <is>
          <t xml:space="preserve"> </t>
        </is>
      </c>
      <c r="BW65" s="4" t="inlineStr">
        <is>
          <t xml:space="preserve"> </t>
        </is>
      </c>
      <c r="BX65" s="4" t="inlineStr">
        <is>
          <t xml:space="preserve"> </t>
        </is>
      </c>
      <c r="BY65" s="4" t="inlineStr">
        <is>
          <t xml:space="preserve"> </t>
        </is>
      </c>
      <c r="BZ65" s="4" t="inlineStr">
        <is>
          <t xml:space="preserve"> </t>
        </is>
      </c>
      <c r="CA65" s="4" t="inlineStr">
        <is>
          <t xml:space="preserve"> </t>
        </is>
      </c>
      <c r="CB65" s="4" t="inlineStr">
        <is>
          <t xml:space="preserve"> </t>
        </is>
      </c>
      <c r="CC65" s="4" t="inlineStr">
        <is>
          <t xml:space="preserve"> </t>
        </is>
      </c>
      <c r="CD65" s="4" t="inlineStr">
        <is>
          <t xml:space="preserve"> </t>
        </is>
      </c>
      <c r="CE65" s="4" t="inlineStr">
        <is>
          <t xml:space="preserve"> </t>
        </is>
      </c>
      <c r="CF65" s="4" t="inlineStr">
        <is>
          <t xml:space="preserve"> </t>
        </is>
      </c>
      <c r="CG65" s="4" t="inlineStr">
        <is>
          <t xml:space="preserve"> </t>
        </is>
      </c>
      <c r="CH65" s="4" t="inlineStr">
        <is>
          <t xml:space="preserve"> </t>
        </is>
      </c>
      <c r="CI65" s="4" t="inlineStr">
        <is>
          <t xml:space="preserve"> </t>
        </is>
      </c>
      <c r="CJ65" s="4" t="inlineStr">
        <is>
          <t xml:space="preserve"> </t>
        </is>
      </c>
      <c r="CK65" s="4" t="inlineStr">
        <is>
          <t xml:space="preserve"> </t>
        </is>
      </c>
      <c r="CL65" s="4" t="inlineStr">
        <is>
          <t xml:space="preserve"> </t>
        </is>
      </c>
      <c r="CM65" s="4" t="inlineStr">
        <is>
          <t xml:space="preserve"> </t>
        </is>
      </c>
      <c r="CN65" s="4" t="inlineStr">
        <is>
          <t xml:space="preserve"> </t>
        </is>
      </c>
      <c r="CO65" s="4" t="inlineStr">
        <is>
          <t xml:space="preserve"> </t>
        </is>
      </c>
      <c r="CP65" s="4" t="inlineStr">
        <is>
          <t xml:space="preserve"> </t>
        </is>
      </c>
      <c r="CQ65" s="4" t="inlineStr">
        <is>
          <t xml:space="preserve"> </t>
        </is>
      </c>
      <c r="CR65" s="4" t="inlineStr">
        <is>
          <t xml:space="preserve"> </t>
        </is>
      </c>
      <c r="CS65" s="4" t="inlineStr">
        <is>
          <t xml:space="preserve"> </t>
        </is>
      </c>
      <c r="CT65" s="4" t="inlineStr">
        <is>
          <t xml:space="preserve"> </t>
        </is>
      </c>
      <c r="CU65" s="4" t="inlineStr">
        <is>
          <t xml:space="preserve"> </t>
        </is>
      </c>
      <c r="CV65" s="4" t="inlineStr">
        <is>
          <t xml:space="preserve"> </t>
        </is>
      </c>
      <c r="CW65" s="4" t="inlineStr">
        <is>
          <t xml:space="preserve"> </t>
        </is>
      </c>
      <c r="CX65" s="4" t="inlineStr">
        <is>
          <t xml:space="preserve"> </t>
        </is>
      </c>
      <c r="CY65" s="4" t="inlineStr">
        <is>
          <t xml:space="preserve"> </t>
        </is>
      </c>
      <c r="CZ65" s="4" t="inlineStr">
        <is>
          <t xml:space="preserve"> </t>
        </is>
      </c>
      <c r="DA65" s="4" t="inlineStr">
        <is>
          <t xml:space="preserve"> </t>
        </is>
      </c>
      <c r="DB65" s="4" t="inlineStr">
        <is>
          <t xml:space="preserve"> </t>
        </is>
      </c>
      <c r="DC65" s="4" t="inlineStr">
        <is>
          <t xml:space="preserve"> </t>
        </is>
      </c>
      <c r="DD65" s="4" t="inlineStr">
        <is>
          <t xml:space="preserve"> </t>
        </is>
      </c>
      <c r="DE65" s="4" t="inlineStr">
        <is>
          <t xml:space="preserve"> </t>
        </is>
      </c>
      <c r="DF65" s="4" t="inlineStr">
        <is>
          <t xml:space="preserve"> </t>
        </is>
      </c>
      <c r="DG65" s="4" t="inlineStr">
        <is>
          <t xml:space="preserve"> </t>
        </is>
      </c>
      <c r="DH65" s="4" t="inlineStr">
        <is>
          <t xml:space="preserve"> </t>
        </is>
      </c>
      <c r="DI65" s="4" t="inlineStr">
        <is>
          <t xml:space="preserve"> </t>
        </is>
      </c>
      <c r="DJ65" s="4" t="inlineStr">
        <is>
          <t xml:space="preserve"> </t>
        </is>
      </c>
      <c r="DK65" s="4" t="inlineStr">
        <is>
          <t xml:space="preserve"> </t>
        </is>
      </c>
      <c r="DL65" s="4" t="inlineStr">
        <is>
          <t xml:space="preserve"> </t>
        </is>
      </c>
      <c r="DM65" s="4" t="inlineStr">
        <is>
          <t xml:space="preserve"> </t>
        </is>
      </c>
      <c r="DN65" s="4" t="inlineStr">
        <is>
          <t xml:space="preserve"> </t>
        </is>
      </c>
      <c r="DO65" s="4" t="inlineStr">
        <is>
          <t xml:space="preserve"> </t>
        </is>
      </c>
      <c r="DP65" s="4" t="inlineStr">
        <is>
          <t xml:space="preserve"> </t>
        </is>
      </c>
      <c r="DQ65" s="4" t="inlineStr">
        <is>
          <t xml:space="preserve"> </t>
        </is>
      </c>
      <c r="DR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594527</v>
      </c>
      <c r="C66" s="7" t="n">
        <v>1603351</v>
      </c>
      <c r="D66" s="7" t="n">
        <v>1577571</v>
      </c>
      <c r="E66" s="7" t="n">
        <v>1552870</v>
      </c>
      <c r="F66" s="7" t="n">
        <v>1522984</v>
      </c>
      <c r="G66" s="7" t="n">
        <v>1508423</v>
      </c>
      <c r="H66" s="7" t="n">
        <v>1491499</v>
      </c>
      <c r="I66" s="7" t="n">
        <v>1506565</v>
      </c>
      <c r="J66" s="7" t="n">
        <v>1488830</v>
      </c>
      <c r="K66" s="7" t="n">
        <v>1484434</v>
      </c>
      <c r="L66" s="7" t="n">
        <v>1484159</v>
      </c>
      <c r="M66" s="7" t="n">
        <v>1431373</v>
      </c>
      <c r="N66" s="7" t="n">
        <v>1369103</v>
      </c>
      <c r="O66" s="7" t="n">
        <v>1386261</v>
      </c>
      <c r="P66" s="7" t="n">
        <v>1402573</v>
      </c>
      <c r="Q66" s="7" t="n">
        <v>1398582</v>
      </c>
      <c r="R66" s="7" t="n">
        <v>1378946</v>
      </c>
      <c r="S66" s="7" t="n">
        <v>1356860</v>
      </c>
      <c r="T66" s="7" t="n">
        <v>1369866</v>
      </c>
      <c r="U66" s="7" t="n">
        <v>1356771</v>
      </c>
      <c r="V66" s="7" t="n">
        <v>1341668</v>
      </c>
      <c r="W66" s="7" t="n">
        <v>1359258</v>
      </c>
      <c r="X66" s="7" t="n">
        <v>1308116</v>
      </c>
      <c r="Y66" s="7" t="n">
        <v>1318043</v>
      </c>
      <c r="Z66" s="7" t="n">
        <v>1293823</v>
      </c>
      <c r="AA66" s="7" t="n">
        <v>1258012</v>
      </c>
      <c r="AB66" s="7" t="n">
        <v>1310727</v>
      </c>
      <c r="AC66" s="7" t="n">
        <v>1342886</v>
      </c>
      <c r="AD66" s="7" t="n">
        <v>1266600</v>
      </c>
      <c r="AE66" s="7" t="n">
        <v>1359110</v>
      </c>
      <c r="AF66" s="7" t="n">
        <v>1355715</v>
      </c>
      <c r="AG66" s="7" t="n">
        <v>1406893</v>
      </c>
      <c r="AH66" s="7" t="n">
        <v>1420032</v>
      </c>
      <c r="AI66" s="7" t="n">
        <v>1432898</v>
      </c>
      <c r="AJ66" s="7" t="n">
        <v>1473401</v>
      </c>
      <c r="AK66" s="7" t="n">
        <v>1446193</v>
      </c>
      <c r="AL66" s="7" t="n">
        <v>1461167</v>
      </c>
      <c r="AM66" s="7" t="n">
        <v>1463770</v>
      </c>
      <c r="AN66" s="7" t="n">
        <v>1463280</v>
      </c>
      <c r="AO66" s="7" t="n">
        <v>1455342</v>
      </c>
      <c r="AP66" s="7" t="n">
        <v>1450180</v>
      </c>
      <c r="AQ66" s="7" t="n">
        <v>1430634</v>
      </c>
      <c r="AR66" s="7" t="n">
        <v>1426516</v>
      </c>
      <c r="AS66" s="7" t="n">
        <v>1411038</v>
      </c>
      <c r="AT66" s="7" t="n">
        <v>1408640</v>
      </c>
      <c r="AU66" s="7" t="n">
        <v>1403749</v>
      </c>
      <c r="AV66" s="7" t="n">
        <v>1398397</v>
      </c>
      <c r="AW66" s="7" t="n">
        <v>1372224</v>
      </c>
      <c r="AX66" s="7" t="n">
        <v>1319411</v>
      </c>
      <c r="AY66" s="7" t="n">
        <v>1313270</v>
      </c>
      <c r="AZ66" s="7" t="n">
        <v>1327105</v>
      </c>
      <c r="BA66" s="7" t="n">
        <v>1314173</v>
      </c>
      <c r="BB66" s="7" t="n">
        <v>1254244</v>
      </c>
      <c r="BC66" s="7" t="n">
        <v>1242137</v>
      </c>
      <c r="BD66" s="7" t="n">
        <v>1187811</v>
      </c>
      <c r="BE66" s="7" t="n">
        <v>1144323</v>
      </c>
      <c r="BF66" s="7" t="n">
        <v>1296813</v>
      </c>
      <c r="BG66" s="7" t="n">
        <v>1317228</v>
      </c>
      <c r="BH66" s="7" t="n">
        <v>1317172</v>
      </c>
      <c r="BI66" s="7" t="n">
        <v>1290201</v>
      </c>
      <c r="BJ66" s="7" t="n">
        <v>1286688</v>
      </c>
      <c r="BK66" s="7" t="n">
        <v>1283707</v>
      </c>
      <c r="BL66" s="7" t="n">
        <v>1279650</v>
      </c>
      <c r="BM66" s="7" t="n">
        <v>1274676</v>
      </c>
      <c r="BN66" s="7" t="n">
        <v>1268182</v>
      </c>
      <c r="BO66" s="7" t="n">
        <v>1237830</v>
      </c>
      <c r="BP66" s="7" t="n">
        <v>1253766</v>
      </c>
      <c r="BQ66" s="7" t="n">
        <v>1236467</v>
      </c>
      <c r="BR66" s="7" t="n">
        <v>1224469</v>
      </c>
      <c r="BS66" s="7" t="n">
        <v>1204137</v>
      </c>
      <c r="BT66" s="7" t="n">
        <v>1151261</v>
      </c>
      <c r="BU66" s="7" t="n">
        <v>1177060</v>
      </c>
      <c r="BV66" s="7" t="n">
        <v>1187839</v>
      </c>
      <c r="BW66" s="7" t="n">
        <v>1207616</v>
      </c>
      <c r="BX66" s="7" t="n">
        <v>1200639</v>
      </c>
      <c r="BY66" s="7" t="n">
        <v>1192006</v>
      </c>
      <c r="BZ66" s="7" t="n">
        <v>1178833</v>
      </c>
      <c r="CA66" s="7" t="n">
        <v>1174777</v>
      </c>
      <c r="CB66" s="7" t="n">
        <v>1174954</v>
      </c>
      <c r="CC66" s="7" t="n">
        <v>1167190</v>
      </c>
      <c r="CD66" s="7" t="n">
        <v>1174441</v>
      </c>
      <c r="CE66" s="7" t="n">
        <v>1185493</v>
      </c>
      <c r="CF66" s="7" t="n">
        <v>1177940</v>
      </c>
      <c r="CG66" s="7" t="n">
        <v>1174517</v>
      </c>
      <c r="CH66" s="7" t="n">
        <v>1177677</v>
      </c>
      <c r="CI66" s="7" t="n">
        <v>1173150</v>
      </c>
      <c r="CJ66" s="7" t="n">
        <v>1162704</v>
      </c>
      <c r="CK66" s="7" t="n">
        <v>1163006</v>
      </c>
      <c r="CL66" s="7" t="n">
        <v>1149744</v>
      </c>
      <c r="CM66" s="7" t="n">
        <v>1148532</v>
      </c>
      <c r="CN66" s="7" t="n">
        <v>1138364</v>
      </c>
      <c r="CO66" s="7" t="n">
        <v>1125610</v>
      </c>
      <c r="CP66" s="7" t="n">
        <v>1127977</v>
      </c>
      <c r="CQ66" s="7" t="n">
        <v>1110646</v>
      </c>
      <c r="CR66" s="7" t="n">
        <v>1095929</v>
      </c>
      <c r="CS66" s="7" t="n">
        <v>1074789</v>
      </c>
      <c r="CT66" s="7" t="n">
        <v>1079044</v>
      </c>
      <c r="CU66" s="7" t="n">
        <v>1075683</v>
      </c>
      <c r="CV66" s="7" t="n">
        <v>1068768</v>
      </c>
      <c r="CW66" s="7" t="n">
        <v>1045481</v>
      </c>
      <c r="CX66" s="7" t="n">
        <v>1019725</v>
      </c>
      <c r="CY66" s="7" t="n">
        <v>1008791</v>
      </c>
      <c r="CZ66" s="7" t="n">
        <v>1001564</v>
      </c>
      <c r="DA66" s="7" t="n">
        <v>963082</v>
      </c>
      <c r="DB66" s="7" t="n">
        <v>922312</v>
      </c>
      <c r="DC66" s="7" t="n">
        <v>918042</v>
      </c>
      <c r="DD66" s="7" t="n">
        <v>932796</v>
      </c>
      <c r="DE66" s="7" t="n">
        <v>957494</v>
      </c>
      <c r="DF66" s="7" t="n">
        <v>979484</v>
      </c>
      <c r="DG66" s="7" t="n">
        <v>953492</v>
      </c>
      <c r="DH66" s="7" t="n">
        <v>978885</v>
      </c>
      <c r="DI66" s="7" t="n">
        <v>996434</v>
      </c>
      <c r="DJ66" s="7" t="n">
        <v>1002607</v>
      </c>
      <c r="DK66" s="7" t="n">
        <v>1018137</v>
      </c>
      <c r="DL66" s="7" t="n">
        <v>1015130</v>
      </c>
      <c r="DM66" s="7" t="n">
        <v>1003103</v>
      </c>
      <c r="DN66" s="7" t="n">
        <v>1008460</v>
      </c>
      <c r="DO66" s="7" t="n">
        <v>984961</v>
      </c>
      <c r="DP66" s="7" t="n">
        <v>978214</v>
      </c>
      <c r="DQ66" s="7" t="n">
        <v>992852</v>
      </c>
      <c r="DR66" s="7" t="n">
        <v>1000000</v>
      </c>
    </row>
    <row r="67">
      <c r="A67" s="4" t="inlineStr">
        <is>
          <t>EATON VANCE Index: ICE BofA U.S. High Yield Constrained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  <c r="Y67" s="4" t="inlineStr">
        <is>
          <t xml:space="preserve"> </t>
        </is>
      </c>
      <c r="Z67" s="4" t="inlineStr">
        <is>
          <t xml:space="preserve"> </t>
        </is>
      </c>
      <c r="AA67" s="4" t="inlineStr">
        <is>
          <t xml:space="preserve"> </t>
        </is>
      </c>
      <c r="AB67" s="4" t="inlineStr">
        <is>
          <t xml:space="preserve"> </t>
        </is>
      </c>
      <c r="AC67" s="4" t="inlineStr">
        <is>
          <t xml:space="preserve"> </t>
        </is>
      </c>
      <c r="AD67" s="4" t="inlineStr">
        <is>
          <t xml:space="preserve"> </t>
        </is>
      </c>
      <c r="AE67" s="4" t="inlineStr">
        <is>
          <t xml:space="preserve"> </t>
        </is>
      </c>
      <c r="AF67" s="4" t="inlineStr">
        <is>
          <t xml:space="preserve"> </t>
        </is>
      </c>
      <c r="AG67" s="4" t="inlineStr">
        <is>
          <t xml:space="preserve"> </t>
        </is>
      </c>
      <c r="AH67" s="4" t="inlineStr">
        <is>
          <t xml:space="preserve"> </t>
        </is>
      </c>
      <c r="AI67" s="4" t="inlineStr">
        <is>
          <t xml:space="preserve"> </t>
        </is>
      </c>
      <c r="AJ67" s="4" t="inlineStr">
        <is>
          <t xml:space="preserve"> </t>
        </is>
      </c>
      <c r="AK67" s="4" t="inlineStr">
        <is>
          <t xml:space="preserve"> </t>
        </is>
      </c>
      <c r="AL67" s="4" t="inlineStr">
        <is>
          <t xml:space="preserve"> </t>
        </is>
      </c>
      <c r="AM67" s="4" t="inlineStr">
        <is>
          <t xml:space="preserve"> </t>
        </is>
      </c>
      <c r="AN67" s="4" t="inlineStr">
        <is>
          <t xml:space="preserve"> </t>
        </is>
      </c>
      <c r="AO67" s="4" t="inlineStr">
        <is>
          <t xml:space="preserve"> </t>
        </is>
      </c>
      <c r="AP67" s="4" t="inlineStr">
        <is>
          <t xml:space="preserve"> </t>
        </is>
      </c>
      <c r="AQ67" s="4" t="inlineStr">
        <is>
          <t xml:space="preserve"> </t>
        </is>
      </c>
      <c r="AR67" s="4" t="inlineStr">
        <is>
          <t xml:space="preserve"> </t>
        </is>
      </c>
      <c r="AS67" s="4" t="inlineStr">
        <is>
          <t xml:space="preserve"> </t>
        </is>
      </c>
      <c r="AT67" s="4" t="inlineStr">
        <is>
          <t xml:space="preserve"> </t>
        </is>
      </c>
      <c r="AU67" s="4" t="inlineStr">
        <is>
          <t xml:space="preserve"> </t>
        </is>
      </c>
      <c r="AV67" s="4" t="inlineStr">
        <is>
          <t xml:space="preserve"> </t>
        </is>
      </c>
      <c r="AW67" s="4" t="inlineStr">
        <is>
          <t xml:space="preserve"> </t>
        </is>
      </c>
      <c r="AX67" s="4" t="inlineStr">
        <is>
          <t xml:space="preserve"> </t>
        </is>
      </c>
      <c r="AY67" s="4" t="inlineStr">
        <is>
          <t xml:space="preserve"> </t>
        </is>
      </c>
      <c r="AZ67" s="4" t="inlineStr">
        <is>
          <t xml:space="preserve"> </t>
        </is>
      </c>
      <c r="BA67" s="4" t="inlineStr">
        <is>
          <t xml:space="preserve"> </t>
        </is>
      </c>
      <c r="BB67" s="4" t="inlineStr">
        <is>
          <t xml:space="preserve"> </t>
        </is>
      </c>
      <c r="BC67" s="4" t="inlineStr">
        <is>
          <t xml:space="preserve"> </t>
        </is>
      </c>
      <c r="BD67" s="4" t="inlineStr">
        <is>
          <t xml:space="preserve"> </t>
        </is>
      </c>
      <c r="BE67" s="4" t="inlineStr">
        <is>
          <t xml:space="preserve"> </t>
        </is>
      </c>
      <c r="BF67" s="4" t="inlineStr">
        <is>
          <t xml:space="preserve"> </t>
        </is>
      </c>
      <c r="BG67" s="4" t="inlineStr">
        <is>
          <t xml:space="preserve"> </t>
        </is>
      </c>
      <c r="BH67" s="4" t="inlineStr">
        <is>
          <t xml:space="preserve"> </t>
        </is>
      </c>
      <c r="BI67" s="4" t="inlineStr">
        <is>
          <t xml:space="preserve"> </t>
        </is>
      </c>
      <c r="BJ67" s="4" t="inlineStr">
        <is>
          <t xml:space="preserve"> </t>
        </is>
      </c>
      <c r="BK67" s="4" t="inlineStr">
        <is>
          <t xml:space="preserve"> </t>
        </is>
      </c>
      <c r="BL67" s="4" t="inlineStr">
        <is>
          <t xml:space="preserve"> </t>
        </is>
      </c>
      <c r="BM67" s="4" t="inlineStr">
        <is>
          <t xml:space="preserve"> </t>
        </is>
      </c>
      <c r="BN67" s="4" t="inlineStr">
        <is>
          <t xml:space="preserve"> </t>
        </is>
      </c>
      <c r="BO67" s="4" t="inlineStr">
        <is>
          <t xml:space="preserve"> </t>
        </is>
      </c>
      <c r="BP67" s="4" t="inlineStr">
        <is>
          <t xml:space="preserve"> </t>
        </is>
      </c>
      <c r="BQ67" s="4" t="inlineStr">
        <is>
          <t xml:space="preserve"> </t>
        </is>
      </c>
      <c r="BR67" s="4" t="inlineStr">
        <is>
          <t xml:space="preserve"> </t>
        </is>
      </c>
      <c r="BS67" s="4" t="inlineStr">
        <is>
          <t xml:space="preserve"> </t>
        </is>
      </c>
      <c r="BT67" s="4" t="inlineStr">
        <is>
          <t xml:space="preserve"> </t>
        </is>
      </c>
      <c r="BU67" s="4" t="inlineStr">
        <is>
          <t xml:space="preserve"> </t>
        </is>
      </c>
      <c r="BV67" s="4" t="inlineStr">
        <is>
          <t xml:space="preserve"> </t>
        </is>
      </c>
      <c r="BW67" s="4" t="inlineStr">
        <is>
          <t xml:space="preserve"> </t>
        </is>
      </c>
      <c r="BX67" s="4" t="inlineStr">
        <is>
          <t xml:space="preserve"> </t>
        </is>
      </c>
      <c r="BY67" s="4" t="inlineStr">
        <is>
          <t xml:space="preserve"> </t>
        </is>
      </c>
      <c r="BZ67" s="4" t="inlineStr">
        <is>
          <t xml:space="preserve"> </t>
        </is>
      </c>
      <c r="CA67" s="4" t="inlineStr">
        <is>
          <t xml:space="preserve"> </t>
        </is>
      </c>
      <c r="CB67" s="4" t="inlineStr">
        <is>
          <t xml:space="preserve"> </t>
        </is>
      </c>
      <c r="CC67" s="4" t="inlineStr">
        <is>
          <t xml:space="preserve"> </t>
        </is>
      </c>
      <c r="CD67" s="4" t="inlineStr">
        <is>
          <t xml:space="preserve"> </t>
        </is>
      </c>
      <c r="CE67" s="4" t="inlineStr">
        <is>
          <t xml:space="preserve"> </t>
        </is>
      </c>
      <c r="CF67" s="4" t="inlineStr">
        <is>
          <t xml:space="preserve"> </t>
        </is>
      </c>
      <c r="CG67" s="4" t="inlineStr">
        <is>
          <t xml:space="preserve"> </t>
        </is>
      </c>
      <c r="CH67" s="4" t="inlineStr">
        <is>
          <t xml:space="preserve"> </t>
        </is>
      </c>
      <c r="CI67" s="4" t="inlineStr">
        <is>
          <t xml:space="preserve"> </t>
        </is>
      </c>
      <c r="CJ67" s="4" t="inlineStr">
        <is>
          <t xml:space="preserve"> </t>
        </is>
      </c>
      <c r="CK67" s="4" t="inlineStr">
        <is>
          <t xml:space="preserve"> </t>
        </is>
      </c>
      <c r="CL67" s="4" t="inlineStr">
        <is>
          <t xml:space="preserve"> </t>
        </is>
      </c>
      <c r="CM67" s="4" t="inlineStr">
        <is>
          <t xml:space="preserve"> </t>
        </is>
      </c>
      <c r="CN67" s="4" t="inlineStr">
        <is>
          <t xml:space="preserve"> </t>
        </is>
      </c>
      <c r="CO67" s="4" t="inlineStr">
        <is>
          <t xml:space="preserve"> </t>
        </is>
      </c>
      <c r="CP67" s="4" t="inlineStr">
        <is>
          <t xml:space="preserve"> </t>
        </is>
      </c>
      <c r="CQ67" s="4" t="inlineStr">
        <is>
          <t xml:space="preserve"> </t>
        </is>
      </c>
      <c r="CR67" s="4" t="inlineStr">
        <is>
          <t xml:space="preserve"> </t>
        </is>
      </c>
      <c r="CS67" s="4" t="inlineStr">
        <is>
          <t xml:space="preserve"> </t>
        </is>
      </c>
      <c r="CT67" s="4" t="inlineStr">
        <is>
          <t xml:space="preserve"> </t>
        </is>
      </c>
      <c r="CU67" s="4" t="inlineStr">
        <is>
          <t xml:space="preserve"> </t>
        </is>
      </c>
      <c r="CV67" s="4" t="inlineStr">
        <is>
          <t xml:space="preserve"> </t>
        </is>
      </c>
      <c r="CW67" s="4" t="inlineStr">
        <is>
          <t xml:space="preserve"> </t>
        </is>
      </c>
      <c r="CX67" s="4" t="inlineStr">
        <is>
          <t xml:space="preserve"> </t>
        </is>
      </c>
      <c r="CY67" s="4" t="inlineStr">
        <is>
          <t xml:space="preserve"> </t>
        </is>
      </c>
      <c r="CZ67" s="4" t="inlineStr">
        <is>
          <t xml:space="preserve"> </t>
        </is>
      </c>
      <c r="DA67" s="4" t="inlineStr">
        <is>
          <t xml:space="preserve"> </t>
        </is>
      </c>
      <c r="DB67" s="4" t="inlineStr">
        <is>
          <t xml:space="preserve"> </t>
        </is>
      </c>
      <c r="DC67" s="4" t="inlineStr">
        <is>
          <t xml:space="preserve"> </t>
        </is>
      </c>
      <c r="DD67" s="4" t="inlineStr">
        <is>
          <t xml:space="preserve"> </t>
        </is>
      </c>
      <c r="DE67" s="4" t="inlineStr">
        <is>
          <t xml:space="preserve"> </t>
        </is>
      </c>
      <c r="DF67" s="4" t="inlineStr">
        <is>
          <t xml:space="preserve"> </t>
        </is>
      </c>
      <c r="DG67" s="4" t="inlineStr">
        <is>
          <t xml:space="preserve"> </t>
        </is>
      </c>
      <c r="DH67" s="4" t="inlineStr">
        <is>
          <t xml:space="preserve"> </t>
        </is>
      </c>
      <c r="DI67" s="4" t="inlineStr">
        <is>
          <t xml:space="preserve"> </t>
        </is>
      </c>
      <c r="DJ67" s="4" t="inlineStr">
        <is>
          <t xml:space="preserve"> </t>
        </is>
      </c>
      <c r="DK67" s="4" t="inlineStr">
        <is>
          <t xml:space="preserve"> </t>
        </is>
      </c>
      <c r="DL67" s="4" t="inlineStr">
        <is>
          <t xml:space="preserve"> </t>
        </is>
      </c>
      <c r="DM67" s="4" t="inlineStr">
        <is>
          <t xml:space="preserve"> </t>
        </is>
      </c>
      <c r="DN67" s="4" t="inlineStr">
        <is>
          <t xml:space="preserve"> </t>
        </is>
      </c>
      <c r="DO67" s="4" t="inlineStr">
        <is>
          <t xml:space="preserve"> </t>
        </is>
      </c>
      <c r="DP67" s="4" t="inlineStr">
        <is>
          <t xml:space="preserve"> </t>
        </is>
      </c>
      <c r="DQ67" s="4" t="inlineStr">
        <is>
          <t xml:space="preserve"> </t>
        </is>
      </c>
      <c r="DR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  <c r="AD68" s="4" t="inlineStr">
        <is>
          <t xml:space="preserve"> </t>
        </is>
      </c>
      <c r="AE68" s="4" t="inlineStr">
        <is>
          <t xml:space="preserve"> </t>
        </is>
      </c>
      <c r="AF68" s="4" t="inlineStr">
        <is>
          <t xml:space="preserve"> </t>
        </is>
      </c>
      <c r="AG68" s="4" t="inlineStr">
        <is>
          <t xml:space="preserve"> </t>
        </is>
      </c>
      <c r="AH68" s="4" t="inlineStr">
        <is>
          <t xml:space="preserve"> </t>
        </is>
      </c>
      <c r="AI68" s="4" t="inlineStr">
        <is>
          <t xml:space="preserve"> </t>
        </is>
      </c>
      <c r="AJ68" s="4" t="inlineStr">
        <is>
          <t xml:space="preserve"> </t>
        </is>
      </c>
      <c r="AK68" s="4" t="inlineStr">
        <is>
          <t xml:space="preserve"> </t>
        </is>
      </c>
      <c r="AL68" s="4" t="inlineStr">
        <is>
          <t xml:space="preserve"> </t>
        </is>
      </c>
      <c r="AM68" s="4" t="inlineStr">
        <is>
          <t xml:space="preserve"> </t>
        </is>
      </c>
      <c r="AN68" s="4" t="inlineStr">
        <is>
          <t xml:space="preserve"> </t>
        </is>
      </c>
      <c r="AO68" s="4" t="inlineStr">
        <is>
          <t xml:space="preserve"> </t>
        </is>
      </c>
      <c r="AP68" s="4" t="inlineStr">
        <is>
          <t xml:space="preserve"> </t>
        </is>
      </c>
      <c r="AQ68" s="4" t="inlineStr">
        <is>
          <t xml:space="preserve"> </t>
        </is>
      </c>
      <c r="AR68" s="4" t="inlineStr">
        <is>
          <t xml:space="preserve"> </t>
        </is>
      </c>
      <c r="AS68" s="4" t="inlineStr">
        <is>
          <t xml:space="preserve"> </t>
        </is>
      </c>
      <c r="AT68" s="4" t="inlineStr">
        <is>
          <t xml:space="preserve"> </t>
        </is>
      </c>
      <c r="AU68" s="4" t="inlineStr">
        <is>
          <t xml:space="preserve"> </t>
        </is>
      </c>
      <c r="AV68" s="4" t="inlineStr">
        <is>
          <t xml:space="preserve"> </t>
        </is>
      </c>
      <c r="AW68" s="4" t="inlineStr">
        <is>
          <t xml:space="preserve"> </t>
        </is>
      </c>
      <c r="AX68" s="4" t="inlineStr">
        <is>
          <t xml:space="preserve"> </t>
        </is>
      </c>
      <c r="AY68" s="4" t="inlineStr">
        <is>
          <t xml:space="preserve"> </t>
        </is>
      </c>
      <c r="AZ68" s="4" t="inlineStr">
        <is>
          <t xml:space="preserve"> </t>
        </is>
      </c>
      <c r="BA68" s="4" t="inlineStr">
        <is>
          <t xml:space="preserve"> </t>
        </is>
      </c>
      <c r="BB68" s="4" t="inlineStr">
        <is>
          <t xml:space="preserve"> </t>
        </is>
      </c>
      <c r="BC68" s="4" t="inlineStr">
        <is>
          <t xml:space="preserve"> </t>
        </is>
      </c>
      <c r="BD68" s="4" t="inlineStr">
        <is>
          <t xml:space="preserve"> </t>
        </is>
      </c>
      <c r="BE68" s="4" t="inlineStr">
        <is>
          <t xml:space="preserve"> </t>
        </is>
      </c>
      <c r="BF68" s="4" t="inlineStr">
        <is>
          <t xml:space="preserve"> </t>
        </is>
      </c>
      <c r="BG68" s="4" t="inlineStr">
        <is>
          <t xml:space="preserve"> </t>
        </is>
      </c>
      <c r="BH68" s="4" t="inlineStr">
        <is>
          <t xml:space="preserve"> </t>
        </is>
      </c>
      <c r="BI68" s="4" t="inlineStr">
        <is>
          <t xml:space="preserve"> </t>
        </is>
      </c>
      <c r="BJ68" s="4" t="inlineStr">
        <is>
          <t xml:space="preserve"> </t>
        </is>
      </c>
      <c r="BK68" s="4" t="inlineStr">
        <is>
          <t xml:space="preserve"> </t>
        </is>
      </c>
      <c r="BL68" s="4" t="inlineStr">
        <is>
          <t xml:space="preserve"> </t>
        </is>
      </c>
      <c r="BM68" s="4" t="inlineStr">
        <is>
          <t xml:space="preserve"> </t>
        </is>
      </c>
      <c r="BN68" s="4" t="inlineStr">
        <is>
          <t xml:space="preserve"> </t>
        </is>
      </c>
      <c r="BO68" s="4" t="inlineStr">
        <is>
          <t xml:space="preserve"> </t>
        </is>
      </c>
      <c r="BP68" s="4" t="inlineStr">
        <is>
          <t xml:space="preserve"> </t>
        </is>
      </c>
      <c r="BQ68" s="4" t="inlineStr">
        <is>
          <t xml:space="preserve"> </t>
        </is>
      </c>
      <c r="BR68" s="4" t="inlineStr">
        <is>
          <t xml:space="preserve"> </t>
        </is>
      </c>
      <c r="BS68" s="4" t="inlineStr">
        <is>
          <t xml:space="preserve"> </t>
        </is>
      </c>
      <c r="BT68" s="4" t="inlineStr">
        <is>
          <t xml:space="preserve"> </t>
        </is>
      </c>
      <c r="BU68" s="4" t="inlineStr">
        <is>
          <t xml:space="preserve"> </t>
        </is>
      </c>
      <c r="BV68" s="4" t="inlineStr">
        <is>
          <t xml:space="preserve"> </t>
        </is>
      </c>
      <c r="BW68" s="4" t="inlineStr">
        <is>
          <t xml:space="preserve"> </t>
        </is>
      </c>
      <c r="BX68" s="4" t="inlineStr">
        <is>
          <t xml:space="preserve"> </t>
        </is>
      </c>
      <c r="BY68" s="4" t="inlineStr">
        <is>
          <t xml:space="preserve"> </t>
        </is>
      </c>
      <c r="BZ68" s="4" t="inlineStr">
        <is>
          <t xml:space="preserve"> </t>
        </is>
      </c>
      <c r="CA68" s="4" t="inlineStr">
        <is>
          <t xml:space="preserve"> </t>
        </is>
      </c>
      <c r="CB68" s="4" t="inlineStr">
        <is>
          <t xml:space="preserve"> </t>
        </is>
      </c>
      <c r="CC68" s="4" t="inlineStr">
        <is>
          <t xml:space="preserve"> </t>
        </is>
      </c>
      <c r="CD68" s="4" t="inlineStr">
        <is>
          <t xml:space="preserve"> </t>
        </is>
      </c>
      <c r="CE68" s="4" t="inlineStr">
        <is>
          <t xml:space="preserve"> </t>
        </is>
      </c>
      <c r="CF68" s="4" t="inlineStr">
        <is>
          <t xml:space="preserve"> </t>
        </is>
      </c>
      <c r="CG68" s="4" t="inlineStr">
        <is>
          <t xml:space="preserve"> </t>
        </is>
      </c>
      <c r="CH68" s="4" t="inlineStr">
        <is>
          <t xml:space="preserve"> </t>
        </is>
      </c>
      <c r="CI68" s="4" t="inlineStr">
        <is>
          <t xml:space="preserve"> </t>
        </is>
      </c>
      <c r="CJ68" s="4" t="inlineStr">
        <is>
          <t xml:space="preserve"> </t>
        </is>
      </c>
      <c r="CK68" s="4" t="inlineStr">
        <is>
          <t xml:space="preserve"> </t>
        </is>
      </c>
      <c r="CL68" s="4" t="inlineStr">
        <is>
          <t xml:space="preserve"> </t>
        </is>
      </c>
      <c r="CM68" s="4" t="inlineStr">
        <is>
          <t xml:space="preserve"> </t>
        </is>
      </c>
      <c r="CN68" s="4" t="inlineStr">
        <is>
          <t xml:space="preserve"> </t>
        </is>
      </c>
      <c r="CO68" s="4" t="inlineStr">
        <is>
          <t xml:space="preserve"> </t>
        </is>
      </c>
      <c r="CP68" s="4" t="inlineStr">
        <is>
          <t xml:space="preserve"> </t>
        </is>
      </c>
      <c r="CQ68" s="4" t="inlineStr">
        <is>
          <t xml:space="preserve"> </t>
        </is>
      </c>
      <c r="CR68" s="4" t="inlineStr">
        <is>
          <t xml:space="preserve"> </t>
        </is>
      </c>
      <c r="CS68" s="4" t="inlineStr">
        <is>
          <t xml:space="preserve"> </t>
        </is>
      </c>
      <c r="CT68" s="4" t="inlineStr">
        <is>
          <t xml:space="preserve"> </t>
        </is>
      </c>
      <c r="CU68" s="4" t="inlineStr">
        <is>
          <t xml:space="preserve"> </t>
        </is>
      </c>
      <c r="CV68" s="4" t="inlineStr">
        <is>
          <t xml:space="preserve"> </t>
        </is>
      </c>
      <c r="CW68" s="4" t="inlineStr">
        <is>
          <t xml:space="preserve"> </t>
        </is>
      </c>
      <c r="CX68" s="4" t="inlineStr">
        <is>
          <t xml:space="preserve"> </t>
        </is>
      </c>
      <c r="CY68" s="4" t="inlineStr">
        <is>
          <t xml:space="preserve"> </t>
        </is>
      </c>
      <c r="CZ68" s="4" t="inlineStr">
        <is>
          <t xml:space="preserve"> </t>
        </is>
      </c>
      <c r="DA68" s="4" t="inlineStr">
        <is>
          <t xml:space="preserve"> </t>
        </is>
      </c>
      <c r="DB68" s="4" t="inlineStr">
        <is>
          <t xml:space="preserve"> </t>
        </is>
      </c>
      <c r="DC68" s="4" t="inlineStr">
        <is>
          <t xml:space="preserve"> </t>
        </is>
      </c>
      <c r="DD68" s="4" t="inlineStr">
        <is>
          <t xml:space="preserve"> </t>
        </is>
      </c>
      <c r="DE68" s="4" t="inlineStr">
        <is>
          <t xml:space="preserve"> </t>
        </is>
      </c>
      <c r="DF68" s="4" t="inlineStr">
        <is>
          <t xml:space="preserve"> </t>
        </is>
      </c>
      <c r="DG68" s="4" t="inlineStr">
        <is>
          <t xml:space="preserve"> </t>
        </is>
      </c>
      <c r="DH68" s="4" t="inlineStr">
        <is>
          <t xml:space="preserve"> </t>
        </is>
      </c>
      <c r="DI68" s="4" t="inlineStr">
        <is>
          <t xml:space="preserve"> </t>
        </is>
      </c>
      <c r="DJ68" s="4" t="inlineStr">
        <is>
          <t xml:space="preserve"> </t>
        </is>
      </c>
      <c r="DK68" s="4" t="inlineStr">
        <is>
          <t xml:space="preserve"> </t>
        </is>
      </c>
      <c r="DL68" s="4" t="inlineStr">
        <is>
          <t xml:space="preserve"> </t>
        </is>
      </c>
      <c r="DM68" s="4" t="inlineStr">
        <is>
          <t xml:space="preserve"> </t>
        </is>
      </c>
      <c r="DN68" s="4" t="inlineStr">
        <is>
          <t xml:space="preserve"> </t>
        </is>
      </c>
      <c r="DO68" s="4" t="inlineStr">
        <is>
          <t xml:space="preserve"> </t>
        </is>
      </c>
      <c r="DP68" s="4" t="inlineStr">
        <is>
          <t xml:space="preserve"> </t>
        </is>
      </c>
      <c r="DQ68" s="4" t="inlineStr">
        <is>
          <t xml:space="preserve"> </t>
        </is>
      </c>
      <c r="DR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ICE BofA U.S. High Yield Constrained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  <c r="AA69" s="4" t="inlineStr">
        <is>
          <t xml:space="preserve"> </t>
        </is>
      </c>
      <c r="AB69" s="4" t="inlineStr">
        <is>
          <t xml:space="preserve"> </t>
        </is>
      </c>
      <c r="AC69" s="4" t="inlineStr">
        <is>
          <t xml:space="preserve"> </t>
        </is>
      </c>
      <c r="AD69" s="4" t="inlineStr">
        <is>
          <t xml:space="preserve"> </t>
        </is>
      </c>
      <c r="AE69" s="4" t="inlineStr">
        <is>
          <t xml:space="preserve"> </t>
        </is>
      </c>
      <c r="AF69" s="4" t="inlineStr">
        <is>
          <t xml:space="preserve"> </t>
        </is>
      </c>
      <c r="AG69" s="4" t="inlineStr">
        <is>
          <t xml:space="preserve"> </t>
        </is>
      </c>
      <c r="AH69" s="4" t="inlineStr">
        <is>
          <t xml:space="preserve"> </t>
        </is>
      </c>
      <c r="AI69" s="4" t="inlineStr">
        <is>
          <t xml:space="preserve"> </t>
        </is>
      </c>
      <c r="AJ69" s="4" t="inlineStr">
        <is>
          <t xml:space="preserve"> </t>
        </is>
      </c>
      <c r="AK69" s="4" t="inlineStr">
        <is>
          <t xml:space="preserve"> </t>
        </is>
      </c>
      <c r="AL69" s="4" t="inlineStr">
        <is>
          <t xml:space="preserve"> </t>
        </is>
      </c>
      <c r="AM69" s="4" t="inlineStr">
        <is>
          <t xml:space="preserve"> </t>
        </is>
      </c>
      <c r="AN69" s="4" t="inlineStr">
        <is>
          <t xml:space="preserve"> </t>
        </is>
      </c>
      <c r="AO69" s="4" t="inlineStr">
        <is>
          <t xml:space="preserve"> </t>
        </is>
      </c>
      <c r="AP69" s="4" t="inlineStr">
        <is>
          <t xml:space="preserve"> </t>
        </is>
      </c>
      <c r="AQ69" s="4" t="inlineStr">
        <is>
          <t xml:space="preserve"> </t>
        </is>
      </c>
      <c r="AR69" s="4" t="inlineStr">
        <is>
          <t xml:space="preserve"> </t>
        </is>
      </c>
      <c r="AS69" s="4" t="inlineStr">
        <is>
          <t xml:space="preserve"> </t>
        </is>
      </c>
      <c r="AT69" s="4" t="inlineStr">
        <is>
          <t xml:space="preserve"> </t>
        </is>
      </c>
      <c r="AU69" s="4" t="inlineStr">
        <is>
          <t xml:space="preserve"> </t>
        </is>
      </c>
      <c r="AV69" s="4" t="inlineStr">
        <is>
          <t xml:space="preserve"> </t>
        </is>
      </c>
      <c r="AW69" s="4" t="inlineStr">
        <is>
          <t xml:space="preserve"> </t>
        </is>
      </c>
      <c r="AX69" s="4" t="inlineStr">
        <is>
          <t xml:space="preserve"> </t>
        </is>
      </c>
      <c r="AY69" s="4" t="inlineStr">
        <is>
          <t xml:space="preserve"> </t>
        </is>
      </c>
      <c r="AZ69" s="4" t="inlineStr">
        <is>
          <t xml:space="preserve"> </t>
        </is>
      </c>
      <c r="BA69" s="4" t="inlineStr">
        <is>
          <t xml:space="preserve"> </t>
        </is>
      </c>
      <c r="BB69" s="4" t="inlineStr">
        <is>
          <t xml:space="preserve"> </t>
        </is>
      </c>
      <c r="BC69" s="4" t="inlineStr">
        <is>
          <t xml:space="preserve"> </t>
        </is>
      </c>
      <c r="BD69" s="4" t="inlineStr">
        <is>
          <t xml:space="preserve"> </t>
        </is>
      </c>
      <c r="BE69" s="4" t="inlineStr">
        <is>
          <t xml:space="preserve"> </t>
        </is>
      </c>
      <c r="BF69" s="4" t="inlineStr">
        <is>
          <t xml:space="preserve"> </t>
        </is>
      </c>
      <c r="BG69" s="4" t="inlineStr">
        <is>
          <t xml:space="preserve"> </t>
        </is>
      </c>
      <c r="BH69" s="4" t="inlineStr">
        <is>
          <t xml:space="preserve"> </t>
        </is>
      </c>
      <c r="BI69" s="4" t="inlineStr">
        <is>
          <t xml:space="preserve"> </t>
        </is>
      </c>
      <c r="BJ69" s="4" t="inlineStr">
        <is>
          <t xml:space="preserve"> </t>
        </is>
      </c>
      <c r="BK69" s="4" t="inlineStr">
        <is>
          <t xml:space="preserve"> </t>
        </is>
      </c>
      <c r="BL69" s="4" t="inlineStr">
        <is>
          <t xml:space="preserve"> </t>
        </is>
      </c>
      <c r="BM69" s="4" t="inlineStr">
        <is>
          <t xml:space="preserve"> </t>
        </is>
      </c>
      <c r="BN69" s="4" t="inlineStr">
        <is>
          <t xml:space="preserve"> </t>
        </is>
      </c>
      <c r="BO69" s="4" t="inlineStr">
        <is>
          <t xml:space="preserve"> </t>
        </is>
      </c>
      <c r="BP69" s="4" t="inlineStr">
        <is>
          <t xml:space="preserve"> </t>
        </is>
      </c>
      <c r="BQ69" s="4" t="inlineStr">
        <is>
          <t xml:space="preserve"> </t>
        </is>
      </c>
      <c r="BR69" s="4" t="inlineStr">
        <is>
          <t xml:space="preserve"> </t>
        </is>
      </c>
      <c r="BS69" s="4" t="inlineStr">
        <is>
          <t xml:space="preserve"> </t>
        </is>
      </c>
      <c r="BT69" s="4" t="inlineStr">
        <is>
          <t xml:space="preserve"> </t>
        </is>
      </c>
      <c r="BU69" s="4" t="inlineStr">
        <is>
          <t xml:space="preserve"> </t>
        </is>
      </c>
      <c r="BV69" s="4" t="inlineStr">
        <is>
          <t xml:space="preserve"> </t>
        </is>
      </c>
      <c r="BW69" s="4" t="inlineStr">
        <is>
          <t xml:space="preserve"> </t>
        </is>
      </c>
      <c r="BX69" s="4" t="inlineStr">
        <is>
          <t xml:space="preserve"> </t>
        </is>
      </c>
      <c r="BY69" s="4" t="inlineStr">
        <is>
          <t xml:space="preserve"> </t>
        </is>
      </c>
      <c r="BZ69" s="4" t="inlineStr">
        <is>
          <t xml:space="preserve"> </t>
        </is>
      </c>
      <c r="CA69" s="4" t="inlineStr">
        <is>
          <t xml:space="preserve"> </t>
        </is>
      </c>
      <c r="CB69" s="4" t="inlineStr">
        <is>
          <t xml:space="preserve"> </t>
        </is>
      </c>
      <c r="CC69" s="4" t="inlineStr">
        <is>
          <t xml:space="preserve"> </t>
        </is>
      </c>
      <c r="CD69" s="4" t="inlineStr">
        <is>
          <t xml:space="preserve"> </t>
        </is>
      </c>
      <c r="CE69" s="4" t="inlineStr">
        <is>
          <t xml:space="preserve"> </t>
        </is>
      </c>
      <c r="CF69" s="4" t="inlineStr">
        <is>
          <t xml:space="preserve"> </t>
        </is>
      </c>
      <c r="CG69" s="4" t="inlineStr">
        <is>
          <t xml:space="preserve"> </t>
        </is>
      </c>
      <c r="CH69" s="4" t="inlineStr">
        <is>
          <t xml:space="preserve"> </t>
        </is>
      </c>
      <c r="CI69" s="4" t="inlineStr">
        <is>
          <t xml:space="preserve"> </t>
        </is>
      </c>
      <c r="CJ69" s="4" t="inlineStr">
        <is>
          <t xml:space="preserve"> </t>
        </is>
      </c>
      <c r="CK69" s="4" t="inlineStr">
        <is>
          <t xml:space="preserve"> </t>
        </is>
      </c>
      <c r="CL69" s="4" t="inlineStr">
        <is>
          <t xml:space="preserve"> </t>
        </is>
      </c>
      <c r="CM69" s="4" t="inlineStr">
        <is>
          <t xml:space="preserve"> </t>
        </is>
      </c>
      <c r="CN69" s="4" t="inlineStr">
        <is>
          <t xml:space="preserve"> </t>
        </is>
      </c>
      <c r="CO69" s="4" t="inlineStr">
        <is>
          <t xml:space="preserve"> </t>
        </is>
      </c>
      <c r="CP69" s="4" t="inlineStr">
        <is>
          <t xml:space="preserve"> </t>
        </is>
      </c>
      <c r="CQ69" s="4" t="inlineStr">
        <is>
          <t xml:space="preserve"> </t>
        </is>
      </c>
      <c r="CR69" s="4" t="inlineStr">
        <is>
          <t xml:space="preserve"> </t>
        </is>
      </c>
      <c r="CS69" s="4" t="inlineStr">
        <is>
          <t xml:space="preserve"> </t>
        </is>
      </c>
      <c r="CT69" s="4" t="inlineStr">
        <is>
          <t xml:space="preserve"> </t>
        </is>
      </c>
      <c r="CU69" s="4" t="inlineStr">
        <is>
          <t xml:space="preserve"> </t>
        </is>
      </c>
      <c r="CV69" s="4" t="inlineStr">
        <is>
          <t xml:space="preserve"> </t>
        </is>
      </c>
      <c r="CW69" s="4" t="inlineStr">
        <is>
          <t xml:space="preserve"> </t>
        </is>
      </c>
      <c r="CX69" s="4" t="inlineStr">
        <is>
          <t xml:space="preserve"> </t>
        </is>
      </c>
      <c r="CY69" s="4" t="inlineStr">
        <is>
          <t xml:space="preserve"> </t>
        </is>
      </c>
      <c r="CZ69" s="4" t="inlineStr">
        <is>
          <t xml:space="preserve"> </t>
        </is>
      </c>
      <c r="DA69" s="4" t="inlineStr">
        <is>
          <t xml:space="preserve"> </t>
        </is>
      </c>
      <c r="DB69" s="4" t="inlineStr">
        <is>
          <t xml:space="preserve"> </t>
        </is>
      </c>
      <c r="DC69" s="4" t="inlineStr">
        <is>
          <t xml:space="preserve"> </t>
        </is>
      </c>
      <c r="DD69" s="4" t="inlineStr">
        <is>
          <t xml:space="preserve"> </t>
        </is>
      </c>
      <c r="DE69" s="4" t="inlineStr">
        <is>
          <t xml:space="preserve"> </t>
        </is>
      </c>
      <c r="DF69" s="4" t="inlineStr">
        <is>
          <t xml:space="preserve"> </t>
        </is>
      </c>
      <c r="DG69" s="4" t="inlineStr">
        <is>
          <t xml:space="preserve"> </t>
        </is>
      </c>
      <c r="DH69" s="4" t="inlineStr">
        <is>
          <t xml:space="preserve"> </t>
        </is>
      </c>
      <c r="DI69" s="4" t="inlineStr">
        <is>
          <t xml:space="preserve"> </t>
        </is>
      </c>
      <c r="DJ69" s="4" t="inlineStr">
        <is>
          <t xml:space="preserve"> </t>
        </is>
      </c>
      <c r="DK69" s="4" t="inlineStr">
        <is>
          <t xml:space="preserve"> </t>
        </is>
      </c>
      <c r="DL69" s="4" t="inlineStr">
        <is>
          <t xml:space="preserve"> </t>
        </is>
      </c>
      <c r="DM69" s="4" t="inlineStr">
        <is>
          <t xml:space="preserve"> </t>
        </is>
      </c>
      <c r="DN69" s="4" t="inlineStr">
        <is>
          <t xml:space="preserve"> </t>
        </is>
      </c>
      <c r="DO69" s="4" t="inlineStr">
        <is>
          <t xml:space="preserve"> </t>
        </is>
      </c>
      <c r="DP69" s="4" t="inlineStr">
        <is>
          <t xml:space="preserve"> </t>
        </is>
      </c>
      <c r="DQ69" s="4" t="inlineStr">
        <is>
          <t xml:space="preserve"> </t>
        </is>
      </c>
      <c r="DR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15939</v>
      </c>
      <c r="C70" s="7" t="n">
        <v>16027</v>
      </c>
      <c r="D70" s="7" t="n">
        <v>15769</v>
      </c>
      <c r="E70" s="7" t="n">
        <v>15522</v>
      </c>
      <c r="F70" s="7" t="n">
        <v>15223</v>
      </c>
      <c r="G70" s="7" t="n">
        <v>15078</v>
      </c>
      <c r="H70" s="7" t="n">
        <v>14909</v>
      </c>
      <c r="I70" s="7" t="n">
        <v>15059</v>
      </c>
      <c r="J70" s="7" t="n">
        <v>14882</v>
      </c>
      <c r="K70" s="7" t="n">
        <v>14838</v>
      </c>
      <c r="L70" s="7" t="n">
        <v>14835</v>
      </c>
      <c r="M70" s="7" t="n">
        <v>14307</v>
      </c>
      <c r="N70" s="7" t="n">
        <v>13683</v>
      </c>
      <c r="O70" s="7" t="n">
        <v>13856</v>
      </c>
      <c r="P70" s="7" t="n">
        <v>14020</v>
      </c>
      <c r="Q70" s="7" t="n">
        <v>13979</v>
      </c>
      <c r="R70" s="7" t="n">
        <v>13782</v>
      </c>
      <c r="S70" s="7" t="n">
        <v>13561</v>
      </c>
      <c r="T70" s="7" t="n">
        <v>13692</v>
      </c>
      <c r="U70" s="7" t="n">
        <v>13560</v>
      </c>
      <c r="V70" s="7" t="n">
        <v>13411</v>
      </c>
      <c r="W70" s="7" t="n">
        <v>13585</v>
      </c>
      <c r="X70" s="7" t="n">
        <v>13074</v>
      </c>
      <c r="Y70" s="7" t="n">
        <v>13172</v>
      </c>
      <c r="Z70" s="7" t="n">
        <v>12932</v>
      </c>
      <c r="AA70" s="7" t="n">
        <v>12574</v>
      </c>
      <c r="AB70" s="7" t="n">
        <v>13100</v>
      </c>
      <c r="AC70" s="7" t="n">
        <v>13421</v>
      </c>
      <c r="AD70" s="7" t="n">
        <v>12659</v>
      </c>
      <c r="AE70" s="7" t="n">
        <v>13584</v>
      </c>
      <c r="AF70" s="7" t="n">
        <v>13552</v>
      </c>
      <c r="AG70" s="7" t="n">
        <v>14063</v>
      </c>
      <c r="AH70" s="7" t="n">
        <v>14193</v>
      </c>
      <c r="AI70" s="7" t="n">
        <v>14321</v>
      </c>
      <c r="AJ70" s="7" t="n">
        <v>14725</v>
      </c>
      <c r="AK70" s="7" t="n">
        <v>14453</v>
      </c>
      <c r="AL70" s="7" t="n">
        <v>14604</v>
      </c>
      <c r="AM70" s="7" t="n">
        <v>14632</v>
      </c>
      <c r="AN70" s="7" t="n">
        <v>14626</v>
      </c>
      <c r="AO70" s="7" t="n">
        <v>14545</v>
      </c>
      <c r="AP70" s="7" t="n">
        <v>14495</v>
      </c>
      <c r="AQ70" s="7" t="n">
        <v>14300</v>
      </c>
      <c r="AR70" s="7" t="n">
        <v>14259</v>
      </c>
      <c r="AS70" s="7" t="n">
        <v>14104</v>
      </c>
      <c r="AT70" s="7" t="n">
        <v>14079</v>
      </c>
      <c r="AU70" s="7" t="n">
        <v>14031</v>
      </c>
      <c r="AV70" s="7" t="n">
        <v>13977</v>
      </c>
      <c r="AW70" s="7" t="n">
        <v>13715</v>
      </c>
      <c r="AX70" s="7" t="n">
        <v>13187</v>
      </c>
      <c r="AY70" s="7" t="n">
        <v>13127</v>
      </c>
      <c r="AZ70" s="7" t="n">
        <v>13265</v>
      </c>
      <c r="BA70" s="7" t="n">
        <v>13134</v>
      </c>
      <c r="BB70" s="7" t="n">
        <v>12539</v>
      </c>
      <c r="BC70" s="7" t="n">
        <v>12421</v>
      </c>
      <c r="BD70" s="7" t="n">
        <v>11882</v>
      </c>
      <c r="BE70" s="7" t="n">
        <v>11446</v>
      </c>
      <c r="BF70" s="7" t="n">
        <v>12973</v>
      </c>
      <c r="BG70" s="7" t="n">
        <v>13177</v>
      </c>
      <c r="BH70" s="7" t="n">
        <v>13177</v>
      </c>
      <c r="BI70" s="7" t="n">
        <v>12907</v>
      </c>
      <c r="BJ70" s="7" t="n">
        <v>12872</v>
      </c>
      <c r="BK70" s="7" t="n">
        <v>12842</v>
      </c>
      <c r="BL70" s="7" t="n">
        <v>12802</v>
      </c>
      <c r="BM70" s="7" t="n">
        <v>12752</v>
      </c>
      <c r="BN70" s="7" t="n">
        <v>12687</v>
      </c>
      <c r="BO70" s="7" t="n">
        <v>12383</v>
      </c>
      <c r="BP70" s="7" t="n">
        <v>12543</v>
      </c>
      <c r="BQ70" s="7" t="n">
        <v>12370</v>
      </c>
      <c r="BR70" s="7" t="n">
        <v>12249</v>
      </c>
      <c r="BS70" s="7" t="n">
        <v>12046</v>
      </c>
      <c r="BT70" s="7" t="n">
        <v>11517</v>
      </c>
      <c r="BU70" s="7" t="n">
        <v>11775</v>
      </c>
      <c r="BV70" s="7" t="n">
        <v>11883</v>
      </c>
      <c r="BW70" s="7" t="n">
        <v>12081</v>
      </c>
      <c r="BX70" s="7" t="n">
        <v>12011</v>
      </c>
      <c r="BY70" s="7" t="n">
        <v>11925</v>
      </c>
      <c r="BZ70" s="7" t="n">
        <v>11793</v>
      </c>
      <c r="CA70" s="7" t="n">
        <v>11753</v>
      </c>
      <c r="CB70" s="7" t="n">
        <v>11754</v>
      </c>
      <c r="CC70" s="7" t="n">
        <v>11677</v>
      </c>
      <c r="CD70" s="7" t="n">
        <v>11749</v>
      </c>
      <c r="CE70" s="7" t="n">
        <v>11860</v>
      </c>
      <c r="CF70" s="7" t="n">
        <v>11784</v>
      </c>
      <c r="CG70" s="7" t="n">
        <v>11750</v>
      </c>
      <c r="CH70" s="7" t="n">
        <v>11781</v>
      </c>
      <c r="CI70" s="7" t="n">
        <v>11736</v>
      </c>
      <c r="CJ70" s="7" t="n">
        <v>11631</v>
      </c>
      <c r="CK70" s="7" t="n">
        <v>11634</v>
      </c>
      <c r="CL70" s="7" t="n">
        <v>11501</v>
      </c>
      <c r="CM70" s="7" t="n">
        <v>11489</v>
      </c>
      <c r="CN70" s="7" t="n">
        <v>11388</v>
      </c>
      <c r="CO70" s="7" t="n">
        <v>11260</v>
      </c>
      <c r="CP70" s="7" t="n">
        <v>11284</v>
      </c>
      <c r="CQ70" s="7" t="n">
        <v>11111</v>
      </c>
      <c r="CR70" s="7" t="n">
        <v>10964</v>
      </c>
      <c r="CS70" s="7" t="n">
        <v>10752</v>
      </c>
      <c r="CT70" s="7" t="n">
        <v>10795</v>
      </c>
      <c r="CU70" s="7" t="n">
        <v>10761</v>
      </c>
      <c r="CV70" s="7" t="n">
        <v>10692</v>
      </c>
      <c r="CW70" s="7" t="n">
        <v>10459</v>
      </c>
      <c r="CX70" s="7" t="n">
        <v>10202</v>
      </c>
      <c r="CY70" s="7" t="n">
        <v>10092</v>
      </c>
      <c r="CZ70" s="7" t="n">
        <v>10020</v>
      </c>
      <c r="DA70" s="7" t="n">
        <v>9635</v>
      </c>
      <c r="DB70" s="7" t="n">
        <v>9227</v>
      </c>
      <c r="DC70" s="7" t="n">
        <v>9184</v>
      </c>
      <c r="DD70" s="7" t="n">
        <v>9332</v>
      </c>
      <c r="DE70" s="7" t="n">
        <v>9579</v>
      </c>
      <c r="DF70" s="7" t="n">
        <v>9797</v>
      </c>
      <c r="DG70" s="7" t="n">
        <v>9538</v>
      </c>
      <c r="DH70" s="7" t="n">
        <v>9789</v>
      </c>
      <c r="DI70" s="7" t="n">
        <v>9966</v>
      </c>
      <c r="DJ70" s="7" t="n">
        <v>10027</v>
      </c>
      <c r="DK70" s="7" t="n">
        <v>10182</v>
      </c>
      <c r="DL70" s="7" t="n">
        <v>10152</v>
      </c>
      <c r="DM70" s="7" t="n">
        <v>10032</v>
      </c>
      <c r="DN70" s="7" t="n">
        <v>10085</v>
      </c>
      <c r="DO70" s="7" t="n">
        <v>9850</v>
      </c>
      <c r="DP70" s="7" t="n">
        <v>9783</v>
      </c>
      <c r="DQ70" s="7" t="n">
        <v>9929</v>
      </c>
      <c r="DR70" s="7" t="n">
        <v>10000</v>
      </c>
    </row>
    <row r="71">
      <c r="A71" s="4" t="inlineStr">
        <is>
          <t>EATON VANCE Index: ICE BofA U.S. High Yield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  <c r="AA71" s="4" t="inlineStr">
        <is>
          <t xml:space="preserve"> </t>
        </is>
      </c>
      <c r="AB71" s="4" t="inlineStr">
        <is>
          <t xml:space="preserve"> </t>
        </is>
      </c>
      <c r="AC71" s="4" t="inlineStr">
        <is>
          <t xml:space="preserve"> </t>
        </is>
      </c>
      <c r="AD71" s="4" t="inlineStr">
        <is>
          <t xml:space="preserve"> </t>
        </is>
      </c>
      <c r="AE71" s="4" t="inlineStr">
        <is>
          <t xml:space="preserve"> </t>
        </is>
      </c>
      <c r="AF71" s="4" t="inlineStr">
        <is>
          <t xml:space="preserve"> </t>
        </is>
      </c>
      <c r="AG71" s="4" t="inlineStr">
        <is>
          <t xml:space="preserve"> </t>
        </is>
      </c>
      <c r="AH71" s="4" t="inlineStr">
        <is>
          <t xml:space="preserve"> </t>
        </is>
      </c>
      <c r="AI71" s="4" t="inlineStr">
        <is>
          <t xml:space="preserve"> </t>
        </is>
      </c>
      <c r="AJ71" s="4" t="inlineStr">
        <is>
          <t xml:space="preserve"> </t>
        </is>
      </c>
      <c r="AK71" s="4" t="inlineStr">
        <is>
          <t xml:space="preserve"> </t>
        </is>
      </c>
      <c r="AL71" s="4" t="inlineStr">
        <is>
          <t xml:space="preserve"> </t>
        </is>
      </c>
      <c r="AM71" s="4" t="inlineStr">
        <is>
          <t xml:space="preserve"> </t>
        </is>
      </c>
      <c r="AN71" s="4" t="inlineStr">
        <is>
          <t xml:space="preserve"> </t>
        </is>
      </c>
      <c r="AO71" s="4" t="inlineStr">
        <is>
          <t xml:space="preserve"> </t>
        </is>
      </c>
      <c r="AP71" s="4" t="inlineStr">
        <is>
          <t xml:space="preserve"> </t>
        </is>
      </c>
      <c r="AQ71" s="4" t="inlineStr">
        <is>
          <t xml:space="preserve"> </t>
        </is>
      </c>
      <c r="AR71" s="4" t="inlineStr">
        <is>
          <t xml:space="preserve"> </t>
        </is>
      </c>
      <c r="AS71" s="4" t="inlineStr">
        <is>
          <t xml:space="preserve"> </t>
        </is>
      </c>
      <c r="AT71" s="4" t="inlineStr">
        <is>
          <t xml:space="preserve"> </t>
        </is>
      </c>
      <c r="AU71" s="4" t="inlineStr">
        <is>
          <t xml:space="preserve"> </t>
        </is>
      </c>
      <c r="AV71" s="4" t="inlineStr">
        <is>
          <t xml:space="preserve"> </t>
        </is>
      </c>
      <c r="AW71" s="4" t="inlineStr">
        <is>
          <t xml:space="preserve"> </t>
        </is>
      </c>
      <c r="AX71" s="4" t="inlineStr">
        <is>
          <t xml:space="preserve"> </t>
        </is>
      </c>
      <c r="AY71" s="4" t="inlineStr">
        <is>
          <t xml:space="preserve"> </t>
        </is>
      </c>
      <c r="AZ71" s="4" t="inlineStr">
        <is>
          <t xml:space="preserve"> </t>
        </is>
      </c>
      <c r="BA71" s="4" t="inlineStr">
        <is>
          <t xml:space="preserve"> </t>
        </is>
      </c>
      <c r="BB71" s="4" t="inlineStr">
        <is>
          <t xml:space="preserve"> </t>
        </is>
      </c>
      <c r="BC71" s="4" t="inlineStr">
        <is>
          <t xml:space="preserve"> </t>
        </is>
      </c>
      <c r="BD71" s="4" t="inlineStr">
        <is>
          <t xml:space="preserve"> </t>
        </is>
      </c>
      <c r="BE71" s="4" t="inlineStr">
        <is>
          <t xml:space="preserve"> </t>
        </is>
      </c>
      <c r="BF71" s="4" t="inlineStr">
        <is>
          <t xml:space="preserve"> </t>
        </is>
      </c>
      <c r="BG71" s="4" t="inlineStr">
        <is>
          <t xml:space="preserve"> </t>
        </is>
      </c>
      <c r="BH71" s="4" t="inlineStr">
        <is>
          <t xml:space="preserve"> </t>
        </is>
      </c>
      <c r="BI71" s="4" t="inlineStr">
        <is>
          <t xml:space="preserve"> </t>
        </is>
      </c>
      <c r="BJ71" s="4" t="inlineStr">
        <is>
          <t xml:space="preserve"> </t>
        </is>
      </c>
      <c r="BK71" s="4" t="inlineStr">
        <is>
          <t xml:space="preserve"> </t>
        </is>
      </c>
      <c r="BL71" s="4" t="inlineStr">
        <is>
          <t xml:space="preserve"> </t>
        </is>
      </c>
      <c r="BM71" s="4" t="inlineStr">
        <is>
          <t xml:space="preserve"> </t>
        </is>
      </c>
      <c r="BN71" s="4" t="inlineStr">
        <is>
          <t xml:space="preserve"> </t>
        </is>
      </c>
      <c r="BO71" s="4" t="inlineStr">
        <is>
          <t xml:space="preserve"> </t>
        </is>
      </c>
      <c r="BP71" s="4" t="inlineStr">
        <is>
          <t xml:space="preserve"> </t>
        </is>
      </c>
      <c r="BQ71" s="4" t="inlineStr">
        <is>
          <t xml:space="preserve"> </t>
        </is>
      </c>
      <c r="BR71" s="4" t="inlineStr">
        <is>
          <t xml:space="preserve"> </t>
        </is>
      </c>
      <c r="BS71" s="4" t="inlineStr">
        <is>
          <t xml:space="preserve"> </t>
        </is>
      </c>
      <c r="BT71" s="4" t="inlineStr">
        <is>
          <t xml:space="preserve"> </t>
        </is>
      </c>
      <c r="BU71" s="4" t="inlineStr">
        <is>
          <t xml:space="preserve"> </t>
        </is>
      </c>
      <c r="BV71" s="4" t="inlineStr">
        <is>
          <t xml:space="preserve"> </t>
        </is>
      </c>
      <c r="BW71" s="4" t="inlineStr">
        <is>
          <t xml:space="preserve"> </t>
        </is>
      </c>
      <c r="BX71" s="4" t="inlineStr">
        <is>
          <t xml:space="preserve"> </t>
        </is>
      </c>
      <c r="BY71" s="4" t="inlineStr">
        <is>
          <t xml:space="preserve"> </t>
        </is>
      </c>
      <c r="BZ71" s="4" t="inlineStr">
        <is>
          <t xml:space="preserve"> </t>
        </is>
      </c>
      <c r="CA71" s="4" t="inlineStr">
        <is>
          <t xml:space="preserve"> </t>
        </is>
      </c>
      <c r="CB71" s="4" t="inlineStr">
        <is>
          <t xml:space="preserve"> </t>
        </is>
      </c>
      <c r="CC71" s="4" t="inlineStr">
        <is>
          <t xml:space="preserve"> </t>
        </is>
      </c>
      <c r="CD71" s="4" t="inlineStr">
        <is>
          <t xml:space="preserve"> </t>
        </is>
      </c>
      <c r="CE71" s="4" t="inlineStr">
        <is>
          <t xml:space="preserve"> </t>
        </is>
      </c>
      <c r="CF71" s="4" t="inlineStr">
        <is>
          <t xml:space="preserve"> </t>
        </is>
      </c>
      <c r="CG71" s="4" t="inlineStr">
        <is>
          <t xml:space="preserve"> </t>
        </is>
      </c>
      <c r="CH71" s="4" t="inlineStr">
        <is>
          <t xml:space="preserve"> </t>
        </is>
      </c>
      <c r="CI71" s="4" t="inlineStr">
        <is>
          <t xml:space="preserve"> </t>
        </is>
      </c>
      <c r="CJ71" s="4" t="inlineStr">
        <is>
          <t xml:space="preserve"> </t>
        </is>
      </c>
      <c r="CK71" s="4" t="inlineStr">
        <is>
          <t xml:space="preserve"> </t>
        </is>
      </c>
      <c r="CL71" s="4" t="inlineStr">
        <is>
          <t xml:space="preserve"> </t>
        </is>
      </c>
      <c r="CM71" s="4" t="inlineStr">
        <is>
          <t xml:space="preserve"> </t>
        </is>
      </c>
      <c r="CN71" s="4" t="inlineStr">
        <is>
          <t xml:space="preserve"> </t>
        </is>
      </c>
      <c r="CO71" s="4" t="inlineStr">
        <is>
          <t xml:space="preserve"> </t>
        </is>
      </c>
      <c r="CP71" s="4" t="inlineStr">
        <is>
          <t xml:space="preserve"> </t>
        </is>
      </c>
      <c r="CQ71" s="4" t="inlineStr">
        <is>
          <t xml:space="preserve"> </t>
        </is>
      </c>
      <c r="CR71" s="4" t="inlineStr">
        <is>
          <t xml:space="preserve"> </t>
        </is>
      </c>
      <c r="CS71" s="4" t="inlineStr">
        <is>
          <t xml:space="preserve"> </t>
        </is>
      </c>
      <c r="CT71" s="4" t="inlineStr">
        <is>
          <t xml:space="preserve"> </t>
        </is>
      </c>
      <c r="CU71" s="4" t="inlineStr">
        <is>
          <t xml:space="preserve"> </t>
        </is>
      </c>
      <c r="CV71" s="4" t="inlineStr">
        <is>
          <t xml:space="preserve"> </t>
        </is>
      </c>
      <c r="CW71" s="4" t="inlineStr">
        <is>
          <t xml:space="preserve"> </t>
        </is>
      </c>
      <c r="CX71" s="4" t="inlineStr">
        <is>
          <t xml:space="preserve"> </t>
        </is>
      </c>
      <c r="CY71" s="4" t="inlineStr">
        <is>
          <t xml:space="preserve"> </t>
        </is>
      </c>
      <c r="CZ71" s="4" t="inlineStr">
        <is>
          <t xml:space="preserve"> </t>
        </is>
      </c>
      <c r="DA71" s="4" t="inlineStr">
        <is>
          <t xml:space="preserve"> </t>
        </is>
      </c>
      <c r="DB71" s="4" t="inlineStr">
        <is>
          <t xml:space="preserve"> </t>
        </is>
      </c>
      <c r="DC71" s="4" t="inlineStr">
        <is>
          <t xml:space="preserve"> </t>
        </is>
      </c>
      <c r="DD71" s="4" t="inlineStr">
        <is>
          <t xml:space="preserve"> </t>
        </is>
      </c>
      <c r="DE71" s="4" t="inlineStr">
        <is>
          <t xml:space="preserve"> </t>
        </is>
      </c>
      <c r="DF71" s="4" t="inlineStr">
        <is>
          <t xml:space="preserve"> </t>
        </is>
      </c>
      <c r="DG71" s="4" t="inlineStr">
        <is>
          <t xml:space="preserve"> </t>
        </is>
      </c>
      <c r="DH71" s="4" t="inlineStr">
        <is>
          <t xml:space="preserve"> </t>
        </is>
      </c>
      <c r="DI71" s="4" t="inlineStr">
        <is>
          <t xml:space="preserve"> </t>
        </is>
      </c>
      <c r="DJ71" s="4" t="inlineStr">
        <is>
          <t xml:space="preserve"> </t>
        </is>
      </c>
      <c r="DK71" s="4" t="inlineStr">
        <is>
          <t xml:space="preserve"> </t>
        </is>
      </c>
      <c r="DL71" s="4" t="inlineStr">
        <is>
          <t xml:space="preserve"> </t>
        </is>
      </c>
      <c r="DM71" s="4" t="inlineStr">
        <is>
          <t xml:space="preserve"> </t>
        </is>
      </c>
      <c r="DN71" s="4" t="inlineStr">
        <is>
          <t xml:space="preserve"> </t>
        </is>
      </c>
      <c r="DO71" s="4" t="inlineStr">
        <is>
          <t xml:space="preserve"> </t>
        </is>
      </c>
      <c r="DP71" s="4" t="inlineStr">
        <is>
          <t xml:space="preserve"> </t>
        </is>
      </c>
      <c r="DQ71" s="4" t="inlineStr">
        <is>
          <t xml:space="preserve"> </t>
        </is>
      </c>
      <c r="DR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  <c r="AA72" s="4" t="inlineStr">
        <is>
          <t xml:space="preserve"> </t>
        </is>
      </c>
      <c r="AB72" s="4" t="inlineStr">
        <is>
          <t xml:space="preserve"> </t>
        </is>
      </c>
      <c r="AC72" s="4" t="inlineStr">
        <is>
          <t xml:space="preserve"> </t>
        </is>
      </c>
      <c r="AD72" s="4" t="inlineStr">
        <is>
          <t xml:space="preserve"> </t>
        </is>
      </c>
      <c r="AE72" s="4" t="inlineStr">
        <is>
          <t xml:space="preserve"> </t>
        </is>
      </c>
      <c r="AF72" s="4" t="inlineStr">
        <is>
          <t xml:space="preserve"> </t>
        </is>
      </c>
      <c r="AG72" s="4" t="inlineStr">
        <is>
          <t xml:space="preserve"> </t>
        </is>
      </c>
      <c r="AH72" s="4" t="inlineStr">
        <is>
          <t xml:space="preserve"> </t>
        </is>
      </c>
      <c r="AI72" s="4" t="inlineStr">
        <is>
          <t xml:space="preserve"> </t>
        </is>
      </c>
      <c r="AJ72" s="4" t="inlineStr">
        <is>
          <t xml:space="preserve"> </t>
        </is>
      </c>
      <c r="AK72" s="4" t="inlineStr">
        <is>
          <t xml:space="preserve"> </t>
        </is>
      </c>
      <c r="AL72" s="4" t="inlineStr">
        <is>
          <t xml:space="preserve"> </t>
        </is>
      </c>
      <c r="AM72" s="4" t="inlineStr">
        <is>
          <t xml:space="preserve"> </t>
        </is>
      </c>
      <c r="AN72" s="4" t="inlineStr">
        <is>
          <t xml:space="preserve"> </t>
        </is>
      </c>
      <c r="AO72" s="4" t="inlineStr">
        <is>
          <t xml:space="preserve"> </t>
        </is>
      </c>
      <c r="AP72" s="4" t="inlineStr">
        <is>
          <t xml:space="preserve"> </t>
        </is>
      </c>
      <c r="AQ72" s="4" t="inlineStr">
        <is>
          <t xml:space="preserve"> </t>
        </is>
      </c>
      <c r="AR72" s="4" t="inlineStr">
        <is>
          <t xml:space="preserve"> </t>
        </is>
      </c>
      <c r="AS72" s="4" t="inlineStr">
        <is>
          <t xml:space="preserve"> </t>
        </is>
      </c>
      <c r="AT72" s="4" t="inlineStr">
        <is>
          <t xml:space="preserve"> </t>
        </is>
      </c>
      <c r="AU72" s="4" t="inlineStr">
        <is>
          <t xml:space="preserve"> </t>
        </is>
      </c>
      <c r="AV72" s="4" t="inlineStr">
        <is>
          <t xml:space="preserve"> </t>
        </is>
      </c>
      <c r="AW72" s="4" t="inlineStr">
        <is>
          <t xml:space="preserve"> </t>
        </is>
      </c>
      <c r="AX72" s="4" t="inlineStr">
        <is>
          <t xml:space="preserve"> </t>
        </is>
      </c>
      <c r="AY72" s="4" t="inlineStr">
        <is>
          <t xml:space="preserve"> </t>
        </is>
      </c>
      <c r="AZ72" s="4" t="inlineStr">
        <is>
          <t xml:space="preserve"> </t>
        </is>
      </c>
      <c r="BA72" s="4" t="inlineStr">
        <is>
          <t xml:space="preserve"> </t>
        </is>
      </c>
      <c r="BB72" s="4" t="inlineStr">
        <is>
          <t xml:space="preserve"> </t>
        </is>
      </c>
      <c r="BC72" s="4" t="inlineStr">
        <is>
          <t xml:space="preserve"> </t>
        </is>
      </c>
      <c r="BD72" s="4" t="inlineStr">
        <is>
          <t xml:space="preserve"> </t>
        </is>
      </c>
      <c r="BE72" s="4" t="inlineStr">
        <is>
          <t xml:space="preserve"> </t>
        </is>
      </c>
      <c r="BF72" s="4" t="inlineStr">
        <is>
          <t xml:space="preserve"> </t>
        </is>
      </c>
      <c r="BG72" s="4" t="inlineStr">
        <is>
          <t xml:space="preserve"> </t>
        </is>
      </c>
      <c r="BH72" s="4" t="inlineStr">
        <is>
          <t xml:space="preserve"> </t>
        </is>
      </c>
      <c r="BI72" s="4" t="inlineStr">
        <is>
          <t xml:space="preserve"> </t>
        </is>
      </c>
      <c r="BJ72" s="4" t="inlineStr">
        <is>
          <t xml:space="preserve"> </t>
        </is>
      </c>
      <c r="BK72" s="4" t="inlineStr">
        <is>
          <t xml:space="preserve"> </t>
        </is>
      </c>
      <c r="BL72" s="4" t="inlineStr">
        <is>
          <t xml:space="preserve"> </t>
        </is>
      </c>
      <c r="BM72" s="4" t="inlineStr">
        <is>
          <t xml:space="preserve"> </t>
        </is>
      </c>
      <c r="BN72" s="4" t="inlineStr">
        <is>
          <t xml:space="preserve"> </t>
        </is>
      </c>
      <c r="BO72" s="4" t="inlineStr">
        <is>
          <t xml:space="preserve"> </t>
        </is>
      </c>
      <c r="BP72" s="4" t="inlineStr">
        <is>
          <t xml:space="preserve"> </t>
        </is>
      </c>
      <c r="BQ72" s="4" t="inlineStr">
        <is>
          <t xml:space="preserve"> </t>
        </is>
      </c>
      <c r="BR72" s="4" t="inlineStr">
        <is>
          <t xml:space="preserve"> </t>
        </is>
      </c>
      <c r="BS72" s="4" t="inlineStr">
        <is>
          <t xml:space="preserve"> </t>
        </is>
      </c>
      <c r="BT72" s="4" t="inlineStr">
        <is>
          <t xml:space="preserve"> </t>
        </is>
      </c>
      <c r="BU72" s="4" t="inlineStr">
        <is>
          <t xml:space="preserve"> </t>
        </is>
      </c>
      <c r="BV72" s="4" t="inlineStr">
        <is>
          <t xml:space="preserve"> </t>
        </is>
      </c>
      <c r="BW72" s="4" t="inlineStr">
        <is>
          <t xml:space="preserve"> </t>
        </is>
      </c>
      <c r="BX72" s="4" t="inlineStr">
        <is>
          <t xml:space="preserve"> </t>
        </is>
      </c>
      <c r="BY72" s="4" t="inlineStr">
        <is>
          <t xml:space="preserve"> </t>
        </is>
      </c>
      <c r="BZ72" s="4" t="inlineStr">
        <is>
          <t xml:space="preserve"> </t>
        </is>
      </c>
      <c r="CA72" s="4" t="inlineStr">
        <is>
          <t xml:space="preserve"> </t>
        </is>
      </c>
      <c r="CB72" s="4" t="inlineStr">
        <is>
          <t xml:space="preserve"> </t>
        </is>
      </c>
      <c r="CC72" s="4" t="inlineStr">
        <is>
          <t xml:space="preserve"> </t>
        </is>
      </c>
      <c r="CD72" s="4" t="inlineStr">
        <is>
          <t xml:space="preserve"> </t>
        </is>
      </c>
      <c r="CE72" s="4" t="inlineStr">
        <is>
          <t xml:space="preserve"> </t>
        </is>
      </c>
      <c r="CF72" s="4" t="inlineStr">
        <is>
          <t xml:space="preserve"> </t>
        </is>
      </c>
      <c r="CG72" s="4" t="inlineStr">
        <is>
          <t xml:space="preserve"> </t>
        </is>
      </c>
      <c r="CH72" s="4" t="inlineStr">
        <is>
          <t xml:space="preserve"> </t>
        </is>
      </c>
      <c r="CI72" s="4" t="inlineStr">
        <is>
          <t xml:space="preserve"> </t>
        </is>
      </c>
      <c r="CJ72" s="4" t="inlineStr">
        <is>
          <t xml:space="preserve"> </t>
        </is>
      </c>
      <c r="CK72" s="4" t="inlineStr">
        <is>
          <t xml:space="preserve"> </t>
        </is>
      </c>
      <c r="CL72" s="4" t="inlineStr">
        <is>
          <t xml:space="preserve"> </t>
        </is>
      </c>
      <c r="CM72" s="4" t="inlineStr">
        <is>
          <t xml:space="preserve"> </t>
        </is>
      </c>
      <c r="CN72" s="4" t="inlineStr">
        <is>
          <t xml:space="preserve"> </t>
        </is>
      </c>
      <c r="CO72" s="4" t="inlineStr">
        <is>
          <t xml:space="preserve"> </t>
        </is>
      </c>
      <c r="CP72" s="4" t="inlineStr">
        <is>
          <t xml:space="preserve"> </t>
        </is>
      </c>
      <c r="CQ72" s="4" t="inlineStr">
        <is>
          <t xml:space="preserve"> </t>
        </is>
      </c>
      <c r="CR72" s="4" t="inlineStr">
        <is>
          <t xml:space="preserve"> </t>
        </is>
      </c>
      <c r="CS72" s="4" t="inlineStr">
        <is>
          <t xml:space="preserve"> </t>
        </is>
      </c>
      <c r="CT72" s="4" t="inlineStr">
        <is>
          <t xml:space="preserve"> </t>
        </is>
      </c>
      <c r="CU72" s="4" t="inlineStr">
        <is>
          <t xml:space="preserve"> </t>
        </is>
      </c>
      <c r="CV72" s="4" t="inlineStr">
        <is>
          <t xml:space="preserve"> </t>
        </is>
      </c>
      <c r="CW72" s="4" t="inlineStr">
        <is>
          <t xml:space="preserve"> </t>
        </is>
      </c>
      <c r="CX72" s="4" t="inlineStr">
        <is>
          <t xml:space="preserve"> </t>
        </is>
      </c>
      <c r="CY72" s="4" t="inlineStr">
        <is>
          <t xml:space="preserve"> </t>
        </is>
      </c>
      <c r="CZ72" s="4" t="inlineStr">
        <is>
          <t xml:space="preserve"> </t>
        </is>
      </c>
      <c r="DA72" s="4" t="inlineStr">
        <is>
          <t xml:space="preserve"> </t>
        </is>
      </c>
      <c r="DB72" s="4" t="inlineStr">
        <is>
          <t xml:space="preserve"> </t>
        </is>
      </c>
      <c r="DC72" s="4" t="inlineStr">
        <is>
          <t xml:space="preserve"> </t>
        </is>
      </c>
      <c r="DD72" s="4" t="inlineStr">
        <is>
          <t xml:space="preserve"> </t>
        </is>
      </c>
      <c r="DE72" s="4" t="inlineStr">
        <is>
          <t xml:space="preserve"> </t>
        </is>
      </c>
      <c r="DF72" s="4" t="inlineStr">
        <is>
          <t xml:space="preserve"> </t>
        </is>
      </c>
      <c r="DG72" s="4" t="inlineStr">
        <is>
          <t xml:space="preserve"> </t>
        </is>
      </c>
      <c r="DH72" s="4" t="inlineStr">
        <is>
          <t xml:space="preserve"> </t>
        </is>
      </c>
      <c r="DI72" s="4" t="inlineStr">
        <is>
          <t xml:space="preserve"> </t>
        </is>
      </c>
      <c r="DJ72" s="4" t="inlineStr">
        <is>
          <t xml:space="preserve"> </t>
        </is>
      </c>
      <c r="DK72" s="4" t="inlineStr">
        <is>
          <t xml:space="preserve"> </t>
        </is>
      </c>
      <c r="DL72" s="4" t="inlineStr">
        <is>
          <t xml:space="preserve"> </t>
        </is>
      </c>
      <c r="DM72" s="4" t="inlineStr">
        <is>
          <t xml:space="preserve"> </t>
        </is>
      </c>
      <c r="DN72" s="4" t="inlineStr">
        <is>
          <t xml:space="preserve"> </t>
        </is>
      </c>
      <c r="DO72" s="4" t="inlineStr">
        <is>
          <t xml:space="preserve"> </t>
        </is>
      </c>
      <c r="DP72" s="4" t="inlineStr">
        <is>
          <t xml:space="preserve"> </t>
        </is>
      </c>
      <c r="DQ72" s="4" t="inlineStr">
        <is>
          <t xml:space="preserve"> </t>
        </is>
      </c>
      <c r="DR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ICE BofA U.S. High Yield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  <c r="V73" s="4" t="inlineStr">
        <is>
          <t xml:space="preserve"> </t>
        </is>
      </c>
      <c r="W73" s="4" t="inlineStr">
        <is>
          <t xml:space="preserve"> </t>
        </is>
      </c>
      <c r="X73" s="4" t="inlineStr">
        <is>
          <t xml:space="preserve"> </t>
        </is>
      </c>
      <c r="Y73" s="4" t="inlineStr">
        <is>
          <t xml:space="preserve"> </t>
        </is>
      </c>
      <c r="Z73" s="4" t="inlineStr">
        <is>
          <t xml:space="preserve"> </t>
        </is>
      </c>
      <c r="AA73" s="4" t="inlineStr">
        <is>
          <t xml:space="preserve"> </t>
        </is>
      </c>
      <c r="AB73" s="4" t="inlineStr">
        <is>
          <t xml:space="preserve"> </t>
        </is>
      </c>
      <c r="AC73" s="4" t="inlineStr">
        <is>
          <t xml:space="preserve"> </t>
        </is>
      </c>
      <c r="AD73" s="4" t="inlineStr">
        <is>
          <t xml:space="preserve"> </t>
        </is>
      </c>
      <c r="AE73" s="4" t="inlineStr">
        <is>
          <t xml:space="preserve"> </t>
        </is>
      </c>
      <c r="AF73" s="4" t="inlineStr">
        <is>
          <t xml:space="preserve"> </t>
        </is>
      </c>
      <c r="AG73" s="4" t="inlineStr">
        <is>
          <t xml:space="preserve"> </t>
        </is>
      </c>
      <c r="AH73" s="4" t="inlineStr">
        <is>
          <t xml:space="preserve"> </t>
        </is>
      </c>
      <c r="AI73" s="4" t="inlineStr">
        <is>
          <t xml:space="preserve"> </t>
        </is>
      </c>
      <c r="AJ73" s="4" t="inlineStr">
        <is>
          <t xml:space="preserve"> </t>
        </is>
      </c>
      <c r="AK73" s="4" t="inlineStr">
        <is>
          <t xml:space="preserve"> </t>
        </is>
      </c>
      <c r="AL73" s="4" t="inlineStr">
        <is>
          <t xml:space="preserve"> </t>
        </is>
      </c>
      <c r="AM73" s="4" t="inlineStr">
        <is>
          <t xml:space="preserve"> </t>
        </is>
      </c>
      <c r="AN73" s="4" t="inlineStr">
        <is>
          <t xml:space="preserve"> </t>
        </is>
      </c>
      <c r="AO73" s="4" t="inlineStr">
        <is>
          <t xml:space="preserve"> </t>
        </is>
      </c>
      <c r="AP73" s="4" t="inlineStr">
        <is>
          <t xml:space="preserve"> </t>
        </is>
      </c>
      <c r="AQ73" s="4" t="inlineStr">
        <is>
          <t xml:space="preserve"> </t>
        </is>
      </c>
      <c r="AR73" s="4" t="inlineStr">
        <is>
          <t xml:space="preserve"> </t>
        </is>
      </c>
      <c r="AS73" s="4" t="inlineStr">
        <is>
          <t xml:space="preserve"> </t>
        </is>
      </c>
      <c r="AT73" s="4" t="inlineStr">
        <is>
          <t xml:space="preserve"> </t>
        </is>
      </c>
      <c r="AU73" s="4" t="inlineStr">
        <is>
          <t xml:space="preserve"> </t>
        </is>
      </c>
      <c r="AV73" s="4" t="inlineStr">
        <is>
          <t xml:space="preserve"> </t>
        </is>
      </c>
      <c r="AW73" s="4" t="inlineStr">
        <is>
          <t xml:space="preserve"> </t>
        </is>
      </c>
      <c r="AX73" s="4" t="inlineStr">
        <is>
          <t xml:space="preserve"> </t>
        </is>
      </c>
      <c r="AY73" s="4" t="inlineStr">
        <is>
          <t xml:space="preserve"> </t>
        </is>
      </c>
      <c r="AZ73" s="4" t="inlineStr">
        <is>
          <t xml:space="preserve"> </t>
        </is>
      </c>
      <c r="BA73" s="4" t="inlineStr">
        <is>
          <t xml:space="preserve"> </t>
        </is>
      </c>
      <c r="BB73" s="4" t="inlineStr">
        <is>
          <t xml:space="preserve"> </t>
        </is>
      </c>
      <c r="BC73" s="4" t="inlineStr">
        <is>
          <t xml:space="preserve"> </t>
        </is>
      </c>
      <c r="BD73" s="4" t="inlineStr">
        <is>
          <t xml:space="preserve"> </t>
        </is>
      </c>
      <c r="BE73" s="4" t="inlineStr">
        <is>
          <t xml:space="preserve"> </t>
        </is>
      </c>
      <c r="BF73" s="4" t="inlineStr">
        <is>
          <t xml:space="preserve"> </t>
        </is>
      </c>
      <c r="BG73" s="4" t="inlineStr">
        <is>
          <t xml:space="preserve"> </t>
        </is>
      </c>
      <c r="BH73" s="4" t="inlineStr">
        <is>
          <t xml:space="preserve"> </t>
        </is>
      </c>
      <c r="BI73" s="4" t="inlineStr">
        <is>
          <t xml:space="preserve"> </t>
        </is>
      </c>
      <c r="BJ73" s="4" t="inlineStr">
        <is>
          <t xml:space="preserve"> </t>
        </is>
      </c>
      <c r="BK73" s="4" t="inlineStr">
        <is>
          <t xml:space="preserve"> </t>
        </is>
      </c>
      <c r="BL73" s="4" t="inlineStr">
        <is>
          <t xml:space="preserve"> </t>
        </is>
      </c>
      <c r="BM73" s="4" t="inlineStr">
        <is>
          <t xml:space="preserve"> </t>
        </is>
      </c>
      <c r="BN73" s="4" t="inlineStr">
        <is>
          <t xml:space="preserve"> </t>
        </is>
      </c>
      <c r="BO73" s="4" t="inlineStr">
        <is>
          <t xml:space="preserve"> </t>
        </is>
      </c>
      <c r="BP73" s="4" t="inlineStr">
        <is>
          <t xml:space="preserve"> </t>
        </is>
      </c>
      <c r="BQ73" s="4" t="inlineStr">
        <is>
          <t xml:space="preserve"> </t>
        </is>
      </c>
      <c r="BR73" s="4" t="inlineStr">
        <is>
          <t xml:space="preserve"> </t>
        </is>
      </c>
      <c r="BS73" s="4" t="inlineStr">
        <is>
          <t xml:space="preserve"> </t>
        </is>
      </c>
      <c r="BT73" s="4" t="inlineStr">
        <is>
          <t xml:space="preserve"> </t>
        </is>
      </c>
      <c r="BU73" s="4" t="inlineStr">
        <is>
          <t xml:space="preserve"> </t>
        </is>
      </c>
      <c r="BV73" s="4" t="inlineStr">
        <is>
          <t xml:space="preserve"> </t>
        </is>
      </c>
      <c r="BW73" s="4" t="inlineStr">
        <is>
          <t xml:space="preserve"> </t>
        </is>
      </c>
      <c r="BX73" s="4" t="inlineStr">
        <is>
          <t xml:space="preserve"> </t>
        </is>
      </c>
      <c r="BY73" s="4" t="inlineStr">
        <is>
          <t xml:space="preserve"> </t>
        </is>
      </c>
      <c r="BZ73" s="4" t="inlineStr">
        <is>
          <t xml:space="preserve"> </t>
        </is>
      </c>
      <c r="CA73" s="4" t="inlineStr">
        <is>
          <t xml:space="preserve"> </t>
        </is>
      </c>
      <c r="CB73" s="4" t="inlineStr">
        <is>
          <t xml:space="preserve"> </t>
        </is>
      </c>
      <c r="CC73" s="4" t="inlineStr">
        <is>
          <t xml:space="preserve"> </t>
        </is>
      </c>
      <c r="CD73" s="4" t="inlineStr">
        <is>
          <t xml:space="preserve"> </t>
        </is>
      </c>
      <c r="CE73" s="4" t="inlineStr">
        <is>
          <t xml:space="preserve"> </t>
        </is>
      </c>
      <c r="CF73" s="4" t="inlineStr">
        <is>
          <t xml:space="preserve"> </t>
        </is>
      </c>
      <c r="CG73" s="4" t="inlineStr">
        <is>
          <t xml:space="preserve"> </t>
        </is>
      </c>
      <c r="CH73" s="4" t="inlineStr">
        <is>
          <t xml:space="preserve"> </t>
        </is>
      </c>
      <c r="CI73" s="4" t="inlineStr">
        <is>
          <t xml:space="preserve"> </t>
        </is>
      </c>
      <c r="CJ73" s="4" t="inlineStr">
        <is>
          <t xml:space="preserve"> </t>
        </is>
      </c>
      <c r="CK73" s="4" t="inlineStr">
        <is>
          <t xml:space="preserve"> </t>
        </is>
      </c>
      <c r="CL73" s="4" t="inlineStr">
        <is>
          <t xml:space="preserve"> </t>
        </is>
      </c>
      <c r="CM73" s="4" t="inlineStr">
        <is>
          <t xml:space="preserve"> </t>
        </is>
      </c>
      <c r="CN73" s="4" t="inlineStr">
        <is>
          <t xml:space="preserve"> </t>
        </is>
      </c>
      <c r="CO73" s="4" t="inlineStr">
        <is>
          <t xml:space="preserve"> </t>
        </is>
      </c>
      <c r="CP73" s="4" t="inlineStr">
        <is>
          <t xml:space="preserve"> </t>
        </is>
      </c>
      <c r="CQ73" s="4" t="inlineStr">
        <is>
          <t xml:space="preserve"> </t>
        </is>
      </c>
      <c r="CR73" s="4" t="inlineStr">
        <is>
          <t xml:space="preserve"> </t>
        </is>
      </c>
      <c r="CS73" s="4" t="inlineStr">
        <is>
          <t xml:space="preserve"> </t>
        </is>
      </c>
      <c r="CT73" s="4" t="inlineStr">
        <is>
          <t xml:space="preserve"> </t>
        </is>
      </c>
      <c r="CU73" s="4" t="inlineStr">
        <is>
          <t xml:space="preserve"> </t>
        </is>
      </c>
      <c r="CV73" s="4" t="inlineStr">
        <is>
          <t xml:space="preserve"> </t>
        </is>
      </c>
      <c r="CW73" s="4" t="inlineStr">
        <is>
          <t xml:space="preserve"> </t>
        </is>
      </c>
      <c r="CX73" s="4" t="inlineStr">
        <is>
          <t xml:space="preserve"> </t>
        </is>
      </c>
      <c r="CY73" s="4" t="inlineStr">
        <is>
          <t xml:space="preserve"> </t>
        </is>
      </c>
      <c r="CZ73" s="4" t="inlineStr">
        <is>
          <t xml:space="preserve"> </t>
        </is>
      </c>
      <c r="DA73" s="4" t="inlineStr">
        <is>
          <t xml:space="preserve"> </t>
        </is>
      </c>
      <c r="DB73" s="4" t="inlineStr">
        <is>
          <t xml:space="preserve"> </t>
        </is>
      </c>
      <c r="DC73" s="4" t="inlineStr">
        <is>
          <t xml:space="preserve"> </t>
        </is>
      </c>
      <c r="DD73" s="4" t="inlineStr">
        <is>
          <t xml:space="preserve"> </t>
        </is>
      </c>
      <c r="DE73" s="4" t="inlineStr">
        <is>
          <t xml:space="preserve"> </t>
        </is>
      </c>
      <c r="DF73" s="4" t="inlineStr">
        <is>
          <t xml:space="preserve"> </t>
        </is>
      </c>
      <c r="DG73" s="4" t="inlineStr">
        <is>
          <t xml:space="preserve"> </t>
        </is>
      </c>
      <c r="DH73" s="4" t="inlineStr">
        <is>
          <t xml:space="preserve"> </t>
        </is>
      </c>
      <c r="DI73" s="4" t="inlineStr">
        <is>
          <t xml:space="preserve"> </t>
        </is>
      </c>
      <c r="DJ73" s="4" t="inlineStr">
        <is>
          <t xml:space="preserve"> </t>
        </is>
      </c>
      <c r="DK73" s="4" t="inlineStr">
        <is>
          <t xml:space="preserve"> </t>
        </is>
      </c>
      <c r="DL73" s="4" t="inlineStr">
        <is>
          <t xml:space="preserve"> </t>
        </is>
      </c>
      <c r="DM73" s="4" t="inlineStr">
        <is>
          <t xml:space="preserve"> </t>
        </is>
      </c>
      <c r="DN73" s="4" t="inlineStr">
        <is>
          <t xml:space="preserve"> </t>
        </is>
      </c>
      <c r="DO73" s="4" t="inlineStr">
        <is>
          <t xml:space="preserve"> </t>
        </is>
      </c>
      <c r="DP73" s="4" t="inlineStr">
        <is>
          <t xml:space="preserve"> </t>
        </is>
      </c>
      <c r="DQ73" s="4" t="inlineStr">
        <is>
          <t xml:space="preserve"> </t>
        </is>
      </c>
      <c r="DR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15945</v>
      </c>
      <c r="C74" s="7" t="n">
        <v>16034</v>
      </c>
      <c r="D74" s="7" t="n">
        <v>15776</v>
      </c>
      <c r="E74" s="7" t="n">
        <v>15529</v>
      </c>
      <c r="F74" s="7" t="n">
        <v>15230</v>
      </c>
      <c r="G74" s="7" t="n">
        <v>15084</v>
      </c>
      <c r="H74" s="7" t="n">
        <v>14915</v>
      </c>
      <c r="I74" s="7" t="n">
        <v>15066</v>
      </c>
      <c r="J74" s="7" t="n">
        <v>14888</v>
      </c>
      <c r="K74" s="7" t="n">
        <v>14844</v>
      </c>
      <c r="L74" s="7" t="n">
        <v>14842</v>
      </c>
      <c r="M74" s="7" t="n">
        <v>14314</v>
      </c>
      <c r="N74" s="7" t="n">
        <v>13691</v>
      </c>
      <c r="O74" s="7" t="n">
        <v>13863</v>
      </c>
      <c r="P74" s="7" t="n">
        <v>14026</v>
      </c>
      <c r="Q74" s="7" t="n">
        <v>13986</v>
      </c>
      <c r="R74" s="7" t="n">
        <v>13789</v>
      </c>
      <c r="S74" s="7" t="n">
        <v>13569</v>
      </c>
      <c r="T74" s="7" t="n">
        <v>13699</v>
      </c>
      <c r="U74" s="7" t="n">
        <v>13568</v>
      </c>
      <c r="V74" s="7" t="n">
        <v>13417</v>
      </c>
      <c r="W74" s="7" t="n">
        <v>13593</v>
      </c>
      <c r="X74" s="7" t="n">
        <v>13081</v>
      </c>
      <c r="Y74" s="7" t="n">
        <v>13180</v>
      </c>
      <c r="Z74" s="7" t="n">
        <v>12938</v>
      </c>
      <c r="AA74" s="7" t="n">
        <v>12580</v>
      </c>
      <c r="AB74" s="7" t="n">
        <v>13107</v>
      </c>
      <c r="AC74" s="7" t="n">
        <v>13429</v>
      </c>
      <c r="AD74" s="7" t="n">
        <v>12666</v>
      </c>
      <c r="AE74" s="7" t="n">
        <v>13591</v>
      </c>
      <c r="AF74" s="7" t="n">
        <v>13557</v>
      </c>
      <c r="AG74" s="7" t="n">
        <v>14069</v>
      </c>
      <c r="AH74" s="7" t="n">
        <v>14200</v>
      </c>
      <c r="AI74" s="7" t="n">
        <v>14329</v>
      </c>
      <c r="AJ74" s="7" t="n">
        <v>14734</v>
      </c>
      <c r="AK74" s="7" t="n">
        <v>14462</v>
      </c>
      <c r="AL74" s="7" t="n">
        <v>14612</v>
      </c>
      <c r="AM74" s="7" t="n">
        <v>14638</v>
      </c>
      <c r="AN74" s="7" t="n">
        <v>14633</v>
      </c>
      <c r="AO74" s="7" t="n">
        <v>14553</v>
      </c>
      <c r="AP74" s="7" t="n">
        <v>14502</v>
      </c>
      <c r="AQ74" s="7" t="n">
        <v>14306</v>
      </c>
      <c r="AR74" s="7" t="n">
        <v>14265</v>
      </c>
      <c r="AS74" s="7" t="n">
        <v>14110</v>
      </c>
      <c r="AT74" s="7" t="n">
        <v>14086</v>
      </c>
      <c r="AU74" s="7" t="n">
        <v>14037</v>
      </c>
      <c r="AV74" s="7" t="n">
        <v>13984</v>
      </c>
      <c r="AW74" s="7" t="n">
        <v>13722</v>
      </c>
      <c r="AX74" s="7" t="n">
        <v>13194</v>
      </c>
      <c r="AY74" s="7" t="n">
        <v>13133</v>
      </c>
      <c r="AZ74" s="7" t="n">
        <v>13271</v>
      </c>
      <c r="BA74" s="7" t="n">
        <v>13142</v>
      </c>
      <c r="BB74" s="7" t="n">
        <v>12542</v>
      </c>
      <c r="BC74" s="7" t="n">
        <v>12421</v>
      </c>
      <c r="BD74" s="7" t="n">
        <v>11878</v>
      </c>
      <c r="BE74" s="7" t="n">
        <v>11443</v>
      </c>
      <c r="BF74" s="7" t="n">
        <v>12968</v>
      </c>
      <c r="BG74" s="7" t="n">
        <v>13172</v>
      </c>
      <c r="BH74" s="7" t="n">
        <v>13172</v>
      </c>
      <c r="BI74" s="7" t="n">
        <v>12902</v>
      </c>
      <c r="BJ74" s="7" t="n">
        <v>12867</v>
      </c>
      <c r="BK74" s="7" t="n">
        <v>12837</v>
      </c>
      <c r="BL74" s="7" t="n">
        <v>12797</v>
      </c>
      <c r="BM74" s="7" t="n">
        <v>12747</v>
      </c>
      <c r="BN74" s="7" t="n">
        <v>12682</v>
      </c>
      <c r="BO74" s="7" t="n">
        <v>12378</v>
      </c>
      <c r="BP74" s="7" t="n">
        <v>12538</v>
      </c>
      <c r="BQ74" s="7" t="n">
        <v>12365</v>
      </c>
      <c r="BR74" s="7" t="n">
        <v>12245</v>
      </c>
      <c r="BS74" s="7" t="n">
        <v>12041</v>
      </c>
      <c r="BT74" s="7" t="n">
        <v>11513</v>
      </c>
      <c r="BU74" s="7" t="n">
        <v>11771</v>
      </c>
      <c r="BV74" s="7" t="n">
        <v>11878</v>
      </c>
      <c r="BW74" s="7" t="n">
        <v>12076</v>
      </c>
      <c r="BX74" s="7" t="n">
        <v>12006</v>
      </c>
      <c r="BY74" s="7" t="n">
        <v>11920</v>
      </c>
      <c r="BZ74" s="7" t="n">
        <v>11788</v>
      </c>
      <c r="CA74" s="7" t="n">
        <v>11748</v>
      </c>
      <c r="CB74" s="7" t="n">
        <v>11750</v>
      </c>
      <c r="CC74" s="7" t="n">
        <v>11672</v>
      </c>
      <c r="CD74" s="7" t="n">
        <v>11744</v>
      </c>
      <c r="CE74" s="7" t="n">
        <v>11855</v>
      </c>
      <c r="CF74" s="7" t="n">
        <v>11779</v>
      </c>
      <c r="CG74" s="7" t="n">
        <v>11745</v>
      </c>
      <c r="CH74" s="7" t="n">
        <v>11777</v>
      </c>
      <c r="CI74" s="7" t="n">
        <v>11732</v>
      </c>
      <c r="CJ74" s="7" t="n">
        <v>11627</v>
      </c>
      <c r="CK74" s="7" t="n">
        <v>11630</v>
      </c>
      <c r="CL74" s="7" t="n">
        <v>11497</v>
      </c>
      <c r="CM74" s="7" t="n">
        <v>11485</v>
      </c>
      <c r="CN74" s="7" t="n">
        <v>11384</v>
      </c>
      <c r="CO74" s="7" t="n">
        <v>11256</v>
      </c>
      <c r="CP74" s="7" t="n">
        <v>11280</v>
      </c>
      <c r="CQ74" s="7" t="n">
        <v>11106</v>
      </c>
      <c r="CR74" s="7" t="n">
        <v>10959</v>
      </c>
      <c r="CS74" s="7" t="n">
        <v>10748</v>
      </c>
      <c r="CT74" s="7" t="n">
        <v>10790</v>
      </c>
      <c r="CU74" s="7" t="n">
        <v>10757</v>
      </c>
      <c r="CV74" s="7" t="n">
        <v>10688</v>
      </c>
      <c r="CW74" s="7" t="n">
        <v>10455</v>
      </c>
      <c r="CX74" s="7" t="n">
        <v>10197</v>
      </c>
      <c r="CY74" s="7" t="n">
        <v>10088</v>
      </c>
      <c r="CZ74" s="7" t="n">
        <v>10016</v>
      </c>
      <c r="DA74" s="7" t="n">
        <v>9631</v>
      </c>
      <c r="DB74" s="7" t="n">
        <v>9223</v>
      </c>
      <c r="DC74" s="7" t="n">
        <v>9180</v>
      </c>
      <c r="DD74" s="7" t="n">
        <v>9328</v>
      </c>
      <c r="DE74" s="7" t="n">
        <v>9575</v>
      </c>
      <c r="DF74" s="7" t="n">
        <v>9795</v>
      </c>
      <c r="DG74" s="7" t="n">
        <v>9535</v>
      </c>
      <c r="DH74" s="7" t="n">
        <v>9789</v>
      </c>
      <c r="DI74" s="7" t="n">
        <v>9964</v>
      </c>
      <c r="DJ74" s="7" t="n">
        <v>10026</v>
      </c>
      <c r="DK74" s="7" t="n">
        <v>10181</v>
      </c>
      <c r="DL74" s="7" t="n">
        <v>10151</v>
      </c>
      <c r="DM74" s="7" t="n">
        <v>10031</v>
      </c>
      <c r="DN74" s="7" t="n">
        <v>10085</v>
      </c>
      <c r="DO74" s="7" t="n">
        <v>9850</v>
      </c>
      <c r="DP74" s="7" t="n">
        <v>9782</v>
      </c>
      <c r="DQ74" s="7" t="n">
        <v>9929</v>
      </c>
      <c r="DR74" s="7" t="n">
        <v>10000</v>
      </c>
    </row>
    <row r="75">
      <c r="A75" s="4" t="inlineStr">
        <is>
          <t>EATON VANCE Index: ICE BofA U.S. High Yield Constrained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  <c r="Y75" s="4" t="inlineStr">
        <is>
          <t xml:space="preserve"> </t>
        </is>
      </c>
      <c r="Z75" s="4" t="inlineStr">
        <is>
          <t xml:space="preserve"> </t>
        </is>
      </c>
      <c r="AA75" s="4" t="inlineStr">
        <is>
          <t xml:space="preserve"> </t>
        </is>
      </c>
      <c r="AB75" s="4" t="inlineStr">
        <is>
          <t xml:space="preserve"> </t>
        </is>
      </c>
      <c r="AC75" s="4" t="inlineStr">
        <is>
          <t xml:space="preserve"> </t>
        </is>
      </c>
      <c r="AD75" s="4" t="inlineStr">
        <is>
          <t xml:space="preserve"> </t>
        </is>
      </c>
      <c r="AE75" s="4" t="inlineStr">
        <is>
          <t xml:space="preserve"> </t>
        </is>
      </c>
      <c r="AF75" s="4" t="inlineStr">
        <is>
          <t xml:space="preserve"> </t>
        </is>
      </c>
      <c r="AG75" s="4" t="inlineStr">
        <is>
          <t xml:space="preserve"> </t>
        </is>
      </c>
      <c r="AH75" s="4" t="inlineStr">
        <is>
          <t xml:space="preserve"> </t>
        </is>
      </c>
      <c r="AI75" s="4" t="inlineStr">
        <is>
          <t xml:space="preserve"> </t>
        </is>
      </c>
      <c r="AJ75" s="4" t="inlineStr">
        <is>
          <t xml:space="preserve"> </t>
        </is>
      </c>
      <c r="AK75" s="4" t="inlineStr">
        <is>
          <t xml:space="preserve"> </t>
        </is>
      </c>
      <c r="AL75" s="4" t="inlineStr">
        <is>
          <t xml:space="preserve"> </t>
        </is>
      </c>
      <c r="AM75" s="4" t="inlineStr">
        <is>
          <t xml:space="preserve"> </t>
        </is>
      </c>
      <c r="AN75" s="4" t="inlineStr">
        <is>
          <t xml:space="preserve"> </t>
        </is>
      </c>
      <c r="AO75" s="4" t="inlineStr">
        <is>
          <t xml:space="preserve"> </t>
        </is>
      </c>
      <c r="AP75" s="4" t="inlineStr">
        <is>
          <t xml:space="preserve"> </t>
        </is>
      </c>
      <c r="AQ75" s="4" t="inlineStr">
        <is>
          <t xml:space="preserve"> </t>
        </is>
      </c>
      <c r="AR75" s="4" t="inlineStr">
        <is>
          <t xml:space="preserve"> </t>
        </is>
      </c>
      <c r="AS75" s="4" t="inlineStr">
        <is>
          <t xml:space="preserve"> </t>
        </is>
      </c>
      <c r="AT75" s="4" t="inlineStr">
        <is>
          <t xml:space="preserve"> </t>
        </is>
      </c>
      <c r="AU75" s="4" t="inlineStr">
        <is>
          <t xml:space="preserve"> </t>
        </is>
      </c>
      <c r="AV75" s="4" t="inlineStr">
        <is>
          <t xml:space="preserve"> </t>
        </is>
      </c>
      <c r="AW75" s="4" t="inlineStr">
        <is>
          <t xml:space="preserve"> </t>
        </is>
      </c>
      <c r="AX75" s="4" t="inlineStr">
        <is>
          <t xml:space="preserve"> </t>
        </is>
      </c>
      <c r="AY75" s="4" t="inlineStr">
        <is>
          <t xml:space="preserve"> </t>
        </is>
      </c>
      <c r="AZ75" s="4" t="inlineStr">
        <is>
          <t xml:space="preserve"> </t>
        </is>
      </c>
      <c r="BA75" s="4" t="inlineStr">
        <is>
          <t xml:space="preserve"> </t>
        </is>
      </c>
      <c r="BB75" s="4" t="inlineStr">
        <is>
          <t xml:space="preserve"> </t>
        </is>
      </c>
      <c r="BC75" s="4" t="inlineStr">
        <is>
          <t xml:space="preserve"> </t>
        </is>
      </c>
      <c r="BD75" s="4" t="inlineStr">
        <is>
          <t xml:space="preserve"> </t>
        </is>
      </c>
      <c r="BE75" s="4" t="inlineStr">
        <is>
          <t xml:space="preserve"> </t>
        </is>
      </c>
      <c r="BF75" s="4" t="inlineStr">
        <is>
          <t xml:space="preserve"> </t>
        </is>
      </c>
      <c r="BG75" s="4" t="inlineStr">
        <is>
          <t xml:space="preserve"> </t>
        </is>
      </c>
      <c r="BH75" s="4" t="inlineStr">
        <is>
          <t xml:space="preserve"> </t>
        </is>
      </c>
      <c r="BI75" s="4" t="inlineStr">
        <is>
          <t xml:space="preserve"> </t>
        </is>
      </c>
      <c r="BJ75" s="4" t="inlineStr">
        <is>
          <t xml:space="preserve"> </t>
        </is>
      </c>
      <c r="BK75" s="4" t="inlineStr">
        <is>
          <t xml:space="preserve"> </t>
        </is>
      </c>
      <c r="BL75" s="4" t="inlineStr">
        <is>
          <t xml:space="preserve"> </t>
        </is>
      </c>
      <c r="BM75" s="4" t="inlineStr">
        <is>
          <t xml:space="preserve"> </t>
        </is>
      </c>
      <c r="BN75" s="4" t="inlineStr">
        <is>
          <t xml:space="preserve"> </t>
        </is>
      </c>
      <c r="BO75" s="4" t="inlineStr">
        <is>
          <t xml:space="preserve"> </t>
        </is>
      </c>
      <c r="BP75" s="4" t="inlineStr">
        <is>
          <t xml:space="preserve"> </t>
        </is>
      </c>
      <c r="BQ75" s="4" t="inlineStr">
        <is>
          <t xml:space="preserve"> </t>
        </is>
      </c>
      <c r="BR75" s="4" t="inlineStr">
        <is>
          <t xml:space="preserve"> </t>
        </is>
      </c>
      <c r="BS75" s="4" t="inlineStr">
        <is>
          <t xml:space="preserve"> </t>
        </is>
      </c>
      <c r="BT75" s="4" t="inlineStr">
        <is>
          <t xml:space="preserve"> </t>
        </is>
      </c>
      <c r="BU75" s="4" t="inlineStr">
        <is>
          <t xml:space="preserve"> </t>
        </is>
      </c>
      <c r="BV75" s="4" t="inlineStr">
        <is>
          <t xml:space="preserve"> </t>
        </is>
      </c>
      <c r="BW75" s="4" t="inlineStr">
        <is>
          <t xml:space="preserve"> </t>
        </is>
      </c>
      <c r="BX75" s="4" t="inlineStr">
        <is>
          <t xml:space="preserve"> </t>
        </is>
      </c>
      <c r="BY75" s="4" t="inlineStr">
        <is>
          <t xml:space="preserve"> </t>
        </is>
      </c>
      <c r="BZ75" s="4" t="inlineStr">
        <is>
          <t xml:space="preserve"> </t>
        </is>
      </c>
      <c r="CA75" s="4" t="inlineStr">
        <is>
          <t xml:space="preserve"> </t>
        </is>
      </c>
      <c r="CB75" s="4" t="inlineStr">
        <is>
          <t xml:space="preserve"> </t>
        </is>
      </c>
      <c r="CC75" s="4" t="inlineStr">
        <is>
          <t xml:space="preserve"> </t>
        </is>
      </c>
      <c r="CD75" s="4" t="inlineStr">
        <is>
          <t xml:space="preserve"> </t>
        </is>
      </c>
      <c r="CE75" s="4" t="inlineStr">
        <is>
          <t xml:space="preserve"> </t>
        </is>
      </c>
      <c r="CF75" s="4" t="inlineStr">
        <is>
          <t xml:space="preserve"> </t>
        </is>
      </c>
      <c r="CG75" s="4" t="inlineStr">
        <is>
          <t xml:space="preserve"> </t>
        </is>
      </c>
      <c r="CH75" s="4" t="inlineStr">
        <is>
          <t xml:space="preserve"> </t>
        </is>
      </c>
      <c r="CI75" s="4" t="inlineStr">
        <is>
          <t xml:space="preserve"> </t>
        </is>
      </c>
      <c r="CJ75" s="4" t="inlineStr">
        <is>
          <t xml:space="preserve"> </t>
        </is>
      </c>
      <c r="CK75" s="4" t="inlineStr">
        <is>
          <t xml:space="preserve"> </t>
        </is>
      </c>
      <c r="CL75" s="4" t="inlineStr">
        <is>
          <t xml:space="preserve"> </t>
        </is>
      </c>
      <c r="CM75" s="4" t="inlineStr">
        <is>
          <t xml:space="preserve"> </t>
        </is>
      </c>
      <c r="CN75" s="4" t="inlineStr">
        <is>
          <t xml:space="preserve"> </t>
        </is>
      </c>
      <c r="CO75" s="4" t="inlineStr">
        <is>
          <t xml:space="preserve"> </t>
        </is>
      </c>
      <c r="CP75" s="4" t="inlineStr">
        <is>
          <t xml:space="preserve"> </t>
        </is>
      </c>
      <c r="CQ75" s="4" t="inlineStr">
        <is>
          <t xml:space="preserve"> </t>
        </is>
      </c>
      <c r="CR75" s="4" t="inlineStr">
        <is>
          <t xml:space="preserve"> </t>
        </is>
      </c>
      <c r="CS75" s="4" t="inlineStr">
        <is>
          <t xml:space="preserve"> </t>
        </is>
      </c>
      <c r="CT75" s="4" t="inlineStr">
        <is>
          <t xml:space="preserve"> </t>
        </is>
      </c>
      <c r="CU75" s="4" t="inlineStr">
        <is>
          <t xml:space="preserve"> </t>
        </is>
      </c>
      <c r="CV75" s="4" t="inlineStr">
        <is>
          <t xml:space="preserve"> </t>
        </is>
      </c>
      <c r="CW75" s="4" t="inlineStr">
        <is>
          <t xml:space="preserve"> </t>
        </is>
      </c>
      <c r="CX75" s="4" t="inlineStr">
        <is>
          <t xml:space="preserve"> </t>
        </is>
      </c>
      <c r="CY75" s="4" t="inlineStr">
        <is>
          <t xml:space="preserve"> </t>
        </is>
      </c>
      <c r="CZ75" s="4" t="inlineStr">
        <is>
          <t xml:space="preserve"> </t>
        </is>
      </c>
      <c r="DA75" s="4" t="inlineStr">
        <is>
          <t xml:space="preserve"> </t>
        </is>
      </c>
      <c r="DB75" s="4" t="inlineStr">
        <is>
          <t xml:space="preserve"> </t>
        </is>
      </c>
      <c r="DC75" s="4" t="inlineStr">
        <is>
          <t xml:space="preserve"> </t>
        </is>
      </c>
      <c r="DD75" s="4" t="inlineStr">
        <is>
          <t xml:space="preserve"> </t>
        </is>
      </c>
      <c r="DE75" s="4" t="inlineStr">
        <is>
          <t xml:space="preserve"> </t>
        </is>
      </c>
      <c r="DF75" s="4" t="inlineStr">
        <is>
          <t xml:space="preserve"> </t>
        </is>
      </c>
      <c r="DG75" s="4" t="inlineStr">
        <is>
          <t xml:space="preserve"> </t>
        </is>
      </c>
      <c r="DH75" s="4" t="inlineStr">
        <is>
          <t xml:space="preserve"> </t>
        </is>
      </c>
      <c r="DI75" s="4" t="inlineStr">
        <is>
          <t xml:space="preserve"> </t>
        </is>
      </c>
      <c r="DJ75" s="4" t="inlineStr">
        <is>
          <t xml:space="preserve"> </t>
        </is>
      </c>
      <c r="DK75" s="4" t="inlineStr">
        <is>
          <t xml:space="preserve"> </t>
        </is>
      </c>
      <c r="DL75" s="4" t="inlineStr">
        <is>
          <t xml:space="preserve"> </t>
        </is>
      </c>
      <c r="DM75" s="4" t="inlineStr">
        <is>
          <t xml:space="preserve"> </t>
        </is>
      </c>
      <c r="DN75" s="4" t="inlineStr">
        <is>
          <t xml:space="preserve"> </t>
        </is>
      </c>
      <c r="DO75" s="4" t="inlineStr">
        <is>
          <t xml:space="preserve"> </t>
        </is>
      </c>
      <c r="DP75" s="4" t="inlineStr">
        <is>
          <t xml:space="preserve"> </t>
        </is>
      </c>
      <c r="DQ75" s="4" t="inlineStr">
        <is>
          <t xml:space="preserve"> </t>
        </is>
      </c>
      <c r="DR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  <c r="U76" s="4" t="inlineStr">
        <is>
          <t xml:space="preserve"> </t>
        </is>
      </c>
      <c r="V76" s="4" t="inlineStr">
        <is>
          <t xml:space="preserve"> </t>
        </is>
      </c>
      <c r="W76" s="4" t="inlineStr">
        <is>
          <t xml:space="preserve"> </t>
        </is>
      </c>
      <c r="X76" s="4" t="inlineStr">
        <is>
          <t xml:space="preserve"> </t>
        </is>
      </c>
      <c r="Y76" s="4" t="inlineStr">
        <is>
          <t xml:space="preserve"> </t>
        </is>
      </c>
      <c r="Z76" s="4" t="inlineStr">
        <is>
          <t xml:space="preserve"> </t>
        </is>
      </c>
      <c r="AA76" s="4" t="inlineStr">
        <is>
          <t xml:space="preserve"> </t>
        </is>
      </c>
      <c r="AB76" s="4" t="inlineStr">
        <is>
          <t xml:space="preserve"> </t>
        </is>
      </c>
      <c r="AC76" s="4" t="inlineStr">
        <is>
          <t xml:space="preserve"> </t>
        </is>
      </c>
      <c r="AD76" s="4" t="inlineStr">
        <is>
          <t xml:space="preserve"> </t>
        </is>
      </c>
      <c r="AE76" s="4" t="inlineStr">
        <is>
          <t xml:space="preserve"> </t>
        </is>
      </c>
      <c r="AF76" s="4" t="inlineStr">
        <is>
          <t xml:space="preserve"> </t>
        </is>
      </c>
      <c r="AG76" s="4" t="inlineStr">
        <is>
          <t xml:space="preserve"> </t>
        </is>
      </c>
      <c r="AH76" s="4" t="inlineStr">
        <is>
          <t xml:space="preserve"> </t>
        </is>
      </c>
      <c r="AI76" s="4" t="inlineStr">
        <is>
          <t xml:space="preserve"> </t>
        </is>
      </c>
      <c r="AJ76" s="4" t="inlineStr">
        <is>
          <t xml:space="preserve"> </t>
        </is>
      </c>
      <c r="AK76" s="4" t="inlineStr">
        <is>
          <t xml:space="preserve"> </t>
        </is>
      </c>
      <c r="AL76" s="4" t="inlineStr">
        <is>
          <t xml:space="preserve"> </t>
        </is>
      </c>
      <c r="AM76" s="4" t="inlineStr">
        <is>
          <t xml:space="preserve"> </t>
        </is>
      </c>
      <c r="AN76" s="4" t="inlineStr">
        <is>
          <t xml:space="preserve"> </t>
        </is>
      </c>
      <c r="AO76" s="4" t="inlineStr">
        <is>
          <t xml:space="preserve"> </t>
        </is>
      </c>
      <c r="AP76" s="4" t="inlineStr">
        <is>
          <t xml:space="preserve"> </t>
        </is>
      </c>
      <c r="AQ76" s="4" t="inlineStr">
        <is>
          <t xml:space="preserve"> </t>
        </is>
      </c>
      <c r="AR76" s="4" t="inlineStr">
        <is>
          <t xml:space="preserve"> </t>
        </is>
      </c>
      <c r="AS76" s="4" t="inlineStr">
        <is>
          <t xml:space="preserve"> </t>
        </is>
      </c>
      <c r="AT76" s="4" t="inlineStr">
        <is>
          <t xml:space="preserve"> </t>
        </is>
      </c>
      <c r="AU76" s="4" t="inlineStr">
        <is>
          <t xml:space="preserve"> </t>
        </is>
      </c>
      <c r="AV76" s="4" t="inlineStr">
        <is>
          <t xml:space="preserve"> </t>
        </is>
      </c>
      <c r="AW76" s="4" t="inlineStr">
        <is>
          <t xml:space="preserve"> </t>
        </is>
      </c>
      <c r="AX76" s="4" t="inlineStr">
        <is>
          <t xml:space="preserve"> </t>
        </is>
      </c>
      <c r="AY76" s="4" t="inlineStr">
        <is>
          <t xml:space="preserve"> </t>
        </is>
      </c>
      <c r="AZ76" s="4" t="inlineStr">
        <is>
          <t xml:space="preserve"> </t>
        </is>
      </c>
      <c r="BA76" s="4" t="inlineStr">
        <is>
          <t xml:space="preserve"> </t>
        </is>
      </c>
      <c r="BB76" s="4" t="inlineStr">
        <is>
          <t xml:space="preserve"> </t>
        </is>
      </c>
      <c r="BC76" s="4" t="inlineStr">
        <is>
          <t xml:space="preserve"> </t>
        </is>
      </c>
      <c r="BD76" s="4" t="inlineStr">
        <is>
          <t xml:space="preserve"> </t>
        </is>
      </c>
      <c r="BE76" s="4" t="inlineStr">
        <is>
          <t xml:space="preserve"> </t>
        </is>
      </c>
      <c r="BF76" s="4" t="inlineStr">
        <is>
          <t xml:space="preserve"> </t>
        </is>
      </c>
      <c r="BG76" s="4" t="inlineStr">
        <is>
          <t xml:space="preserve"> </t>
        </is>
      </c>
      <c r="BH76" s="4" t="inlineStr">
        <is>
          <t xml:space="preserve"> </t>
        </is>
      </c>
      <c r="BI76" s="4" t="inlineStr">
        <is>
          <t xml:space="preserve"> </t>
        </is>
      </c>
      <c r="BJ76" s="4" t="inlineStr">
        <is>
          <t xml:space="preserve"> </t>
        </is>
      </c>
      <c r="BK76" s="4" t="inlineStr">
        <is>
          <t xml:space="preserve"> </t>
        </is>
      </c>
      <c r="BL76" s="4" t="inlineStr">
        <is>
          <t xml:space="preserve"> </t>
        </is>
      </c>
      <c r="BM76" s="4" t="inlineStr">
        <is>
          <t xml:space="preserve"> </t>
        </is>
      </c>
      <c r="BN76" s="4" t="inlineStr">
        <is>
          <t xml:space="preserve"> </t>
        </is>
      </c>
      <c r="BO76" s="4" t="inlineStr">
        <is>
          <t xml:space="preserve"> </t>
        </is>
      </c>
      <c r="BP76" s="4" t="inlineStr">
        <is>
          <t xml:space="preserve"> </t>
        </is>
      </c>
      <c r="BQ76" s="4" t="inlineStr">
        <is>
          <t xml:space="preserve"> </t>
        </is>
      </c>
      <c r="BR76" s="4" t="inlineStr">
        <is>
          <t xml:space="preserve"> </t>
        </is>
      </c>
      <c r="BS76" s="4" t="inlineStr">
        <is>
          <t xml:space="preserve"> </t>
        </is>
      </c>
      <c r="BT76" s="4" t="inlineStr">
        <is>
          <t xml:space="preserve"> </t>
        </is>
      </c>
      <c r="BU76" s="4" t="inlineStr">
        <is>
          <t xml:space="preserve"> </t>
        </is>
      </c>
      <c r="BV76" s="4" t="inlineStr">
        <is>
          <t xml:space="preserve"> </t>
        </is>
      </c>
      <c r="BW76" s="4" t="inlineStr">
        <is>
          <t xml:space="preserve"> </t>
        </is>
      </c>
      <c r="BX76" s="4" t="inlineStr">
        <is>
          <t xml:space="preserve"> </t>
        </is>
      </c>
      <c r="BY76" s="4" t="inlineStr">
        <is>
          <t xml:space="preserve"> </t>
        </is>
      </c>
      <c r="BZ76" s="4" t="inlineStr">
        <is>
          <t xml:space="preserve"> </t>
        </is>
      </c>
      <c r="CA76" s="4" t="inlineStr">
        <is>
          <t xml:space="preserve"> </t>
        </is>
      </c>
      <c r="CB76" s="4" t="inlineStr">
        <is>
          <t xml:space="preserve"> </t>
        </is>
      </c>
      <c r="CC76" s="4" t="inlineStr">
        <is>
          <t xml:space="preserve"> </t>
        </is>
      </c>
      <c r="CD76" s="4" t="inlineStr">
        <is>
          <t xml:space="preserve"> </t>
        </is>
      </c>
      <c r="CE76" s="4" t="inlineStr">
        <is>
          <t xml:space="preserve"> </t>
        </is>
      </c>
      <c r="CF76" s="4" t="inlineStr">
        <is>
          <t xml:space="preserve"> </t>
        </is>
      </c>
      <c r="CG76" s="4" t="inlineStr">
        <is>
          <t xml:space="preserve"> </t>
        </is>
      </c>
      <c r="CH76" s="4" t="inlineStr">
        <is>
          <t xml:space="preserve"> </t>
        </is>
      </c>
      <c r="CI76" s="4" t="inlineStr">
        <is>
          <t xml:space="preserve"> </t>
        </is>
      </c>
      <c r="CJ76" s="4" t="inlineStr">
        <is>
          <t xml:space="preserve"> </t>
        </is>
      </c>
      <c r="CK76" s="4" t="inlineStr">
        <is>
          <t xml:space="preserve"> </t>
        </is>
      </c>
      <c r="CL76" s="4" t="inlineStr">
        <is>
          <t xml:space="preserve"> </t>
        </is>
      </c>
      <c r="CM76" s="4" t="inlineStr">
        <is>
          <t xml:space="preserve"> </t>
        </is>
      </c>
      <c r="CN76" s="4" t="inlineStr">
        <is>
          <t xml:space="preserve"> </t>
        </is>
      </c>
      <c r="CO76" s="4" t="inlineStr">
        <is>
          <t xml:space="preserve"> </t>
        </is>
      </c>
      <c r="CP76" s="4" t="inlineStr">
        <is>
          <t xml:space="preserve"> </t>
        </is>
      </c>
      <c r="CQ76" s="4" t="inlineStr">
        <is>
          <t xml:space="preserve"> </t>
        </is>
      </c>
      <c r="CR76" s="4" t="inlineStr">
        <is>
          <t xml:space="preserve"> </t>
        </is>
      </c>
      <c r="CS76" s="4" t="inlineStr">
        <is>
          <t xml:space="preserve"> </t>
        </is>
      </c>
      <c r="CT76" s="4" t="inlineStr">
        <is>
          <t xml:space="preserve"> </t>
        </is>
      </c>
      <c r="CU76" s="4" t="inlineStr">
        <is>
          <t xml:space="preserve"> </t>
        </is>
      </c>
      <c r="CV76" s="4" t="inlineStr">
        <is>
          <t xml:space="preserve"> </t>
        </is>
      </c>
      <c r="CW76" s="4" t="inlineStr">
        <is>
          <t xml:space="preserve"> </t>
        </is>
      </c>
      <c r="CX76" s="4" t="inlineStr">
        <is>
          <t xml:space="preserve"> </t>
        </is>
      </c>
      <c r="CY76" s="4" t="inlineStr">
        <is>
          <t xml:space="preserve"> </t>
        </is>
      </c>
      <c r="CZ76" s="4" t="inlineStr">
        <is>
          <t xml:space="preserve"> </t>
        </is>
      </c>
      <c r="DA76" s="4" t="inlineStr">
        <is>
          <t xml:space="preserve"> </t>
        </is>
      </c>
      <c r="DB76" s="4" t="inlineStr">
        <is>
          <t xml:space="preserve"> </t>
        </is>
      </c>
      <c r="DC76" s="4" t="inlineStr">
        <is>
          <t xml:space="preserve"> </t>
        </is>
      </c>
      <c r="DD76" s="4" t="inlineStr">
        <is>
          <t xml:space="preserve"> </t>
        </is>
      </c>
      <c r="DE76" s="4" t="inlineStr">
        <is>
          <t xml:space="preserve"> </t>
        </is>
      </c>
      <c r="DF76" s="4" t="inlineStr">
        <is>
          <t xml:space="preserve"> </t>
        </is>
      </c>
      <c r="DG76" s="4" t="inlineStr">
        <is>
          <t xml:space="preserve"> </t>
        </is>
      </c>
      <c r="DH76" s="4" t="inlineStr">
        <is>
          <t xml:space="preserve"> </t>
        </is>
      </c>
      <c r="DI76" s="4" t="inlineStr">
        <is>
          <t xml:space="preserve"> </t>
        </is>
      </c>
      <c r="DJ76" s="4" t="inlineStr">
        <is>
          <t xml:space="preserve"> </t>
        </is>
      </c>
      <c r="DK76" s="4" t="inlineStr">
        <is>
          <t xml:space="preserve"> </t>
        </is>
      </c>
      <c r="DL76" s="4" t="inlineStr">
        <is>
          <t xml:space="preserve"> </t>
        </is>
      </c>
      <c r="DM76" s="4" t="inlineStr">
        <is>
          <t xml:space="preserve"> </t>
        </is>
      </c>
      <c r="DN76" s="4" t="inlineStr">
        <is>
          <t xml:space="preserve"> </t>
        </is>
      </c>
      <c r="DO76" s="4" t="inlineStr">
        <is>
          <t xml:space="preserve"> </t>
        </is>
      </c>
      <c r="DP76" s="4" t="inlineStr">
        <is>
          <t xml:space="preserve"> </t>
        </is>
      </c>
      <c r="DQ76" s="4" t="inlineStr">
        <is>
          <t xml:space="preserve"> </t>
        </is>
      </c>
      <c r="DR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ICE BofA U.S. High Yield Constrained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  <c r="Y77" s="4" t="inlineStr">
        <is>
          <t xml:space="preserve"> </t>
        </is>
      </c>
      <c r="Z77" s="4" t="inlineStr">
        <is>
          <t xml:space="preserve"> </t>
        </is>
      </c>
      <c r="AA77" s="4" t="inlineStr">
        <is>
          <t xml:space="preserve"> </t>
        </is>
      </c>
      <c r="AB77" s="4" t="inlineStr">
        <is>
          <t xml:space="preserve"> </t>
        </is>
      </c>
      <c r="AC77" s="4" t="inlineStr">
        <is>
          <t xml:space="preserve"> </t>
        </is>
      </c>
      <c r="AD77" s="4" t="inlineStr">
        <is>
          <t xml:space="preserve"> </t>
        </is>
      </c>
      <c r="AE77" s="4" t="inlineStr">
        <is>
          <t xml:space="preserve"> </t>
        </is>
      </c>
      <c r="AF77" s="4" t="inlineStr">
        <is>
          <t xml:space="preserve"> </t>
        </is>
      </c>
      <c r="AG77" s="4" t="inlineStr">
        <is>
          <t xml:space="preserve"> </t>
        </is>
      </c>
      <c r="AH77" s="4" t="inlineStr">
        <is>
          <t xml:space="preserve"> </t>
        </is>
      </c>
      <c r="AI77" s="4" t="inlineStr">
        <is>
          <t xml:space="preserve"> </t>
        </is>
      </c>
      <c r="AJ77" s="4" t="inlineStr">
        <is>
          <t xml:space="preserve"> </t>
        </is>
      </c>
      <c r="AK77" s="4" t="inlineStr">
        <is>
          <t xml:space="preserve"> </t>
        </is>
      </c>
      <c r="AL77" s="4" t="inlineStr">
        <is>
          <t xml:space="preserve"> </t>
        </is>
      </c>
      <c r="AM77" s="4" t="inlineStr">
        <is>
          <t xml:space="preserve"> </t>
        </is>
      </c>
      <c r="AN77" s="4" t="inlineStr">
        <is>
          <t xml:space="preserve"> </t>
        </is>
      </c>
      <c r="AO77" s="4" t="inlineStr">
        <is>
          <t xml:space="preserve"> </t>
        </is>
      </c>
      <c r="AP77" s="4" t="inlineStr">
        <is>
          <t xml:space="preserve"> </t>
        </is>
      </c>
      <c r="AQ77" s="4" t="inlineStr">
        <is>
          <t xml:space="preserve"> </t>
        </is>
      </c>
      <c r="AR77" s="4" t="inlineStr">
        <is>
          <t xml:space="preserve"> </t>
        </is>
      </c>
      <c r="AS77" s="4" t="inlineStr">
        <is>
          <t xml:space="preserve"> </t>
        </is>
      </c>
      <c r="AT77" s="4" t="inlineStr">
        <is>
          <t xml:space="preserve"> </t>
        </is>
      </c>
      <c r="AU77" s="4" t="inlineStr">
        <is>
          <t xml:space="preserve"> </t>
        </is>
      </c>
      <c r="AV77" s="4" t="inlineStr">
        <is>
          <t xml:space="preserve"> </t>
        </is>
      </c>
      <c r="AW77" s="4" t="inlineStr">
        <is>
          <t xml:space="preserve"> </t>
        </is>
      </c>
      <c r="AX77" s="4" t="inlineStr">
        <is>
          <t xml:space="preserve"> </t>
        </is>
      </c>
      <c r="AY77" s="4" t="inlineStr">
        <is>
          <t xml:space="preserve"> </t>
        </is>
      </c>
      <c r="AZ77" s="4" t="inlineStr">
        <is>
          <t xml:space="preserve"> </t>
        </is>
      </c>
      <c r="BA77" s="4" t="inlineStr">
        <is>
          <t xml:space="preserve"> </t>
        </is>
      </c>
      <c r="BB77" s="4" t="inlineStr">
        <is>
          <t xml:space="preserve"> </t>
        </is>
      </c>
      <c r="BC77" s="4" t="inlineStr">
        <is>
          <t xml:space="preserve"> </t>
        </is>
      </c>
      <c r="BD77" s="4" t="inlineStr">
        <is>
          <t xml:space="preserve"> </t>
        </is>
      </c>
      <c r="BE77" s="4" t="inlineStr">
        <is>
          <t xml:space="preserve"> </t>
        </is>
      </c>
      <c r="BF77" s="4" t="inlineStr">
        <is>
          <t xml:space="preserve"> </t>
        </is>
      </c>
      <c r="BG77" s="4" t="inlineStr">
        <is>
          <t xml:space="preserve"> </t>
        </is>
      </c>
      <c r="BH77" s="4" t="inlineStr">
        <is>
          <t xml:space="preserve"> </t>
        </is>
      </c>
      <c r="BI77" s="4" t="inlineStr">
        <is>
          <t xml:space="preserve"> </t>
        </is>
      </c>
      <c r="BJ77" s="4" t="inlineStr">
        <is>
          <t xml:space="preserve"> </t>
        </is>
      </c>
      <c r="BK77" s="4" t="inlineStr">
        <is>
          <t xml:space="preserve"> </t>
        </is>
      </c>
      <c r="BL77" s="4" t="inlineStr">
        <is>
          <t xml:space="preserve"> </t>
        </is>
      </c>
      <c r="BM77" s="4" t="inlineStr">
        <is>
          <t xml:space="preserve"> </t>
        </is>
      </c>
      <c r="BN77" s="4" t="inlineStr">
        <is>
          <t xml:space="preserve"> </t>
        </is>
      </c>
      <c r="BO77" s="4" t="inlineStr">
        <is>
          <t xml:space="preserve"> </t>
        </is>
      </c>
      <c r="BP77" s="4" t="inlineStr">
        <is>
          <t xml:space="preserve"> </t>
        </is>
      </c>
      <c r="BQ77" s="4" t="inlineStr">
        <is>
          <t xml:space="preserve"> </t>
        </is>
      </c>
      <c r="BR77" s="4" t="inlineStr">
        <is>
          <t xml:space="preserve"> </t>
        </is>
      </c>
      <c r="BS77" s="4" t="inlineStr">
        <is>
          <t xml:space="preserve"> </t>
        </is>
      </c>
      <c r="BT77" s="4" t="inlineStr">
        <is>
          <t xml:space="preserve"> </t>
        </is>
      </c>
      <c r="BU77" s="4" t="inlineStr">
        <is>
          <t xml:space="preserve"> </t>
        </is>
      </c>
      <c r="BV77" s="4" t="inlineStr">
        <is>
          <t xml:space="preserve"> </t>
        </is>
      </c>
      <c r="BW77" s="4" t="inlineStr">
        <is>
          <t xml:space="preserve"> </t>
        </is>
      </c>
      <c r="BX77" s="4" t="inlineStr">
        <is>
          <t xml:space="preserve"> </t>
        </is>
      </c>
      <c r="BY77" s="4" t="inlineStr">
        <is>
          <t xml:space="preserve"> </t>
        </is>
      </c>
      <c r="BZ77" s="4" t="inlineStr">
        <is>
          <t xml:space="preserve"> </t>
        </is>
      </c>
      <c r="CA77" s="4" t="inlineStr">
        <is>
          <t xml:space="preserve"> </t>
        </is>
      </c>
      <c r="CB77" s="4" t="inlineStr">
        <is>
          <t xml:space="preserve"> </t>
        </is>
      </c>
      <c r="CC77" s="4" t="inlineStr">
        <is>
          <t xml:space="preserve"> </t>
        </is>
      </c>
      <c r="CD77" s="4" t="inlineStr">
        <is>
          <t xml:space="preserve"> </t>
        </is>
      </c>
      <c r="CE77" s="4" t="inlineStr">
        <is>
          <t xml:space="preserve"> </t>
        </is>
      </c>
      <c r="CF77" s="4" t="inlineStr">
        <is>
          <t xml:space="preserve"> </t>
        </is>
      </c>
      <c r="CG77" s="4" t="inlineStr">
        <is>
          <t xml:space="preserve"> </t>
        </is>
      </c>
      <c r="CH77" s="4" t="inlineStr">
        <is>
          <t xml:space="preserve"> </t>
        </is>
      </c>
      <c r="CI77" s="4" t="inlineStr">
        <is>
          <t xml:space="preserve"> </t>
        </is>
      </c>
      <c r="CJ77" s="4" t="inlineStr">
        <is>
          <t xml:space="preserve"> </t>
        </is>
      </c>
      <c r="CK77" s="4" t="inlineStr">
        <is>
          <t xml:space="preserve"> </t>
        </is>
      </c>
      <c r="CL77" s="4" t="inlineStr">
        <is>
          <t xml:space="preserve"> </t>
        </is>
      </c>
      <c r="CM77" s="4" t="inlineStr">
        <is>
          <t xml:space="preserve"> </t>
        </is>
      </c>
      <c r="CN77" s="4" t="inlineStr">
        <is>
          <t xml:space="preserve"> </t>
        </is>
      </c>
      <c r="CO77" s="4" t="inlineStr">
        <is>
          <t xml:space="preserve"> </t>
        </is>
      </c>
      <c r="CP77" s="4" t="inlineStr">
        <is>
          <t xml:space="preserve"> </t>
        </is>
      </c>
      <c r="CQ77" s="4" t="inlineStr">
        <is>
          <t xml:space="preserve"> </t>
        </is>
      </c>
      <c r="CR77" s="4" t="inlineStr">
        <is>
          <t xml:space="preserve"> </t>
        </is>
      </c>
      <c r="CS77" s="4" t="inlineStr">
        <is>
          <t xml:space="preserve"> </t>
        </is>
      </c>
      <c r="CT77" s="4" t="inlineStr">
        <is>
          <t xml:space="preserve"> </t>
        </is>
      </c>
      <c r="CU77" s="4" t="inlineStr">
        <is>
          <t xml:space="preserve"> </t>
        </is>
      </c>
      <c r="CV77" s="4" t="inlineStr">
        <is>
          <t xml:space="preserve"> </t>
        </is>
      </c>
      <c r="CW77" s="4" t="inlineStr">
        <is>
          <t xml:space="preserve"> </t>
        </is>
      </c>
      <c r="CX77" s="4" t="inlineStr">
        <is>
          <t xml:space="preserve"> </t>
        </is>
      </c>
      <c r="CY77" s="4" t="inlineStr">
        <is>
          <t xml:space="preserve"> </t>
        </is>
      </c>
      <c r="CZ77" s="4" t="inlineStr">
        <is>
          <t xml:space="preserve"> </t>
        </is>
      </c>
      <c r="DA77" s="4" t="inlineStr">
        <is>
          <t xml:space="preserve"> </t>
        </is>
      </c>
      <c r="DB77" s="4" t="inlineStr">
        <is>
          <t xml:space="preserve"> </t>
        </is>
      </c>
      <c r="DC77" s="4" t="inlineStr">
        <is>
          <t xml:space="preserve"> </t>
        </is>
      </c>
      <c r="DD77" s="4" t="inlineStr">
        <is>
          <t xml:space="preserve"> </t>
        </is>
      </c>
      <c r="DE77" s="4" t="inlineStr">
        <is>
          <t xml:space="preserve"> </t>
        </is>
      </c>
      <c r="DF77" s="4" t="inlineStr">
        <is>
          <t xml:space="preserve"> </t>
        </is>
      </c>
      <c r="DG77" s="4" t="inlineStr">
        <is>
          <t xml:space="preserve"> </t>
        </is>
      </c>
      <c r="DH77" s="4" t="inlineStr">
        <is>
          <t xml:space="preserve"> </t>
        </is>
      </c>
      <c r="DI77" s="4" t="inlineStr">
        <is>
          <t xml:space="preserve"> </t>
        </is>
      </c>
      <c r="DJ77" s="4" t="inlineStr">
        <is>
          <t xml:space="preserve"> </t>
        </is>
      </c>
      <c r="DK77" s="4" t="inlineStr">
        <is>
          <t xml:space="preserve"> </t>
        </is>
      </c>
      <c r="DL77" s="4" t="inlineStr">
        <is>
          <t xml:space="preserve"> </t>
        </is>
      </c>
      <c r="DM77" s="4" t="inlineStr">
        <is>
          <t xml:space="preserve"> </t>
        </is>
      </c>
      <c r="DN77" s="4" t="inlineStr">
        <is>
          <t xml:space="preserve"> </t>
        </is>
      </c>
      <c r="DO77" s="4" t="inlineStr">
        <is>
          <t xml:space="preserve"> </t>
        </is>
      </c>
      <c r="DP77" s="4" t="inlineStr">
        <is>
          <t xml:space="preserve"> </t>
        </is>
      </c>
      <c r="DQ77" s="4" t="inlineStr">
        <is>
          <t xml:space="preserve"> </t>
        </is>
      </c>
      <c r="DR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7969291</v>
      </c>
      <c r="C78" s="7" t="n">
        <v>8013391</v>
      </c>
      <c r="D78" s="7" t="n">
        <v>7884548</v>
      </c>
      <c r="E78" s="7" t="n">
        <v>7761093</v>
      </c>
      <c r="F78" s="7" t="n">
        <v>7611724</v>
      </c>
      <c r="G78" s="7" t="n">
        <v>7538958</v>
      </c>
      <c r="H78" s="7" t="n">
        <v>7454370</v>
      </c>
      <c r="I78" s="7" t="n">
        <v>7529661</v>
      </c>
      <c r="J78" s="7" t="n">
        <v>7441024</v>
      </c>
      <c r="K78" s="7" t="n">
        <v>7419059</v>
      </c>
      <c r="L78" s="7" t="n">
        <v>7417634</v>
      </c>
      <c r="M78" s="7" t="n">
        <v>7153641</v>
      </c>
      <c r="N78" s="7" t="n">
        <v>6841331</v>
      </c>
      <c r="O78" s="7" t="n">
        <v>6927838</v>
      </c>
      <c r="P78" s="7" t="n">
        <v>7010211</v>
      </c>
      <c r="Q78" s="7" t="n">
        <v>6989417</v>
      </c>
      <c r="R78" s="7" t="n">
        <v>6890933</v>
      </c>
      <c r="S78" s="7" t="n">
        <v>6780641</v>
      </c>
      <c r="T78" s="7" t="n">
        <v>6845845</v>
      </c>
      <c r="U78" s="7" t="n">
        <v>6779780</v>
      </c>
      <c r="V78" s="7" t="n">
        <v>6705279</v>
      </c>
      <c r="W78" s="7" t="n">
        <v>6792406</v>
      </c>
      <c r="X78" s="7" t="n">
        <v>6536906</v>
      </c>
      <c r="Y78" s="7" t="n">
        <v>6586043</v>
      </c>
      <c r="Z78" s="7" t="n">
        <v>6465791</v>
      </c>
      <c r="AA78" s="7" t="n">
        <v>6286909</v>
      </c>
      <c r="AB78" s="7" t="n">
        <v>6549956</v>
      </c>
      <c r="AC78" s="7" t="n">
        <v>6710273</v>
      </c>
      <c r="AD78" s="7" t="n">
        <v>6329372</v>
      </c>
      <c r="AE78" s="7" t="n">
        <v>6792124</v>
      </c>
      <c r="AF78" s="7" t="n">
        <v>6775915</v>
      </c>
      <c r="AG78" s="7" t="n">
        <v>7031330</v>
      </c>
      <c r="AH78" s="7" t="n">
        <v>7096295</v>
      </c>
      <c r="AI78" s="7" t="n">
        <v>7160413</v>
      </c>
      <c r="AJ78" s="7" t="n">
        <v>7362248</v>
      </c>
      <c r="AK78" s="7" t="n">
        <v>7226351</v>
      </c>
      <c r="AL78" s="7" t="n">
        <v>7302052</v>
      </c>
      <c r="AM78" s="7" t="n">
        <v>7315820</v>
      </c>
      <c r="AN78" s="7" t="n">
        <v>7312844</v>
      </c>
      <c r="AO78" s="7" t="n">
        <v>7272708</v>
      </c>
      <c r="AP78" s="7" t="n">
        <v>7247272</v>
      </c>
      <c r="AQ78" s="7" t="n">
        <v>7149931</v>
      </c>
      <c r="AR78" s="7" t="n">
        <v>7129348</v>
      </c>
      <c r="AS78" s="7" t="n">
        <v>7052195</v>
      </c>
      <c r="AT78" s="7" t="n">
        <v>7039710</v>
      </c>
      <c r="AU78" s="7" t="n">
        <v>7015529</v>
      </c>
      <c r="AV78" s="7" t="n">
        <v>6988570</v>
      </c>
      <c r="AW78" s="7" t="n">
        <v>6857611</v>
      </c>
      <c r="AX78" s="7" t="n">
        <v>6593322</v>
      </c>
      <c r="AY78" s="7" t="n">
        <v>6563711</v>
      </c>
      <c r="AZ78" s="7" t="n">
        <v>6632456</v>
      </c>
      <c r="BA78" s="7" t="n">
        <v>6566814</v>
      </c>
      <c r="BB78" s="7" t="n">
        <v>6269303</v>
      </c>
      <c r="BC78" s="7" t="n">
        <v>6210305</v>
      </c>
      <c r="BD78" s="7" t="n">
        <v>5940811</v>
      </c>
      <c r="BE78" s="7" t="n">
        <v>5723218</v>
      </c>
      <c r="BF78" s="7" t="n">
        <v>6486599</v>
      </c>
      <c r="BG78" s="7" t="n">
        <v>6588723</v>
      </c>
      <c r="BH78" s="7" t="n">
        <v>6588441</v>
      </c>
      <c r="BI78" s="7" t="n">
        <v>6453546</v>
      </c>
      <c r="BJ78" s="7" t="n">
        <v>6435968</v>
      </c>
      <c r="BK78" s="7" t="n">
        <v>6421056</v>
      </c>
      <c r="BL78" s="7" t="n">
        <v>6400756</v>
      </c>
      <c r="BM78" s="7" t="n">
        <v>6375884</v>
      </c>
      <c r="BN78" s="7" t="n">
        <v>6343395</v>
      </c>
      <c r="BO78" s="7" t="n">
        <v>6191571</v>
      </c>
      <c r="BP78" s="7" t="n">
        <v>6271292</v>
      </c>
      <c r="BQ78" s="7" t="n">
        <v>6184757</v>
      </c>
      <c r="BR78" s="7" t="n">
        <v>6124744</v>
      </c>
      <c r="BS78" s="7" t="n">
        <v>6023043</v>
      </c>
      <c r="BT78" s="7" t="n">
        <v>5758585</v>
      </c>
      <c r="BU78" s="7" t="n">
        <v>5887696</v>
      </c>
      <c r="BV78" s="7" t="n">
        <v>5941629</v>
      </c>
      <c r="BW78" s="7" t="n">
        <v>6040593</v>
      </c>
      <c r="BX78" s="7" t="n">
        <v>6005691</v>
      </c>
      <c r="BY78" s="7" t="n">
        <v>5962508</v>
      </c>
      <c r="BZ78" s="7" t="n">
        <v>5896626</v>
      </c>
      <c r="CA78" s="7" t="n">
        <v>5876326</v>
      </c>
      <c r="CB78" s="7" t="n">
        <v>5877158</v>
      </c>
      <c r="CC78" s="7" t="n">
        <v>5838320</v>
      </c>
      <c r="CD78" s="7" t="n">
        <v>5874591</v>
      </c>
      <c r="CE78" s="7" t="n">
        <v>5929878</v>
      </c>
      <c r="CF78" s="7" t="n">
        <v>5892098</v>
      </c>
      <c r="CG78" s="7" t="n">
        <v>5874971</v>
      </c>
      <c r="CH78" s="7" t="n">
        <v>5890687</v>
      </c>
      <c r="CI78" s="7" t="n">
        <v>5867791</v>
      </c>
      <c r="CJ78" s="7" t="n">
        <v>5815607</v>
      </c>
      <c r="CK78" s="7" t="n">
        <v>5817173</v>
      </c>
      <c r="CL78" s="7" t="n">
        <v>5750699</v>
      </c>
      <c r="CM78" s="7" t="n">
        <v>5744605</v>
      </c>
      <c r="CN78" s="7" t="n">
        <v>5693959</v>
      </c>
      <c r="CO78" s="7" t="n">
        <v>5630236</v>
      </c>
      <c r="CP78" s="7" t="n">
        <v>5642086</v>
      </c>
      <c r="CQ78" s="7" t="n">
        <v>5555480</v>
      </c>
      <c r="CR78" s="7" t="n">
        <v>5481910</v>
      </c>
      <c r="CS78" s="7" t="n">
        <v>5376203</v>
      </c>
      <c r="CT78" s="7" t="n">
        <v>5397491</v>
      </c>
      <c r="CU78" s="7" t="n">
        <v>5380675</v>
      </c>
      <c r="CV78" s="7" t="n">
        <v>5346098</v>
      </c>
      <c r="CW78" s="7" t="n">
        <v>5229613</v>
      </c>
      <c r="CX78" s="7" t="n">
        <v>5100784</v>
      </c>
      <c r="CY78" s="7" t="n">
        <v>5046075</v>
      </c>
      <c r="CZ78" s="7" t="n">
        <v>5009932</v>
      </c>
      <c r="DA78" s="7" t="n">
        <v>4817436</v>
      </c>
      <c r="DB78" s="7" t="n">
        <v>4613499</v>
      </c>
      <c r="DC78" s="7" t="n">
        <v>4592140</v>
      </c>
      <c r="DD78" s="7" t="n">
        <v>4665950</v>
      </c>
      <c r="DE78" s="7" t="n">
        <v>4789447</v>
      </c>
      <c r="DF78" s="7" t="n">
        <v>4898709</v>
      </c>
      <c r="DG78" s="7" t="n">
        <v>4769089</v>
      </c>
      <c r="DH78" s="7" t="n">
        <v>4894575</v>
      </c>
      <c r="DI78" s="7" t="n">
        <v>4982761</v>
      </c>
      <c r="DJ78" s="7" t="n">
        <v>5013515</v>
      </c>
      <c r="DK78" s="7" t="n">
        <v>5091064</v>
      </c>
      <c r="DL78" s="7" t="n">
        <v>5076124</v>
      </c>
      <c r="DM78" s="7" t="n">
        <v>5015829</v>
      </c>
      <c r="DN78" s="7" t="n">
        <v>5042562</v>
      </c>
      <c r="DO78" s="7" t="n">
        <v>4925075</v>
      </c>
      <c r="DP78" s="7" t="n">
        <v>4891486</v>
      </c>
      <c r="DQ78" s="7" t="n">
        <v>4964506</v>
      </c>
      <c r="DR78" s="7" t="n">
        <v>5000000</v>
      </c>
    </row>
    <row r="79">
      <c r="A79" s="4" t="inlineStr">
        <is>
          <t>EATON VANCE Index: ICE BofA U.S. High Yield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  <c r="U79" s="4" t="inlineStr">
        <is>
          <t xml:space="preserve"> </t>
        </is>
      </c>
      <c r="V79" s="4" t="inlineStr">
        <is>
          <t xml:space="preserve"> </t>
        </is>
      </c>
      <c r="W79" s="4" t="inlineStr">
        <is>
          <t xml:space="preserve"> </t>
        </is>
      </c>
      <c r="X79" s="4" t="inlineStr">
        <is>
          <t xml:space="preserve"> </t>
        </is>
      </c>
      <c r="Y79" s="4" t="inlineStr">
        <is>
          <t xml:space="preserve"> </t>
        </is>
      </c>
      <c r="Z79" s="4" t="inlineStr">
        <is>
          <t xml:space="preserve"> </t>
        </is>
      </c>
      <c r="AA79" s="4" t="inlineStr">
        <is>
          <t xml:space="preserve"> </t>
        </is>
      </c>
      <c r="AB79" s="4" t="inlineStr">
        <is>
          <t xml:space="preserve"> </t>
        </is>
      </c>
      <c r="AC79" s="4" t="inlineStr">
        <is>
          <t xml:space="preserve"> </t>
        </is>
      </c>
      <c r="AD79" s="4" t="inlineStr">
        <is>
          <t xml:space="preserve"> </t>
        </is>
      </c>
      <c r="AE79" s="4" t="inlineStr">
        <is>
          <t xml:space="preserve"> </t>
        </is>
      </c>
      <c r="AF79" s="4" t="inlineStr">
        <is>
          <t xml:space="preserve"> </t>
        </is>
      </c>
      <c r="AG79" s="4" t="inlineStr">
        <is>
          <t xml:space="preserve"> </t>
        </is>
      </c>
      <c r="AH79" s="4" t="inlineStr">
        <is>
          <t xml:space="preserve"> </t>
        </is>
      </c>
      <c r="AI79" s="4" t="inlineStr">
        <is>
          <t xml:space="preserve"> </t>
        </is>
      </c>
      <c r="AJ79" s="4" t="inlineStr">
        <is>
          <t xml:space="preserve"> </t>
        </is>
      </c>
      <c r="AK79" s="4" t="inlineStr">
        <is>
          <t xml:space="preserve"> </t>
        </is>
      </c>
      <c r="AL79" s="4" t="inlineStr">
        <is>
          <t xml:space="preserve"> </t>
        </is>
      </c>
      <c r="AM79" s="4" t="inlineStr">
        <is>
          <t xml:space="preserve"> </t>
        </is>
      </c>
      <c r="AN79" s="4" t="inlineStr">
        <is>
          <t xml:space="preserve"> </t>
        </is>
      </c>
      <c r="AO79" s="4" t="inlineStr">
        <is>
          <t xml:space="preserve"> </t>
        </is>
      </c>
      <c r="AP79" s="4" t="inlineStr">
        <is>
          <t xml:space="preserve"> </t>
        </is>
      </c>
      <c r="AQ79" s="4" t="inlineStr">
        <is>
          <t xml:space="preserve"> </t>
        </is>
      </c>
      <c r="AR79" s="4" t="inlineStr">
        <is>
          <t xml:space="preserve"> </t>
        </is>
      </c>
      <c r="AS79" s="4" t="inlineStr">
        <is>
          <t xml:space="preserve"> </t>
        </is>
      </c>
      <c r="AT79" s="4" t="inlineStr">
        <is>
          <t xml:space="preserve"> </t>
        </is>
      </c>
      <c r="AU79" s="4" t="inlineStr">
        <is>
          <t xml:space="preserve"> </t>
        </is>
      </c>
      <c r="AV79" s="4" t="inlineStr">
        <is>
          <t xml:space="preserve"> </t>
        </is>
      </c>
      <c r="AW79" s="4" t="inlineStr">
        <is>
          <t xml:space="preserve"> </t>
        </is>
      </c>
      <c r="AX79" s="4" t="inlineStr">
        <is>
          <t xml:space="preserve"> </t>
        </is>
      </c>
      <c r="AY79" s="4" t="inlineStr">
        <is>
          <t xml:space="preserve"> </t>
        </is>
      </c>
      <c r="AZ79" s="4" t="inlineStr">
        <is>
          <t xml:space="preserve"> </t>
        </is>
      </c>
      <c r="BA79" s="4" t="inlineStr">
        <is>
          <t xml:space="preserve"> </t>
        </is>
      </c>
      <c r="BB79" s="4" t="inlineStr">
        <is>
          <t xml:space="preserve"> </t>
        </is>
      </c>
      <c r="BC79" s="4" t="inlineStr">
        <is>
          <t xml:space="preserve"> </t>
        </is>
      </c>
      <c r="BD79" s="4" t="inlineStr">
        <is>
          <t xml:space="preserve"> </t>
        </is>
      </c>
      <c r="BE79" s="4" t="inlineStr">
        <is>
          <t xml:space="preserve"> </t>
        </is>
      </c>
      <c r="BF79" s="4" t="inlineStr">
        <is>
          <t xml:space="preserve"> </t>
        </is>
      </c>
      <c r="BG79" s="4" t="inlineStr">
        <is>
          <t xml:space="preserve"> </t>
        </is>
      </c>
      <c r="BH79" s="4" t="inlineStr">
        <is>
          <t xml:space="preserve"> </t>
        </is>
      </c>
      <c r="BI79" s="4" t="inlineStr">
        <is>
          <t xml:space="preserve"> </t>
        </is>
      </c>
      <c r="BJ79" s="4" t="inlineStr">
        <is>
          <t xml:space="preserve"> </t>
        </is>
      </c>
      <c r="BK79" s="4" t="inlineStr">
        <is>
          <t xml:space="preserve"> </t>
        </is>
      </c>
      <c r="BL79" s="4" t="inlineStr">
        <is>
          <t xml:space="preserve"> </t>
        </is>
      </c>
      <c r="BM79" s="4" t="inlineStr">
        <is>
          <t xml:space="preserve"> </t>
        </is>
      </c>
      <c r="BN79" s="4" t="inlineStr">
        <is>
          <t xml:space="preserve"> </t>
        </is>
      </c>
      <c r="BO79" s="4" t="inlineStr">
        <is>
          <t xml:space="preserve"> </t>
        </is>
      </c>
      <c r="BP79" s="4" t="inlineStr">
        <is>
          <t xml:space="preserve"> </t>
        </is>
      </c>
      <c r="BQ79" s="4" t="inlineStr">
        <is>
          <t xml:space="preserve"> </t>
        </is>
      </c>
      <c r="BR79" s="4" t="inlineStr">
        <is>
          <t xml:space="preserve"> </t>
        </is>
      </c>
      <c r="BS79" s="4" t="inlineStr">
        <is>
          <t xml:space="preserve"> </t>
        </is>
      </c>
      <c r="BT79" s="4" t="inlineStr">
        <is>
          <t xml:space="preserve"> </t>
        </is>
      </c>
      <c r="BU79" s="4" t="inlineStr">
        <is>
          <t xml:space="preserve"> </t>
        </is>
      </c>
      <c r="BV79" s="4" t="inlineStr">
        <is>
          <t xml:space="preserve"> </t>
        </is>
      </c>
      <c r="BW79" s="4" t="inlineStr">
        <is>
          <t xml:space="preserve"> </t>
        </is>
      </c>
      <c r="BX79" s="4" t="inlineStr">
        <is>
          <t xml:space="preserve"> </t>
        </is>
      </c>
      <c r="BY79" s="4" t="inlineStr">
        <is>
          <t xml:space="preserve"> </t>
        </is>
      </c>
      <c r="BZ79" s="4" t="inlineStr">
        <is>
          <t xml:space="preserve"> </t>
        </is>
      </c>
      <c r="CA79" s="4" t="inlineStr">
        <is>
          <t xml:space="preserve"> </t>
        </is>
      </c>
      <c r="CB79" s="4" t="inlineStr">
        <is>
          <t xml:space="preserve"> </t>
        </is>
      </c>
      <c r="CC79" s="4" t="inlineStr">
        <is>
          <t xml:space="preserve"> </t>
        </is>
      </c>
      <c r="CD79" s="4" t="inlineStr">
        <is>
          <t xml:space="preserve"> </t>
        </is>
      </c>
      <c r="CE79" s="4" t="inlineStr">
        <is>
          <t xml:space="preserve"> </t>
        </is>
      </c>
      <c r="CF79" s="4" t="inlineStr">
        <is>
          <t xml:space="preserve"> </t>
        </is>
      </c>
      <c r="CG79" s="4" t="inlineStr">
        <is>
          <t xml:space="preserve"> </t>
        </is>
      </c>
      <c r="CH79" s="4" t="inlineStr">
        <is>
          <t xml:space="preserve"> </t>
        </is>
      </c>
      <c r="CI79" s="4" t="inlineStr">
        <is>
          <t xml:space="preserve"> </t>
        </is>
      </c>
      <c r="CJ79" s="4" t="inlineStr">
        <is>
          <t xml:space="preserve"> </t>
        </is>
      </c>
      <c r="CK79" s="4" t="inlineStr">
        <is>
          <t xml:space="preserve"> </t>
        </is>
      </c>
      <c r="CL79" s="4" t="inlineStr">
        <is>
          <t xml:space="preserve"> </t>
        </is>
      </c>
      <c r="CM79" s="4" t="inlineStr">
        <is>
          <t xml:space="preserve"> </t>
        </is>
      </c>
      <c r="CN79" s="4" t="inlineStr">
        <is>
          <t xml:space="preserve"> </t>
        </is>
      </c>
      <c r="CO79" s="4" t="inlineStr">
        <is>
          <t xml:space="preserve"> </t>
        </is>
      </c>
      <c r="CP79" s="4" t="inlineStr">
        <is>
          <t xml:space="preserve"> </t>
        </is>
      </c>
      <c r="CQ79" s="4" t="inlineStr">
        <is>
          <t xml:space="preserve"> </t>
        </is>
      </c>
      <c r="CR79" s="4" t="inlineStr">
        <is>
          <t xml:space="preserve"> </t>
        </is>
      </c>
      <c r="CS79" s="4" t="inlineStr">
        <is>
          <t xml:space="preserve"> </t>
        </is>
      </c>
      <c r="CT79" s="4" t="inlineStr">
        <is>
          <t xml:space="preserve"> </t>
        </is>
      </c>
      <c r="CU79" s="4" t="inlineStr">
        <is>
          <t xml:space="preserve"> </t>
        </is>
      </c>
      <c r="CV79" s="4" t="inlineStr">
        <is>
          <t xml:space="preserve"> </t>
        </is>
      </c>
      <c r="CW79" s="4" t="inlineStr">
        <is>
          <t xml:space="preserve"> </t>
        </is>
      </c>
      <c r="CX79" s="4" t="inlineStr">
        <is>
          <t xml:space="preserve"> </t>
        </is>
      </c>
      <c r="CY79" s="4" t="inlineStr">
        <is>
          <t xml:space="preserve"> </t>
        </is>
      </c>
      <c r="CZ79" s="4" t="inlineStr">
        <is>
          <t xml:space="preserve"> </t>
        </is>
      </c>
      <c r="DA79" s="4" t="inlineStr">
        <is>
          <t xml:space="preserve"> </t>
        </is>
      </c>
      <c r="DB79" s="4" t="inlineStr">
        <is>
          <t xml:space="preserve"> </t>
        </is>
      </c>
      <c r="DC79" s="4" t="inlineStr">
        <is>
          <t xml:space="preserve"> </t>
        </is>
      </c>
      <c r="DD79" s="4" t="inlineStr">
        <is>
          <t xml:space="preserve"> </t>
        </is>
      </c>
      <c r="DE79" s="4" t="inlineStr">
        <is>
          <t xml:space="preserve"> </t>
        </is>
      </c>
      <c r="DF79" s="4" t="inlineStr">
        <is>
          <t xml:space="preserve"> </t>
        </is>
      </c>
      <c r="DG79" s="4" t="inlineStr">
        <is>
          <t xml:space="preserve"> </t>
        </is>
      </c>
      <c r="DH79" s="4" t="inlineStr">
        <is>
          <t xml:space="preserve"> </t>
        </is>
      </c>
      <c r="DI79" s="4" t="inlineStr">
        <is>
          <t xml:space="preserve"> </t>
        </is>
      </c>
      <c r="DJ79" s="4" t="inlineStr">
        <is>
          <t xml:space="preserve"> </t>
        </is>
      </c>
      <c r="DK79" s="4" t="inlineStr">
        <is>
          <t xml:space="preserve"> </t>
        </is>
      </c>
      <c r="DL79" s="4" t="inlineStr">
        <is>
          <t xml:space="preserve"> </t>
        </is>
      </c>
      <c r="DM79" s="4" t="inlineStr">
        <is>
          <t xml:space="preserve"> </t>
        </is>
      </c>
      <c r="DN79" s="4" t="inlineStr">
        <is>
          <t xml:space="preserve"> </t>
        </is>
      </c>
      <c r="DO79" s="4" t="inlineStr">
        <is>
          <t xml:space="preserve"> </t>
        </is>
      </c>
      <c r="DP79" s="4" t="inlineStr">
        <is>
          <t xml:space="preserve"> </t>
        </is>
      </c>
      <c r="DQ79" s="4" t="inlineStr">
        <is>
          <t xml:space="preserve"> </t>
        </is>
      </c>
      <c r="DR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  <c r="W80" s="4" t="inlineStr">
        <is>
          <t xml:space="preserve"> </t>
        </is>
      </c>
      <c r="X80" s="4" t="inlineStr">
        <is>
          <t xml:space="preserve"> </t>
        </is>
      </c>
      <c r="Y80" s="4" t="inlineStr">
        <is>
          <t xml:space="preserve"> </t>
        </is>
      </c>
      <c r="Z80" s="4" t="inlineStr">
        <is>
          <t xml:space="preserve"> </t>
        </is>
      </c>
      <c r="AA80" s="4" t="inlineStr">
        <is>
          <t xml:space="preserve"> </t>
        </is>
      </c>
      <c r="AB80" s="4" t="inlineStr">
        <is>
          <t xml:space="preserve"> </t>
        </is>
      </c>
      <c r="AC80" s="4" t="inlineStr">
        <is>
          <t xml:space="preserve"> </t>
        </is>
      </c>
      <c r="AD80" s="4" t="inlineStr">
        <is>
          <t xml:space="preserve"> </t>
        </is>
      </c>
      <c r="AE80" s="4" t="inlineStr">
        <is>
          <t xml:space="preserve"> </t>
        </is>
      </c>
      <c r="AF80" s="4" t="inlineStr">
        <is>
          <t xml:space="preserve"> </t>
        </is>
      </c>
      <c r="AG80" s="4" t="inlineStr">
        <is>
          <t xml:space="preserve"> </t>
        </is>
      </c>
      <c r="AH80" s="4" t="inlineStr">
        <is>
          <t xml:space="preserve"> </t>
        </is>
      </c>
      <c r="AI80" s="4" t="inlineStr">
        <is>
          <t xml:space="preserve"> </t>
        </is>
      </c>
      <c r="AJ80" s="4" t="inlineStr">
        <is>
          <t xml:space="preserve"> </t>
        </is>
      </c>
      <c r="AK80" s="4" t="inlineStr">
        <is>
          <t xml:space="preserve"> </t>
        </is>
      </c>
      <c r="AL80" s="4" t="inlineStr">
        <is>
          <t xml:space="preserve"> </t>
        </is>
      </c>
      <c r="AM80" s="4" t="inlineStr">
        <is>
          <t xml:space="preserve"> </t>
        </is>
      </c>
      <c r="AN80" s="4" t="inlineStr">
        <is>
          <t xml:space="preserve"> </t>
        </is>
      </c>
      <c r="AO80" s="4" t="inlineStr">
        <is>
          <t xml:space="preserve"> </t>
        </is>
      </c>
      <c r="AP80" s="4" t="inlineStr">
        <is>
          <t xml:space="preserve"> </t>
        </is>
      </c>
      <c r="AQ80" s="4" t="inlineStr">
        <is>
          <t xml:space="preserve"> </t>
        </is>
      </c>
      <c r="AR80" s="4" t="inlineStr">
        <is>
          <t xml:space="preserve"> </t>
        </is>
      </c>
      <c r="AS80" s="4" t="inlineStr">
        <is>
          <t xml:space="preserve"> </t>
        </is>
      </c>
      <c r="AT80" s="4" t="inlineStr">
        <is>
          <t xml:space="preserve"> </t>
        </is>
      </c>
      <c r="AU80" s="4" t="inlineStr">
        <is>
          <t xml:space="preserve"> </t>
        </is>
      </c>
      <c r="AV80" s="4" t="inlineStr">
        <is>
          <t xml:space="preserve"> </t>
        </is>
      </c>
      <c r="AW80" s="4" t="inlineStr">
        <is>
          <t xml:space="preserve"> </t>
        </is>
      </c>
      <c r="AX80" s="4" t="inlineStr">
        <is>
          <t xml:space="preserve"> </t>
        </is>
      </c>
      <c r="AY80" s="4" t="inlineStr">
        <is>
          <t xml:space="preserve"> </t>
        </is>
      </c>
      <c r="AZ80" s="4" t="inlineStr">
        <is>
          <t xml:space="preserve"> </t>
        </is>
      </c>
      <c r="BA80" s="4" t="inlineStr">
        <is>
          <t xml:space="preserve"> </t>
        </is>
      </c>
      <c r="BB80" s="4" t="inlineStr">
        <is>
          <t xml:space="preserve"> </t>
        </is>
      </c>
      <c r="BC80" s="4" t="inlineStr">
        <is>
          <t xml:space="preserve"> </t>
        </is>
      </c>
      <c r="BD80" s="4" t="inlineStr">
        <is>
          <t xml:space="preserve"> </t>
        </is>
      </c>
      <c r="BE80" s="4" t="inlineStr">
        <is>
          <t xml:space="preserve"> </t>
        </is>
      </c>
      <c r="BF80" s="4" t="inlineStr">
        <is>
          <t xml:space="preserve"> </t>
        </is>
      </c>
      <c r="BG80" s="4" t="inlineStr">
        <is>
          <t xml:space="preserve"> </t>
        </is>
      </c>
      <c r="BH80" s="4" t="inlineStr">
        <is>
          <t xml:space="preserve"> </t>
        </is>
      </c>
      <c r="BI80" s="4" t="inlineStr">
        <is>
          <t xml:space="preserve"> </t>
        </is>
      </c>
      <c r="BJ80" s="4" t="inlineStr">
        <is>
          <t xml:space="preserve"> </t>
        </is>
      </c>
      <c r="BK80" s="4" t="inlineStr">
        <is>
          <t xml:space="preserve"> </t>
        </is>
      </c>
      <c r="BL80" s="4" t="inlineStr">
        <is>
          <t xml:space="preserve"> </t>
        </is>
      </c>
      <c r="BM80" s="4" t="inlineStr">
        <is>
          <t xml:space="preserve"> </t>
        </is>
      </c>
      <c r="BN80" s="4" t="inlineStr">
        <is>
          <t xml:space="preserve"> </t>
        </is>
      </c>
      <c r="BO80" s="4" t="inlineStr">
        <is>
          <t xml:space="preserve"> </t>
        </is>
      </c>
      <c r="BP80" s="4" t="inlineStr">
        <is>
          <t xml:space="preserve"> </t>
        </is>
      </c>
      <c r="BQ80" s="4" t="inlineStr">
        <is>
          <t xml:space="preserve"> </t>
        </is>
      </c>
      <c r="BR80" s="4" t="inlineStr">
        <is>
          <t xml:space="preserve"> </t>
        </is>
      </c>
      <c r="BS80" s="4" t="inlineStr">
        <is>
          <t xml:space="preserve"> </t>
        </is>
      </c>
      <c r="BT80" s="4" t="inlineStr">
        <is>
          <t xml:space="preserve"> </t>
        </is>
      </c>
      <c r="BU80" s="4" t="inlineStr">
        <is>
          <t xml:space="preserve"> </t>
        </is>
      </c>
      <c r="BV80" s="4" t="inlineStr">
        <is>
          <t xml:space="preserve"> </t>
        </is>
      </c>
      <c r="BW80" s="4" t="inlineStr">
        <is>
          <t xml:space="preserve"> </t>
        </is>
      </c>
      <c r="BX80" s="4" t="inlineStr">
        <is>
          <t xml:space="preserve"> </t>
        </is>
      </c>
      <c r="BY80" s="4" t="inlineStr">
        <is>
          <t xml:space="preserve"> </t>
        </is>
      </c>
      <c r="BZ80" s="4" t="inlineStr">
        <is>
          <t xml:space="preserve"> </t>
        </is>
      </c>
      <c r="CA80" s="4" t="inlineStr">
        <is>
          <t xml:space="preserve"> </t>
        </is>
      </c>
      <c r="CB80" s="4" t="inlineStr">
        <is>
          <t xml:space="preserve"> </t>
        </is>
      </c>
      <c r="CC80" s="4" t="inlineStr">
        <is>
          <t xml:space="preserve"> </t>
        </is>
      </c>
      <c r="CD80" s="4" t="inlineStr">
        <is>
          <t xml:space="preserve"> </t>
        </is>
      </c>
      <c r="CE80" s="4" t="inlineStr">
        <is>
          <t xml:space="preserve"> </t>
        </is>
      </c>
      <c r="CF80" s="4" t="inlineStr">
        <is>
          <t xml:space="preserve"> </t>
        </is>
      </c>
      <c r="CG80" s="4" t="inlineStr">
        <is>
          <t xml:space="preserve"> </t>
        </is>
      </c>
      <c r="CH80" s="4" t="inlineStr">
        <is>
          <t xml:space="preserve"> </t>
        </is>
      </c>
      <c r="CI80" s="4" t="inlineStr">
        <is>
          <t xml:space="preserve"> </t>
        </is>
      </c>
      <c r="CJ80" s="4" t="inlineStr">
        <is>
          <t xml:space="preserve"> </t>
        </is>
      </c>
      <c r="CK80" s="4" t="inlineStr">
        <is>
          <t xml:space="preserve"> </t>
        </is>
      </c>
      <c r="CL80" s="4" t="inlineStr">
        <is>
          <t xml:space="preserve"> </t>
        </is>
      </c>
      <c r="CM80" s="4" t="inlineStr">
        <is>
          <t xml:space="preserve"> </t>
        </is>
      </c>
      <c r="CN80" s="4" t="inlineStr">
        <is>
          <t xml:space="preserve"> </t>
        </is>
      </c>
      <c r="CO80" s="4" t="inlineStr">
        <is>
          <t xml:space="preserve"> </t>
        </is>
      </c>
      <c r="CP80" s="4" t="inlineStr">
        <is>
          <t xml:space="preserve"> </t>
        </is>
      </c>
      <c r="CQ80" s="4" t="inlineStr">
        <is>
          <t xml:space="preserve"> </t>
        </is>
      </c>
      <c r="CR80" s="4" t="inlineStr">
        <is>
          <t xml:space="preserve"> </t>
        </is>
      </c>
      <c r="CS80" s="4" t="inlineStr">
        <is>
          <t xml:space="preserve"> </t>
        </is>
      </c>
      <c r="CT80" s="4" t="inlineStr">
        <is>
          <t xml:space="preserve"> </t>
        </is>
      </c>
      <c r="CU80" s="4" t="inlineStr">
        <is>
          <t xml:space="preserve"> </t>
        </is>
      </c>
      <c r="CV80" s="4" t="inlineStr">
        <is>
          <t xml:space="preserve"> </t>
        </is>
      </c>
      <c r="CW80" s="4" t="inlineStr">
        <is>
          <t xml:space="preserve"> </t>
        </is>
      </c>
      <c r="CX80" s="4" t="inlineStr">
        <is>
          <t xml:space="preserve"> </t>
        </is>
      </c>
      <c r="CY80" s="4" t="inlineStr">
        <is>
          <t xml:space="preserve"> </t>
        </is>
      </c>
      <c r="CZ80" s="4" t="inlineStr">
        <is>
          <t xml:space="preserve"> </t>
        </is>
      </c>
      <c r="DA80" s="4" t="inlineStr">
        <is>
          <t xml:space="preserve"> </t>
        </is>
      </c>
      <c r="DB80" s="4" t="inlineStr">
        <is>
          <t xml:space="preserve"> </t>
        </is>
      </c>
      <c r="DC80" s="4" t="inlineStr">
        <is>
          <t xml:space="preserve"> </t>
        </is>
      </c>
      <c r="DD80" s="4" t="inlineStr">
        <is>
          <t xml:space="preserve"> </t>
        </is>
      </c>
      <c r="DE80" s="4" t="inlineStr">
        <is>
          <t xml:space="preserve"> </t>
        </is>
      </c>
      <c r="DF80" s="4" t="inlineStr">
        <is>
          <t xml:space="preserve"> </t>
        </is>
      </c>
      <c r="DG80" s="4" t="inlineStr">
        <is>
          <t xml:space="preserve"> </t>
        </is>
      </c>
      <c r="DH80" s="4" t="inlineStr">
        <is>
          <t xml:space="preserve"> </t>
        </is>
      </c>
      <c r="DI80" s="4" t="inlineStr">
        <is>
          <t xml:space="preserve"> </t>
        </is>
      </c>
      <c r="DJ80" s="4" t="inlineStr">
        <is>
          <t xml:space="preserve"> </t>
        </is>
      </c>
      <c r="DK80" s="4" t="inlineStr">
        <is>
          <t xml:space="preserve"> </t>
        </is>
      </c>
      <c r="DL80" s="4" t="inlineStr">
        <is>
          <t xml:space="preserve"> </t>
        </is>
      </c>
      <c r="DM80" s="4" t="inlineStr">
        <is>
          <t xml:space="preserve"> </t>
        </is>
      </c>
      <c r="DN80" s="4" t="inlineStr">
        <is>
          <t xml:space="preserve"> </t>
        </is>
      </c>
      <c r="DO80" s="4" t="inlineStr">
        <is>
          <t xml:space="preserve"> </t>
        </is>
      </c>
      <c r="DP80" s="4" t="inlineStr">
        <is>
          <t xml:space="preserve"> </t>
        </is>
      </c>
      <c r="DQ80" s="4" t="inlineStr">
        <is>
          <t xml:space="preserve"> </t>
        </is>
      </c>
      <c r="DR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ICE BofA U.S. High Yield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4" t="inlineStr">
        <is>
          <t xml:space="preserve"> </t>
        </is>
      </c>
      <c r="V81" s="4" t="inlineStr">
        <is>
          <t xml:space="preserve"> </t>
        </is>
      </c>
      <c r="W81" s="4" t="inlineStr">
        <is>
          <t xml:space="preserve"> </t>
        </is>
      </c>
      <c r="X81" s="4" t="inlineStr">
        <is>
          <t xml:space="preserve"> </t>
        </is>
      </c>
      <c r="Y81" s="4" t="inlineStr">
        <is>
          <t xml:space="preserve"> </t>
        </is>
      </c>
      <c r="Z81" s="4" t="inlineStr">
        <is>
          <t xml:space="preserve"> </t>
        </is>
      </c>
      <c r="AA81" s="4" t="inlineStr">
        <is>
          <t xml:space="preserve"> </t>
        </is>
      </c>
      <c r="AB81" s="4" t="inlineStr">
        <is>
          <t xml:space="preserve"> </t>
        </is>
      </c>
      <c r="AC81" s="4" t="inlineStr">
        <is>
          <t xml:space="preserve"> </t>
        </is>
      </c>
      <c r="AD81" s="4" t="inlineStr">
        <is>
          <t xml:space="preserve"> </t>
        </is>
      </c>
      <c r="AE81" s="4" t="inlineStr">
        <is>
          <t xml:space="preserve"> </t>
        </is>
      </c>
      <c r="AF81" s="4" t="inlineStr">
        <is>
          <t xml:space="preserve"> </t>
        </is>
      </c>
      <c r="AG81" s="4" t="inlineStr">
        <is>
          <t xml:space="preserve"> </t>
        </is>
      </c>
      <c r="AH81" s="4" t="inlineStr">
        <is>
          <t xml:space="preserve"> </t>
        </is>
      </c>
      <c r="AI81" s="4" t="inlineStr">
        <is>
          <t xml:space="preserve"> </t>
        </is>
      </c>
      <c r="AJ81" s="4" t="inlineStr">
        <is>
          <t xml:space="preserve"> </t>
        </is>
      </c>
      <c r="AK81" s="4" t="inlineStr">
        <is>
          <t xml:space="preserve"> </t>
        </is>
      </c>
      <c r="AL81" s="4" t="inlineStr">
        <is>
          <t xml:space="preserve"> </t>
        </is>
      </c>
      <c r="AM81" s="4" t="inlineStr">
        <is>
          <t xml:space="preserve"> </t>
        </is>
      </c>
      <c r="AN81" s="4" t="inlineStr">
        <is>
          <t xml:space="preserve"> </t>
        </is>
      </c>
      <c r="AO81" s="4" t="inlineStr">
        <is>
          <t xml:space="preserve"> </t>
        </is>
      </c>
      <c r="AP81" s="4" t="inlineStr">
        <is>
          <t xml:space="preserve"> </t>
        </is>
      </c>
      <c r="AQ81" s="4" t="inlineStr">
        <is>
          <t xml:space="preserve"> </t>
        </is>
      </c>
      <c r="AR81" s="4" t="inlineStr">
        <is>
          <t xml:space="preserve"> </t>
        </is>
      </c>
      <c r="AS81" s="4" t="inlineStr">
        <is>
          <t xml:space="preserve"> </t>
        </is>
      </c>
      <c r="AT81" s="4" t="inlineStr">
        <is>
          <t xml:space="preserve"> </t>
        </is>
      </c>
      <c r="AU81" s="4" t="inlineStr">
        <is>
          <t xml:space="preserve"> </t>
        </is>
      </c>
      <c r="AV81" s="4" t="inlineStr">
        <is>
          <t xml:space="preserve"> </t>
        </is>
      </c>
      <c r="AW81" s="4" t="inlineStr">
        <is>
          <t xml:space="preserve"> </t>
        </is>
      </c>
      <c r="AX81" s="4" t="inlineStr">
        <is>
          <t xml:space="preserve"> </t>
        </is>
      </c>
      <c r="AY81" s="4" t="inlineStr">
        <is>
          <t xml:space="preserve"> </t>
        </is>
      </c>
      <c r="AZ81" s="4" t="inlineStr">
        <is>
          <t xml:space="preserve"> </t>
        </is>
      </c>
      <c r="BA81" s="4" t="inlineStr">
        <is>
          <t xml:space="preserve"> </t>
        </is>
      </c>
      <c r="BB81" s="4" t="inlineStr">
        <is>
          <t xml:space="preserve"> </t>
        </is>
      </c>
      <c r="BC81" s="4" t="inlineStr">
        <is>
          <t xml:space="preserve"> </t>
        </is>
      </c>
      <c r="BD81" s="4" t="inlineStr">
        <is>
          <t xml:space="preserve"> </t>
        </is>
      </c>
      <c r="BE81" s="4" t="inlineStr">
        <is>
          <t xml:space="preserve"> </t>
        </is>
      </c>
      <c r="BF81" s="4" t="inlineStr">
        <is>
          <t xml:space="preserve"> </t>
        </is>
      </c>
      <c r="BG81" s="4" t="inlineStr">
        <is>
          <t xml:space="preserve"> </t>
        </is>
      </c>
      <c r="BH81" s="4" t="inlineStr">
        <is>
          <t xml:space="preserve"> </t>
        </is>
      </c>
      <c r="BI81" s="4" t="inlineStr">
        <is>
          <t xml:space="preserve"> </t>
        </is>
      </c>
      <c r="BJ81" s="4" t="inlineStr">
        <is>
          <t xml:space="preserve"> </t>
        </is>
      </c>
      <c r="BK81" s="4" t="inlineStr">
        <is>
          <t xml:space="preserve"> </t>
        </is>
      </c>
      <c r="BL81" s="4" t="inlineStr">
        <is>
          <t xml:space="preserve"> </t>
        </is>
      </c>
      <c r="BM81" s="4" t="inlineStr">
        <is>
          <t xml:space="preserve"> </t>
        </is>
      </c>
      <c r="BN81" s="4" t="inlineStr">
        <is>
          <t xml:space="preserve"> </t>
        </is>
      </c>
      <c r="BO81" s="4" t="inlineStr">
        <is>
          <t xml:space="preserve"> </t>
        </is>
      </c>
      <c r="BP81" s="4" t="inlineStr">
        <is>
          <t xml:space="preserve"> </t>
        </is>
      </c>
      <c r="BQ81" s="4" t="inlineStr">
        <is>
          <t xml:space="preserve"> </t>
        </is>
      </c>
      <c r="BR81" s="4" t="inlineStr">
        <is>
          <t xml:space="preserve"> </t>
        </is>
      </c>
      <c r="BS81" s="4" t="inlineStr">
        <is>
          <t xml:space="preserve"> </t>
        </is>
      </c>
      <c r="BT81" s="4" t="inlineStr">
        <is>
          <t xml:space="preserve"> </t>
        </is>
      </c>
      <c r="BU81" s="4" t="inlineStr">
        <is>
          <t xml:space="preserve"> </t>
        </is>
      </c>
      <c r="BV81" s="4" t="inlineStr">
        <is>
          <t xml:space="preserve"> </t>
        </is>
      </c>
      <c r="BW81" s="4" t="inlineStr">
        <is>
          <t xml:space="preserve"> </t>
        </is>
      </c>
      <c r="BX81" s="4" t="inlineStr">
        <is>
          <t xml:space="preserve"> </t>
        </is>
      </c>
      <c r="BY81" s="4" t="inlineStr">
        <is>
          <t xml:space="preserve"> </t>
        </is>
      </c>
      <c r="BZ81" s="4" t="inlineStr">
        <is>
          <t xml:space="preserve"> </t>
        </is>
      </c>
      <c r="CA81" s="4" t="inlineStr">
        <is>
          <t xml:space="preserve"> </t>
        </is>
      </c>
      <c r="CB81" s="4" t="inlineStr">
        <is>
          <t xml:space="preserve"> </t>
        </is>
      </c>
      <c r="CC81" s="4" t="inlineStr">
        <is>
          <t xml:space="preserve"> </t>
        </is>
      </c>
      <c r="CD81" s="4" t="inlineStr">
        <is>
          <t xml:space="preserve"> </t>
        </is>
      </c>
      <c r="CE81" s="4" t="inlineStr">
        <is>
          <t xml:space="preserve"> </t>
        </is>
      </c>
      <c r="CF81" s="4" t="inlineStr">
        <is>
          <t xml:space="preserve"> </t>
        </is>
      </c>
      <c r="CG81" s="4" t="inlineStr">
        <is>
          <t xml:space="preserve"> </t>
        </is>
      </c>
      <c r="CH81" s="4" t="inlineStr">
        <is>
          <t xml:space="preserve"> </t>
        </is>
      </c>
      <c r="CI81" s="4" t="inlineStr">
        <is>
          <t xml:space="preserve"> </t>
        </is>
      </c>
      <c r="CJ81" s="4" t="inlineStr">
        <is>
          <t xml:space="preserve"> </t>
        </is>
      </c>
      <c r="CK81" s="4" t="inlineStr">
        <is>
          <t xml:space="preserve"> </t>
        </is>
      </c>
      <c r="CL81" s="4" t="inlineStr">
        <is>
          <t xml:space="preserve"> </t>
        </is>
      </c>
      <c r="CM81" s="4" t="inlineStr">
        <is>
          <t xml:space="preserve"> </t>
        </is>
      </c>
      <c r="CN81" s="4" t="inlineStr">
        <is>
          <t xml:space="preserve"> </t>
        </is>
      </c>
      <c r="CO81" s="4" t="inlineStr">
        <is>
          <t xml:space="preserve"> </t>
        </is>
      </c>
      <c r="CP81" s="4" t="inlineStr">
        <is>
          <t xml:space="preserve"> </t>
        </is>
      </c>
      <c r="CQ81" s="4" t="inlineStr">
        <is>
          <t xml:space="preserve"> </t>
        </is>
      </c>
      <c r="CR81" s="4" t="inlineStr">
        <is>
          <t xml:space="preserve"> </t>
        </is>
      </c>
      <c r="CS81" s="4" t="inlineStr">
        <is>
          <t xml:space="preserve"> </t>
        </is>
      </c>
      <c r="CT81" s="4" t="inlineStr">
        <is>
          <t xml:space="preserve"> </t>
        </is>
      </c>
      <c r="CU81" s="4" t="inlineStr">
        <is>
          <t xml:space="preserve"> </t>
        </is>
      </c>
      <c r="CV81" s="4" t="inlineStr">
        <is>
          <t xml:space="preserve"> </t>
        </is>
      </c>
      <c r="CW81" s="4" t="inlineStr">
        <is>
          <t xml:space="preserve"> </t>
        </is>
      </c>
      <c r="CX81" s="4" t="inlineStr">
        <is>
          <t xml:space="preserve"> </t>
        </is>
      </c>
      <c r="CY81" s="4" t="inlineStr">
        <is>
          <t xml:space="preserve"> </t>
        </is>
      </c>
      <c r="CZ81" s="4" t="inlineStr">
        <is>
          <t xml:space="preserve"> </t>
        </is>
      </c>
      <c r="DA81" s="4" t="inlineStr">
        <is>
          <t xml:space="preserve"> </t>
        </is>
      </c>
      <c r="DB81" s="4" t="inlineStr">
        <is>
          <t xml:space="preserve"> </t>
        </is>
      </c>
      <c r="DC81" s="4" t="inlineStr">
        <is>
          <t xml:space="preserve"> </t>
        </is>
      </c>
      <c r="DD81" s="4" t="inlineStr">
        <is>
          <t xml:space="preserve"> </t>
        </is>
      </c>
      <c r="DE81" s="4" t="inlineStr">
        <is>
          <t xml:space="preserve"> </t>
        </is>
      </c>
      <c r="DF81" s="4" t="inlineStr">
        <is>
          <t xml:space="preserve"> </t>
        </is>
      </c>
      <c r="DG81" s="4" t="inlineStr">
        <is>
          <t xml:space="preserve"> </t>
        </is>
      </c>
      <c r="DH81" s="4" t="inlineStr">
        <is>
          <t xml:space="preserve"> </t>
        </is>
      </c>
      <c r="DI81" s="4" t="inlineStr">
        <is>
          <t xml:space="preserve"> </t>
        </is>
      </c>
      <c r="DJ81" s="4" t="inlineStr">
        <is>
          <t xml:space="preserve"> </t>
        </is>
      </c>
      <c r="DK81" s="4" t="inlineStr">
        <is>
          <t xml:space="preserve"> </t>
        </is>
      </c>
      <c r="DL81" s="4" t="inlineStr">
        <is>
          <t xml:space="preserve"> </t>
        </is>
      </c>
      <c r="DM81" s="4" t="inlineStr">
        <is>
          <t xml:space="preserve"> </t>
        </is>
      </c>
      <c r="DN81" s="4" t="inlineStr">
        <is>
          <t xml:space="preserve"> </t>
        </is>
      </c>
      <c r="DO81" s="4" t="inlineStr">
        <is>
          <t xml:space="preserve"> </t>
        </is>
      </c>
      <c r="DP81" s="4" t="inlineStr">
        <is>
          <t xml:space="preserve"> </t>
        </is>
      </c>
      <c r="DQ81" s="4" t="inlineStr">
        <is>
          <t xml:space="preserve"> </t>
        </is>
      </c>
      <c r="DR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7972633</v>
      </c>
      <c r="C82" s="5" t="n">
        <v>8016753</v>
      </c>
      <c r="D82" s="5" t="n">
        <v>7887853</v>
      </c>
      <c r="E82" s="5" t="n">
        <v>7764351</v>
      </c>
      <c r="F82" s="5" t="n">
        <v>7614920</v>
      </c>
      <c r="G82" s="5" t="n">
        <v>7542113</v>
      </c>
      <c r="H82" s="5" t="n">
        <v>7457495</v>
      </c>
      <c r="I82" s="5" t="n">
        <v>7532827</v>
      </c>
      <c r="J82" s="5" t="n">
        <v>7444150</v>
      </c>
      <c r="K82" s="5" t="n">
        <v>7422172</v>
      </c>
      <c r="L82" s="5" t="n">
        <v>7420795</v>
      </c>
      <c r="M82" s="5" t="n">
        <v>7156864</v>
      </c>
      <c r="N82" s="5" t="n">
        <v>6845514</v>
      </c>
      <c r="O82" s="5" t="n">
        <v>6931303</v>
      </c>
      <c r="P82" s="5" t="n">
        <v>7012864</v>
      </c>
      <c r="Q82" s="5" t="n">
        <v>6992911</v>
      </c>
      <c r="R82" s="5" t="n">
        <v>6894729</v>
      </c>
      <c r="S82" s="5" t="n">
        <v>6784298</v>
      </c>
      <c r="T82" s="5" t="n">
        <v>6849331</v>
      </c>
      <c r="U82" s="5" t="n">
        <v>6783854</v>
      </c>
      <c r="V82" s="5" t="n">
        <v>6708341</v>
      </c>
      <c r="W82" s="5" t="n">
        <v>6796290</v>
      </c>
      <c r="X82" s="5" t="n">
        <v>6540580</v>
      </c>
      <c r="Y82" s="5" t="n">
        <v>6590215</v>
      </c>
      <c r="Z82" s="5" t="n">
        <v>6469117</v>
      </c>
      <c r="AA82" s="5" t="n">
        <v>6290060</v>
      </c>
      <c r="AB82" s="5" t="n">
        <v>6553636</v>
      </c>
      <c r="AC82" s="5" t="n">
        <v>6714430</v>
      </c>
      <c r="AD82" s="5" t="n">
        <v>6332998</v>
      </c>
      <c r="AE82" s="5" t="n">
        <v>6795548</v>
      </c>
      <c r="AF82" s="5" t="n">
        <v>6778577</v>
      </c>
      <c r="AG82" s="5" t="n">
        <v>7034464</v>
      </c>
      <c r="AH82" s="5" t="n">
        <v>7100160</v>
      </c>
      <c r="AI82" s="5" t="n">
        <v>7164488</v>
      </c>
      <c r="AJ82" s="5" t="n">
        <v>7367003</v>
      </c>
      <c r="AK82" s="5" t="n">
        <v>7230964</v>
      </c>
      <c r="AL82" s="5" t="n">
        <v>7305833</v>
      </c>
      <c r="AM82" s="5" t="n">
        <v>7318852</v>
      </c>
      <c r="AN82" s="5" t="n">
        <v>7316398</v>
      </c>
      <c r="AO82" s="5" t="n">
        <v>7276711</v>
      </c>
      <c r="AP82" s="5" t="n">
        <v>7250902</v>
      </c>
      <c r="AQ82" s="5" t="n">
        <v>7153168</v>
      </c>
      <c r="AR82" s="5" t="n">
        <v>7132581</v>
      </c>
      <c r="AS82" s="5" t="n">
        <v>7055191</v>
      </c>
      <c r="AT82" s="5" t="n">
        <v>7043199</v>
      </c>
      <c r="AU82" s="5" t="n">
        <v>7018743</v>
      </c>
      <c r="AV82" s="5" t="n">
        <v>6991982</v>
      </c>
      <c r="AW82" s="5" t="n">
        <v>6861118</v>
      </c>
      <c r="AX82" s="5" t="n">
        <v>6597056</v>
      </c>
      <c r="AY82" s="5" t="n">
        <v>6566352</v>
      </c>
      <c r="AZ82" s="5" t="n">
        <v>6635524</v>
      </c>
      <c r="BA82" s="5" t="n">
        <v>6570864</v>
      </c>
      <c r="BB82" s="5" t="n">
        <v>6271222</v>
      </c>
      <c r="BC82" s="5" t="n">
        <v>6210687</v>
      </c>
      <c r="BD82" s="5" t="n">
        <v>5939056</v>
      </c>
      <c r="BE82" s="5" t="n">
        <v>5721614</v>
      </c>
      <c r="BF82" s="5" t="n">
        <v>6484063</v>
      </c>
      <c r="BG82" s="5" t="n">
        <v>6586141</v>
      </c>
      <c r="BH82" s="5" t="n">
        <v>6585862</v>
      </c>
      <c r="BI82" s="5" t="n">
        <v>6451007</v>
      </c>
      <c r="BJ82" s="5" t="n">
        <v>6433439</v>
      </c>
      <c r="BK82" s="5" t="n">
        <v>6418535</v>
      </c>
      <c r="BL82" s="5" t="n">
        <v>6398251</v>
      </c>
      <c r="BM82" s="5" t="n">
        <v>6373380</v>
      </c>
      <c r="BN82" s="5" t="n">
        <v>6340912</v>
      </c>
      <c r="BO82" s="5" t="n">
        <v>6189148</v>
      </c>
      <c r="BP82" s="5" t="n">
        <v>6268828</v>
      </c>
      <c r="BQ82" s="5" t="n">
        <v>6182335</v>
      </c>
      <c r="BR82" s="5" t="n">
        <v>6122346</v>
      </c>
      <c r="BS82" s="5" t="n">
        <v>6020687</v>
      </c>
      <c r="BT82" s="5" t="n">
        <v>5756303</v>
      </c>
      <c r="BU82" s="5" t="n">
        <v>5885301</v>
      </c>
      <c r="BV82" s="5" t="n">
        <v>5939196</v>
      </c>
      <c r="BW82" s="5" t="n">
        <v>6038078</v>
      </c>
      <c r="BX82" s="5" t="n">
        <v>6003194</v>
      </c>
      <c r="BY82" s="5" t="n">
        <v>5960031</v>
      </c>
      <c r="BZ82" s="5" t="n">
        <v>5894167</v>
      </c>
      <c r="CA82" s="5" t="n">
        <v>5873883</v>
      </c>
      <c r="CB82" s="5" t="n">
        <v>5874769</v>
      </c>
      <c r="CC82" s="5" t="n">
        <v>5835951</v>
      </c>
      <c r="CD82" s="5" t="n">
        <v>5872203</v>
      </c>
      <c r="CE82" s="5" t="n">
        <v>5927465</v>
      </c>
      <c r="CF82" s="5" t="n">
        <v>5889701</v>
      </c>
      <c r="CG82" s="5" t="n">
        <v>5872586</v>
      </c>
      <c r="CH82" s="5" t="n">
        <v>5888386</v>
      </c>
      <c r="CI82" s="5" t="n">
        <v>5865750</v>
      </c>
      <c r="CJ82" s="5" t="n">
        <v>5813521</v>
      </c>
      <c r="CK82" s="5" t="n">
        <v>5815028</v>
      </c>
      <c r="CL82" s="5" t="n">
        <v>5748721</v>
      </c>
      <c r="CM82" s="5" t="n">
        <v>5742659</v>
      </c>
      <c r="CN82" s="5" t="n">
        <v>5691820</v>
      </c>
      <c r="CO82" s="5" t="n">
        <v>5628052</v>
      </c>
      <c r="CP82" s="5" t="n">
        <v>5639885</v>
      </c>
      <c r="CQ82" s="5" t="n">
        <v>5553229</v>
      </c>
      <c r="CR82" s="5" t="n">
        <v>5479647</v>
      </c>
      <c r="CS82" s="5" t="n">
        <v>5373943</v>
      </c>
      <c r="CT82" s="5" t="n">
        <v>5395221</v>
      </c>
      <c r="CU82" s="5" t="n">
        <v>5378413</v>
      </c>
      <c r="CV82" s="5" t="n">
        <v>5343841</v>
      </c>
      <c r="CW82" s="5" t="n">
        <v>5227404</v>
      </c>
      <c r="CX82" s="5" t="n">
        <v>5098626</v>
      </c>
      <c r="CY82" s="5" t="n">
        <v>5043956</v>
      </c>
      <c r="CZ82" s="5" t="n">
        <v>5007821</v>
      </c>
      <c r="DA82" s="5" t="n">
        <v>4815408</v>
      </c>
      <c r="DB82" s="5" t="n">
        <v>4611559</v>
      </c>
      <c r="DC82" s="5" t="n">
        <v>4590211</v>
      </c>
      <c r="DD82" s="5" t="n">
        <v>4663980</v>
      </c>
      <c r="DE82" s="5" t="n">
        <v>4787472</v>
      </c>
      <c r="DF82" s="5" t="n">
        <v>4897418</v>
      </c>
      <c r="DG82" s="5" t="n">
        <v>4767458</v>
      </c>
      <c r="DH82" s="5" t="n">
        <v>4894426</v>
      </c>
      <c r="DI82" s="5" t="n">
        <v>4982170</v>
      </c>
      <c r="DJ82" s="5" t="n">
        <v>5013033</v>
      </c>
      <c r="DK82" s="5" t="n">
        <v>5090684</v>
      </c>
      <c r="DL82" s="5" t="n">
        <v>5075649</v>
      </c>
      <c r="DM82" s="5" t="n">
        <v>5015515</v>
      </c>
      <c r="DN82" s="5" t="n">
        <v>5042299</v>
      </c>
      <c r="DO82" s="5" t="n">
        <v>4924804</v>
      </c>
      <c r="DP82" s="5" t="n">
        <v>4891071</v>
      </c>
      <c r="DQ82" s="5" t="n">
        <v>4964261</v>
      </c>
      <c r="DR82" s="5" t="n">
        <v>5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94"/>
  <sheetViews>
    <sheetView workbookViewId="0">
      <selection activeCell="A1" sqref="A1"/>
    </sheetView>
  </sheetViews>
  <sheetFormatPr baseColWidth="8" defaultRowHeight="15"/>
  <cols>
    <col width="62" customWidth="1" min="1" max="1"/>
    <col width="43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</row>
    <row r="3">
      <c r="A3" s="4" t="inlineStr">
        <is>
          <t>C00001348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071</v>
      </c>
      <c r="C6" s="6" t="n">
        <v>0.0361</v>
      </c>
      <c r="D6" s="8" t="n">
        <v>0.04</v>
      </c>
    </row>
    <row r="7">
      <c r="A7" s="4" t="inlineStr">
        <is>
          <t>C000013486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1228</v>
      </c>
      <c r="C10" s="6" t="n">
        <v>0.035</v>
      </c>
      <c r="D10" s="6" t="n">
        <v>0.0372</v>
      </c>
    </row>
    <row r="11">
      <c r="A11" s="4" t="inlineStr">
        <is>
          <t>C000013488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C000013487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Class R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000142452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Class R6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Without Sales Load [Member] | C000013484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438</v>
      </c>
      <c r="C22" s="6" t="n">
        <v>0.0431</v>
      </c>
      <c r="D22" s="6" t="n">
        <v>0.0434</v>
      </c>
    </row>
    <row r="23">
      <c r="A23" s="4" t="inlineStr">
        <is>
          <t>Without Sales Load [Member] | C000013486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1328</v>
      </c>
      <c r="C25" s="6" t="n">
        <v>0.035</v>
      </c>
      <c r="D25" s="6" t="n">
        <v>0.0372</v>
      </c>
    </row>
    <row r="26">
      <c r="A26" s="4" t="inlineStr">
        <is>
          <t>Without Sales Load [Member] | C000013488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1467</v>
      </c>
      <c r="C28" s="6" t="n">
        <v>0.0454</v>
      </c>
      <c r="D28" s="6" t="n">
        <v>0.046</v>
      </c>
    </row>
    <row r="29">
      <c r="A29" s="4" t="inlineStr">
        <is>
          <t>Without Sales Load [Member] | C000013487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Average Annual Return, Percent</t>
        </is>
      </c>
      <c r="B31" s="6" t="n">
        <v>0.1386</v>
      </c>
      <c r="C31" s="8" t="n">
        <v>0.04</v>
      </c>
      <c r="D31" s="6" t="n">
        <v>0.0407</v>
      </c>
    </row>
    <row r="32">
      <c r="A32" s="4" t="inlineStr">
        <is>
          <t>Without Sales Load [Member] | C000142452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477</v>
      </c>
      <c r="C34" s="6" t="n">
        <v>0.0463</v>
      </c>
      <c r="D34" s="6" t="n">
        <v>0.047</v>
      </c>
    </row>
    <row r="35">
      <c r="A35" s="4" t="inlineStr">
        <is>
          <t>EATON VANCE Index: Bloomberg U.S. Universal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Bloomberg U.S. Universal Index 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112</v>
      </c>
      <c r="C38" s="6" t="n">
        <v>0.0018</v>
      </c>
      <c r="D38" s="6" t="n">
        <v>0.0182</v>
      </c>
    </row>
    <row r="39">
      <c r="A39" s="4" t="inlineStr">
        <is>
          <t>EATON VANCE Index: Bloomberg U.S. Universal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Bloomberg U.S. Universal Index 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112</v>
      </c>
      <c r="C42" s="6" t="n">
        <v>0.0018</v>
      </c>
      <c r="D42" s="6" t="n">
        <v>0.0182</v>
      </c>
    </row>
    <row r="43">
      <c r="A43" s="4" t="inlineStr">
        <is>
          <t>EATON VANCE Index: Bloomberg U.S. Universal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 U.S. Universal Index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112</v>
      </c>
      <c r="C46" s="6" t="n">
        <v>0.0018</v>
      </c>
      <c r="D46" s="6" t="n">
        <v>0.0182</v>
      </c>
    </row>
    <row r="47">
      <c r="A47" s="4" t="inlineStr">
        <is>
          <t>EATON VANCE Index: Bloomberg U.S. Universal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Bloomberg U.S. Universal Index 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112</v>
      </c>
      <c r="C50" s="6" t="n">
        <v>0.0018</v>
      </c>
      <c r="D50" s="6" t="n">
        <v>0.0182</v>
      </c>
    </row>
    <row r="51">
      <c r="A51" s="4" t="inlineStr">
        <is>
          <t>EATON VANCE Index: Bloomberg U.S. Universal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Bloomberg U.S. Universal Index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112</v>
      </c>
      <c r="C54" s="6" t="n">
        <v>0.0018</v>
      </c>
      <c r="D54" s="6" t="n">
        <v>0.0182</v>
      </c>
    </row>
    <row r="55">
      <c r="A55" s="4" t="inlineStr">
        <is>
          <t>EATON VANCE Index: ICE BofA U.S. High Yield Constrained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ICE BofA U.S. High Yield Constrained Index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1649</v>
      </c>
      <c r="C58" s="6" t="n">
        <v>0.0436</v>
      </c>
      <c r="D58" s="6" t="n">
        <v>0.0477</v>
      </c>
    </row>
    <row r="59">
      <c r="A59" s="4" t="inlineStr">
        <is>
          <t>EATON VANCE Index: ICE BofA U.S. High Yield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ICE BofA U.S. High Yield Index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1647</v>
      </c>
      <c r="C62" s="6" t="n">
        <v>0.0438</v>
      </c>
      <c r="D62" s="6" t="n">
        <v>0.0477</v>
      </c>
    </row>
    <row r="63">
      <c r="A63" s="4" t="inlineStr">
        <is>
          <t>EATON VANCE Index: ICE BofA U.S. High Yield Constrained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ICE BofA U.S. High Yield Constrained Index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1649</v>
      </c>
      <c r="C66" s="6" t="n">
        <v>0.0436</v>
      </c>
      <c r="D66" s="6" t="n">
        <v>0.0477</v>
      </c>
    </row>
    <row r="67">
      <c r="A67" s="4" t="inlineStr">
        <is>
          <t>EATON VANCE Index: ICE BofA U.S. High Yield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ICE BofA U.S. High Yield Index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1647</v>
      </c>
      <c r="C70" s="6" t="n">
        <v>0.0438</v>
      </c>
      <c r="D70" s="6" t="n">
        <v>0.0477</v>
      </c>
    </row>
    <row r="71">
      <c r="A71" s="4" t="inlineStr">
        <is>
          <t>EATON VANCE Index: ICE BofA U.S. High Yield Constrained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ICE BofA U.S. High Yield Constrained Index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1649</v>
      </c>
      <c r="C74" s="6" t="n">
        <v>0.0436</v>
      </c>
      <c r="D74" s="6" t="n">
        <v>0.0477</v>
      </c>
    </row>
    <row r="75">
      <c r="A75" s="4" t="inlineStr">
        <is>
          <t>EATON VANCE Index: ICE BofA U.S. High Yield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ICE BofA U.S. High Yield Index</t>
        </is>
      </c>
      <c r="C77" s="4" t="inlineStr">
        <is>
          <t xml:space="preserve"> </t>
        </is>
      </c>
      <c r="D77" s="4" t="inlineStr">
        <is>
          <t xml:space="preserve"> </t>
        </is>
      </c>
    </row>
    <row r="78">
      <c r="A78" s="4" t="inlineStr">
        <is>
          <t>Average Annual Return, Percent</t>
        </is>
      </c>
      <c r="B78" s="6" t="n">
        <v>0.1647</v>
      </c>
      <c r="C78" s="6" t="n">
        <v>0.0438</v>
      </c>
      <c r="D78" s="6" t="n">
        <v>0.0477</v>
      </c>
    </row>
    <row r="79">
      <c r="A79" s="4" t="inlineStr">
        <is>
          <t>EATON VANCE Index: ICE BofA U.S. High Yield Constrained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ICE BofA U.S. High Yield Constrained Index</t>
        </is>
      </c>
      <c r="C81" s="4" t="inlineStr">
        <is>
          <t xml:space="preserve"> </t>
        </is>
      </c>
      <c r="D81" s="4" t="inlineStr">
        <is>
          <t xml:space="preserve"> </t>
        </is>
      </c>
    </row>
    <row r="82">
      <c r="A82" s="4" t="inlineStr">
        <is>
          <t>Average Annual Return, Percent</t>
        </is>
      </c>
      <c r="B82" s="6" t="n">
        <v>0.1649</v>
      </c>
      <c r="C82" s="6" t="n">
        <v>0.0436</v>
      </c>
      <c r="D82" s="6" t="n">
        <v>0.0477</v>
      </c>
    </row>
    <row r="83">
      <c r="A83" s="4" t="inlineStr">
        <is>
          <t>EATON VANCE Index: ICE BofA U.S. High Yield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ICE BofA U.S. High Yield Index</t>
        </is>
      </c>
      <c r="C85" s="4" t="inlineStr">
        <is>
          <t xml:space="preserve"> </t>
        </is>
      </c>
      <c r="D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1647</v>
      </c>
      <c r="C86" s="6" t="n">
        <v>0.0438</v>
      </c>
      <c r="D86" s="6" t="n">
        <v>0.0477</v>
      </c>
    </row>
    <row r="87">
      <c r="A87" s="4" t="inlineStr">
        <is>
          <t>EATON VANCE Index: ICE BofA U.S. High Yield Constrained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ICE BofA U.S. High Yield Constrained Index</t>
        </is>
      </c>
      <c r="C89" s="4" t="inlineStr">
        <is>
          <t xml:space="preserve"> </t>
        </is>
      </c>
      <c r="D89" s="4" t="inlineStr">
        <is>
          <t xml:space="preserve"> </t>
        </is>
      </c>
    </row>
    <row r="90">
      <c r="A90" s="4" t="inlineStr">
        <is>
          <t>Average Annual Return, Percent</t>
        </is>
      </c>
      <c r="B90" s="6" t="n">
        <v>0.1649</v>
      </c>
      <c r="C90" s="6" t="n">
        <v>0.0436</v>
      </c>
      <c r="D90" s="6" t="n">
        <v>0.0477</v>
      </c>
    </row>
    <row r="91">
      <c r="A91" s="4" t="inlineStr">
        <is>
          <t>EATON VANCE Index: ICE BofA U.S. High Yield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</row>
    <row r="92">
      <c r="A92" s="3" t="inlineStr">
        <is>
          <t>Average Annual Return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ICE BofA U.S. High Yield Index</t>
        </is>
      </c>
      <c r="C93" s="4" t="inlineStr">
        <is>
          <t xml:space="preserve"> </t>
        </is>
      </c>
      <c r="D93" s="4" t="inlineStr">
        <is>
          <t xml:space="preserve"> </t>
        </is>
      </c>
    </row>
    <row r="94">
      <c r="A94" s="4" t="inlineStr">
        <is>
          <t>Average Annual Return, Percent</t>
        </is>
      </c>
      <c r="B94" s="6" t="n">
        <v>0.1647</v>
      </c>
      <c r="C94" s="6" t="n">
        <v>0.0438</v>
      </c>
      <c r="D94" s="6" t="n">
        <v>0.0477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36"/>
  <sheetViews>
    <sheetView workbookViewId="0">
      <selection activeCell="A1" sqref="A1"/>
    </sheetView>
  </sheetViews>
  <sheetFormatPr baseColWidth="8" defaultRowHeight="15"/>
  <cols>
    <col width="4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13484 | Not Rated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3</v>
      </c>
    </row>
    <row r="5">
      <c r="A5" s="4" t="inlineStr">
        <is>
          <t>C000013484 | CCC or Low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24</v>
      </c>
    </row>
    <row r="8">
      <c r="A8" s="4" t="inlineStr">
        <is>
          <t>C000013484 | B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373</v>
      </c>
    </row>
    <row r="11">
      <c r="A11" s="4" t="inlineStr">
        <is>
          <t>C000013484 | BB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443</v>
      </c>
    </row>
    <row r="14">
      <c r="A14" s="4" t="inlineStr">
        <is>
          <t>C000013484 | BBB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7</v>
      </c>
    </row>
    <row r="17">
      <c r="A17" s="4" t="inlineStr">
        <is>
          <t>C000013484 | Asset Other Lin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9</v>
      </c>
    </row>
    <row r="20">
      <c r="A20" s="4" t="inlineStr">
        <is>
          <t>C000013484 | AssetShort-Term Investment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6</v>
      </c>
    </row>
    <row r="23">
      <c r="A23" s="4" t="inlineStr">
        <is>
          <t>C000013484 | AssetSenior Floating-Rate Loan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79</v>
      </c>
    </row>
    <row r="26">
      <c r="A26" s="4" t="inlineStr">
        <is>
          <t>C000013484 | AssetCorporate Bond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866</v>
      </c>
    </row>
    <row r="29">
      <c r="A29" s="4" t="inlineStr">
        <is>
          <t>C000013486 | Not Rated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3</v>
      </c>
    </row>
    <row r="32">
      <c r="A32" s="4" t="inlineStr">
        <is>
          <t>C000013486 | CCC or Low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24</v>
      </c>
    </row>
    <row r="35">
      <c r="A35" s="4" t="inlineStr">
        <is>
          <t>C000013486 | B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73</v>
      </c>
    </row>
    <row r="38">
      <c r="A38" s="4" t="inlineStr">
        <is>
          <t>C000013486 | BB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443</v>
      </c>
    </row>
    <row r="41">
      <c r="A41" s="4" t="inlineStr">
        <is>
          <t>C000013486 | BBB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7</v>
      </c>
    </row>
    <row r="44">
      <c r="A44" s="4" t="inlineStr">
        <is>
          <t>C000013486 | Asset Other Lin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19</v>
      </c>
    </row>
    <row r="47">
      <c r="A47" s="4" t="inlineStr">
        <is>
          <t>C000013486 | AssetShort-Term Investment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36</v>
      </c>
    </row>
    <row r="50">
      <c r="A50" s="4" t="inlineStr">
        <is>
          <t>C000013486 | AssetSenior Floating-Rate Loa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79</v>
      </c>
    </row>
    <row r="53">
      <c r="A53" s="4" t="inlineStr">
        <is>
          <t>C000013486 | AssetCorporate Bo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866</v>
      </c>
    </row>
    <row r="56">
      <c r="A56" s="4" t="inlineStr">
        <is>
          <t>C000013488 | Not Rated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3</v>
      </c>
    </row>
    <row r="59">
      <c r="A59" s="4" t="inlineStr">
        <is>
          <t>C000013488 | CCC or Low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24</v>
      </c>
    </row>
    <row r="62">
      <c r="A62" s="4" t="inlineStr">
        <is>
          <t>C000013488 | B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373</v>
      </c>
    </row>
    <row r="65">
      <c r="A65" s="4" t="inlineStr">
        <is>
          <t>C000013488 | BB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443</v>
      </c>
    </row>
    <row r="68">
      <c r="A68" s="4" t="inlineStr">
        <is>
          <t>C000013488 | BBB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7</v>
      </c>
    </row>
    <row r="71">
      <c r="A71" s="4" t="inlineStr">
        <is>
          <t>C000013488 | Asset Other Lin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9</v>
      </c>
    </row>
    <row r="74">
      <c r="A74" s="4" t="inlineStr">
        <is>
          <t>C000013488 | AssetShort-Term Investment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6</v>
      </c>
    </row>
    <row r="77">
      <c r="A77" s="4" t="inlineStr">
        <is>
          <t>C000013488 | AssetSenior Floating-Rate Loan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79</v>
      </c>
    </row>
    <row r="80">
      <c r="A80" s="4" t="inlineStr">
        <is>
          <t>C000013488 | AssetCorporate Bond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866</v>
      </c>
    </row>
    <row r="83">
      <c r="A83" s="4" t="inlineStr">
        <is>
          <t>C000013487 | Not Rated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3</v>
      </c>
    </row>
    <row r="86">
      <c r="A86" s="4" t="inlineStr">
        <is>
          <t>C000013487 | CCC or Lowe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24</v>
      </c>
    </row>
    <row r="89">
      <c r="A89" s="4" t="inlineStr">
        <is>
          <t>C000013487 | B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373</v>
      </c>
    </row>
    <row r="92">
      <c r="A92" s="4" t="inlineStr">
        <is>
          <t>C000013487 | BB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443</v>
      </c>
    </row>
    <row r="95">
      <c r="A95" s="4" t="inlineStr">
        <is>
          <t>C000013487 | BBB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7</v>
      </c>
    </row>
    <row r="98">
      <c r="A98" s="4" t="inlineStr">
        <is>
          <t>C000013487 | Asset Other Lin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19</v>
      </c>
    </row>
    <row r="101">
      <c r="A101" s="4" t="inlineStr">
        <is>
          <t>C000013487 | AssetShort-Term Investment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36</v>
      </c>
    </row>
    <row r="104">
      <c r="A104" s="4" t="inlineStr">
        <is>
          <t>C000013487 | AssetSenior Floating-Rate Loan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79</v>
      </c>
    </row>
    <row r="107">
      <c r="A107" s="4" t="inlineStr">
        <is>
          <t>C000013487 | AssetCorporate Bond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866</v>
      </c>
    </row>
    <row r="110">
      <c r="A110" s="4" t="inlineStr">
        <is>
          <t>C000142452 | Not Rated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3</v>
      </c>
    </row>
    <row r="113">
      <c r="A113" s="4" t="inlineStr">
        <is>
          <t>C000142452 | CCC or Lower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24</v>
      </c>
    </row>
    <row r="116">
      <c r="A116" s="4" t="inlineStr">
        <is>
          <t>C000142452 | B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373</v>
      </c>
    </row>
    <row r="119">
      <c r="A119" s="4" t="inlineStr">
        <is>
          <t>C000142452 | BB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443</v>
      </c>
    </row>
    <row r="122">
      <c r="A122" s="4" t="inlineStr">
        <is>
          <t>C000142452 | BBB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7</v>
      </c>
    </row>
    <row r="125">
      <c r="A125" s="4" t="inlineStr">
        <is>
          <t>C000142452 | Asset Other Lin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19</v>
      </c>
    </row>
    <row r="128">
      <c r="A128" s="4" t="inlineStr">
        <is>
          <t>C000142452 | AssetShort-Term Investment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36</v>
      </c>
    </row>
    <row r="131">
      <c r="A131" s="4" t="inlineStr">
        <is>
          <t>C000142452 | AssetSenior Floating-Rate Loan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79</v>
      </c>
    </row>
    <row r="134">
      <c r="A134" s="4" t="inlineStr">
        <is>
          <t>C000142452 | AssetCorporate Bond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86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7T20:37:37Z</dcterms:created>
  <dcterms:modified xmlns:dcterms="http://purl.org/dc/terms/" xmlns:xsi="http://www.w3.org/2001/XMLSchema-instance" xsi:type="dcterms:W3CDTF">2024-12-27T20:37:37Z</dcterms:modified>
</cp:coreProperties>
</file>